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BUSINESS COMBINATION AND ASSET " sheetId="12" state="visible" r:id="rId12"/>
    <sheet xmlns:r="http://schemas.openxmlformats.org/officeDocument/2006/relationships" name="FUNDS HELD FOR CLIENTS" sheetId="13" state="visible" r:id="rId13"/>
    <sheet xmlns:r="http://schemas.openxmlformats.org/officeDocument/2006/relationships" name="PROPERTY AND EQUIPMENT, NET" sheetId="14" state="visible" r:id="rId14"/>
    <sheet xmlns:r="http://schemas.openxmlformats.org/officeDocument/2006/relationships" name="CAPITALIZED SOFTWARE, NET" sheetId="15" state="visible" r:id="rId15"/>
    <sheet xmlns:r="http://schemas.openxmlformats.org/officeDocument/2006/relationships" name="GOODWILL AND INTANGIBLE ASSETS" sheetId="16" state="visible" r:id="rId16"/>
    <sheet xmlns:r="http://schemas.openxmlformats.org/officeDocument/2006/relationships" name="DEBT AGREEMENTS AND LETTERS OF " sheetId="17" state="visible" r:id="rId17"/>
    <sheet xmlns:r="http://schemas.openxmlformats.org/officeDocument/2006/relationships" name="LEASES" sheetId="18" state="visible" r:id="rId18"/>
    <sheet xmlns:r="http://schemas.openxmlformats.org/officeDocument/2006/relationships" name="FAIR VALUE MEASUREMENTS" sheetId="19" state="visible" r:id="rId19"/>
    <sheet xmlns:r="http://schemas.openxmlformats.org/officeDocument/2006/relationships" name="REDEEMABLE NONCONTROLLING INTER" sheetId="20" state="visible" r:id="rId20"/>
    <sheet xmlns:r="http://schemas.openxmlformats.org/officeDocument/2006/relationships" name="CAPITAL STOCK" sheetId="21" state="visible" r:id="rId21"/>
    <sheet xmlns:r="http://schemas.openxmlformats.org/officeDocument/2006/relationships" name="EQUITY COMPENSATION PLANS" sheetId="22" state="visible" r:id="rId22"/>
    <sheet xmlns:r="http://schemas.openxmlformats.org/officeDocument/2006/relationships" name="NET LOSS PER SHARE" sheetId="23" state="visible" r:id="rId23"/>
    <sheet xmlns:r="http://schemas.openxmlformats.org/officeDocument/2006/relationships" name="PROFIT SHARING PLAN"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CONDENSED FINANCIAL INFORMATION"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 (Tables)" sheetId="33" state="visible" r:id="rId33"/>
    <sheet xmlns:r="http://schemas.openxmlformats.org/officeDocument/2006/relationships" name="BUSINESS COMBINATION AND ASSE_2" sheetId="34" state="visible" r:id="rId34"/>
    <sheet xmlns:r="http://schemas.openxmlformats.org/officeDocument/2006/relationships" name="FUNDS HELD FOR CLIENTS (Tables)" sheetId="35" state="visible" r:id="rId35"/>
    <sheet xmlns:r="http://schemas.openxmlformats.org/officeDocument/2006/relationships" name="PROPERTY AND EQUIPMENT, NET (Ta" sheetId="36" state="visible" r:id="rId36"/>
    <sheet xmlns:r="http://schemas.openxmlformats.org/officeDocument/2006/relationships" name="CAPITALIZED SOFTWARE, NET (Tabl" sheetId="37" state="visible" r:id="rId37"/>
    <sheet xmlns:r="http://schemas.openxmlformats.org/officeDocument/2006/relationships" name="GOODWILL AND INTANGIBLE ASSETS " sheetId="38" state="visible" r:id="rId38"/>
    <sheet xmlns:r="http://schemas.openxmlformats.org/officeDocument/2006/relationships" name="LEASES (Tables)" sheetId="39" state="visible" r:id="rId39"/>
    <sheet xmlns:r="http://schemas.openxmlformats.org/officeDocument/2006/relationships" name="FAIR VALUE MEASUREMENTS (Tables" sheetId="40" state="visible" r:id="rId40"/>
    <sheet xmlns:r="http://schemas.openxmlformats.org/officeDocument/2006/relationships" name="EQUITY COMPENSATION PLANS (Tabl" sheetId="41" state="visible" r:id="rId41"/>
    <sheet xmlns:r="http://schemas.openxmlformats.org/officeDocument/2006/relationships" name="NET LOSS PER SHARE (Tables)" sheetId="42" state="visible" r:id="rId42"/>
    <sheet xmlns:r="http://schemas.openxmlformats.org/officeDocument/2006/relationships" name="INCOME TAXES (Tables)" sheetId="43" state="visible" r:id="rId43"/>
    <sheet xmlns:r="http://schemas.openxmlformats.org/officeDocument/2006/relationships" name="CONDENSED FINANCIAL INFORMATI_2" sheetId="44" state="visible" r:id="rId44"/>
    <sheet xmlns:r="http://schemas.openxmlformats.org/officeDocument/2006/relationships" name="ORGANIZATION AND DESCRIPTION 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REVENUE - Contract with Custome" sheetId="50" state="visible" r:id="rId50"/>
    <sheet xmlns:r="http://schemas.openxmlformats.org/officeDocument/2006/relationships" name="REVENUE - Deferred Revenue (Det" sheetId="51" state="visible" r:id="rId51"/>
    <sheet xmlns:r="http://schemas.openxmlformats.org/officeDocument/2006/relationships" name="REVENUE - Narrative (Details)" sheetId="52" state="visible" r:id="rId52"/>
    <sheet xmlns:r="http://schemas.openxmlformats.org/officeDocument/2006/relationships" name="REVENUE - Deferred Contract Cos" sheetId="53" state="visible" r:id="rId53"/>
    <sheet xmlns:r="http://schemas.openxmlformats.org/officeDocument/2006/relationships" name="BUSINESS COMBINATION AND ASSE_3" sheetId="54" state="visible" r:id="rId54"/>
    <sheet xmlns:r="http://schemas.openxmlformats.org/officeDocument/2006/relationships" name="BUSINESS COMBINATION AND ASSE_4" sheetId="55" state="visible" r:id="rId55"/>
    <sheet xmlns:r="http://schemas.openxmlformats.org/officeDocument/2006/relationships" name="FUNDS HELD FOR CLIENTS - Schedu" sheetId="56" state="visible" r:id="rId56"/>
    <sheet xmlns:r="http://schemas.openxmlformats.org/officeDocument/2006/relationships" name="FUNDS HELD FOR CLIENTS - Sche_2" sheetId="57" state="visible" r:id="rId57"/>
    <sheet xmlns:r="http://schemas.openxmlformats.org/officeDocument/2006/relationships" name="PROPERTY AND EQUIPMENT, NET - S" sheetId="58" state="visible" r:id="rId58"/>
    <sheet xmlns:r="http://schemas.openxmlformats.org/officeDocument/2006/relationships" name="PROPERTY AND EQUIPMENT, NET - N" sheetId="59" state="visible" r:id="rId59"/>
    <sheet xmlns:r="http://schemas.openxmlformats.org/officeDocument/2006/relationships" name="CAPITALIZED SOFTWARE, NET - Sch" sheetId="60" state="visible" r:id="rId60"/>
    <sheet xmlns:r="http://schemas.openxmlformats.org/officeDocument/2006/relationships" name="CAPITALIZED SOFTWARE, NET - Nar" sheetId="61" state="visible" r:id="rId61"/>
    <sheet xmlns:r="http://schemas.openxmlformats.org/officeDocument/2006/relationships" name="CAPITALIZED SOFTWARE, NET - S_2"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GOODWILL AND INTANGIBLE ASSET_5" sheetId="66" state="visible" r:id="rId66"/>
    <sheet xmlns:r="http://schemas.openxmlformats.org/officeDocument/2006/relationships" name="DEBT AGREEMENTS AND LETTERS O_2" sheetId="67" state="visible" r:id="rId67"/>
    <sheet xmlns:r="http://schemas.openxmlformats.org/officeDocument/2006/relationships" name="LEASES - Schedule of Leased Ass" sheetId="68" state="visible" r:id="rId68"/>
    <sheet xmlns:r="http://schemas.openxmlformats.org/officeDocument/2006/relationships" name="LEASES - Schedule of Lease Cost" sheetId="69" state="visible" r:id="rId69"/>
    <sheet xmlns:r="http://schemas.openxmlformats.org/officeDocument/2006/relationships" name="LEASES - Schedule of Maturity o" sheetId="70" state="visible" r:id="rId70"/>
    <sheet xmlns:r="http://schemas.openxmlformats.org/officeDocument/2006/relationships" name="LEASES - Lease Information (Det" sheetId="71" state="visible" r:id="rId71"/>
    <sheet xmlns:r="http://schemas.openxmlformats.org/officeDocument/2006/relationships" name="LEASES - Schedule of Impact to " sheetId="72" state="visible" r:id="rId72"/>
    <sheet xmlns:r="http://schemas.openxmlformats.org/officeDocument/2006/relationships" name="LEASES - Narrative (Details)" sheetId="73" state="visible" r:id="rId73"/>
    <sheet xmlns:r="http://schemas.openxmlformats.org/officeDocument/2006/relationships" name="LEASES - Exit Cost Rollforward " sheetId="74" state="visible" r:id="rId74"/>
    <sheet xmlns:r="http://schemas.openxmlformats.org/officeDocument/2006/relationships" name="LEASES - Exit Cost Obligation (" sheetId="75" state="visible" r:id="rId75"/>
    <sheet xmlns:r="http://schemas.openxmlformats.org/officeDocument/2006/relationships" name="FAIR VALUE MEASUREMENTS - Sched" sheetId="76" state="visible" r:id="rId76"/>
    <sheet xmlns:r="http://schemas.openxmlformats.org/officeDocument/2006/relationships" name="REDEEMABLE NONCONTROLLING INT_2" sheetId="77" state="visible" r:id="rId77"/>
    <sheet xmlns:r="http://schemas.openxmlformats.org/officeDocument/2006/relationships" name="CAPITAL STOCK - Narrative (Deta" sheetId="78" state="visible" r:id="rId78"/>
    <sheet xmlns:r="http://schemas.openxmlformats.org/officeDocument/2006/relationships" name="EQUITY COMPENSATION PLANS - Nar" sheetId="79" state="visible" r:id="rId79"/>
    <sheet xmlns:r="http://schemas.openxmlformats.org/officeDocument/2006/relationships" name="EQUITY COMPENSATION PLANS - Val" sheetId="80" state="visible" r:id="rId80"/>
    <sheet xmlns:r="http://schemas.openxmlformats.org/officeDocument/2006/relationships" name="EQUITY COMPENSATION PLANS - MEP" sheetId="81" state="visible" r:id="rId81"/>
    <sheet xmlns:r="http://schemas.openxmlformats.org/officeDocument/2006/relationships" name="EQUITY COMPENSATION PLANS - Sto" sheetId="82" state="visible" r:id="rId82"/>
    <sheet xmlns:r="http://schemas.openxmlformats.org/officeDocument/2006/relationships" name="EQUITY COMPENSATION PLANS - Res" sheetId="83" state="visible" r:id="rId83"/>
    <sheet xmlns:r="http://schemas.openxmlformats.org/officeDocument/2006/relationships" name="NET LOSS PER SHARE (Details)" sheetId="84" state="visible" r:id="rId84"/>
    <sheet xmlns:r="http://schemas.openxmlformats.org/officeDocument/2006/relationships" name="PROFIT SHARING PLAN (Details)" sheetId="85" state="visible" r:id="rId85"/>
    <sheet xmlns:r="http://schemas.openxmlformats.org/officeDocument/2006/relationships" name="INCOME TAXES - Income (Loss) Be" sheetId="86" state="visible" r:id="rId86"/>
    <sheet xmlns:r="http://schemas.openxmlformats.org/officeDocument/2006/relationships" name="INCOME TAXES - Schedule of Inco" sheetId="87" state="visible" r:id="rId87"/>
    <sheet xmlns:r="http://schemas.openxmlformats.org/officeDocument/2006/relationships" name="INCOME TAXES - Schedule of Defe" sheetId="88" state="visible" r:id="rId88"/>
    <sheet xmlns:r="http://schemas.openxmlformats.org/officeDocument/2006/relationships" name="INCOME TAXES - Narrative (Detai" sheetId="89" state="visible" r:id="rId89"/>
    <sheet xmlns:r="http://schemas.openxmlformats.org/officeDocument/2006/relationships" name="INCOME TAXES - Schedule of Unre" sheetId="90" state="visible" r:id="rId90"/>
    <sheet xmlns:r="http://schemas.openxmlformats.org/officeDocument/2006/relationships" name="INCOME TAXES - Schedule of Effe" sheetId="91" state="visible" r:id="rId91"/>
    <sheet xmlns:r="http://schemas.openxmlformats.org/officeDocument/2006/relationships" name="COMMITMENTS AND CONTINGENCIES -" sheetId="92" state="visible" r:id="rId92"/>
    <sheet xmlns:r="http://schemas.openxmlformats.org/officeDocument/2006/relationships" name="CONDENSED FINANCIAL INFORMATI_3" sheetId="93" state="visible" r:id="rId93"/>
    <sheet xmlns:r="http://schemas.openxmlformats.org/officeDocument/2006/relationships" name="CONDENSED FINANCIAL INFORMATI_4" sheetId="94" state="visible" r:id="rId94"/>
    <sheet xmlns:r="http://schemas.openxmlformats.org/officeDocument/2006/relationships" name="CONDENSED FINANCIAL INFORMATI_5" sheetId="95" state="visible" r:id="rId9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00_);(#,##0.0000)"/>
    <numFmt numFmtId="169" formatCode="#,##0.00000_);(#,##0.000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Jun. 30, 2024</t>
        </is>
      </c>
      <c r="C2" s="2" t="inlineStr">
        <is>
          <t>Aug. 21, 2024</t>
        </is>
      </c>
      <c r="D2" s="2" t="inlineStr">
        <is>
          <t>Dec.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30,  2024</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640</t>
        </is>
      </c>
      <c r="C9" s="4" t="inlineStr">
        <is>
          <t xml:space="preserve"> </t>
        </is>
      </c>
      <c r="D9" s="4" t="inlineStr">
        <is>
          <t xml:space="preserve"> </t>
        </is>
      </c>
    </row>
    <row r="10">
      <c r="A10" s="4" t="inlineStr">
        <is>
          <t>Entity Registrant Name</t>
        </is>
      </c>
      <c r="B10" s="4" t="inlineStr">
        <is>
          <t>PAYCOR HCM,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3-1813909</t>
        </is>
      </c>
      <c r="C12" s="4" t="inlineStr">
        <is>
          <t xml:space="preserve"> </t>
        </is>
      </c>
      <c r="D12" s="4" t="inlineStr">
        <is>
          <t xml:space="preserve"> </t>
        </is>
      </c>
    </row>
    <row r="13">
      <c r="A13" s="4" t="inlineStr">
        <is>
          <t>Entity Address, Address Line One</t>
        </is>
      </c>
      <c r="B13" s="4" t="inlineStr">
        <is>
          <t>4811 Montgomery Road</t>
        </is>
      </c>
      <c r="C13" s="4" t="inlineStr">
        <is>
          <t xml:space="preserve"> </t>
        </is>
      </c>
      <c r="D13" s="4" t="inlineStr">
        <is>
          <t xml:space="preserve"> </t>
        </is>
      </c>
    </row>
    <row r="14">
      <c r="A14" s="4" t="inlineStr">
        <is>
          <t>Entity Address, City or Town</t>
        </is>
      </c>
      <c r="B14" s="4" t="inlineStr">
        <is>
          <t>Cincinnati</t>
        </is>
      </c>
      <c r="C14" s="4" t="inlineStr">
        <is>
          <t xml:space="preserve"> </t>
        </is>
      </c>
      <c r="D14" s="4" t="inlineStr">
        <is>
          <t xml:space="preserve"> </t>
        </is>
      </c>
    </row>
    <row r="15">
      <c r="A15" s="4" t="inlineStr">
        <is>
          <t>Entity Address, State or Province</t>
        </is>
      </c>
      <c r="B15" s="4" t="inlineStr">
        <is>
          <t>OH</t>
        </is>
      </c>
      <c r="C15" s="4" t="inlineStr">
        <is>
          <t xml:space="preserve"> </t>
        </is>
      </c>
      <c r="D15" s="4" t="inlineStr">
        <is>
          <t xml:space="preserve"> </t>
        </is>
      </c>
    </row>
    <row r="16">
      <c r="A16" s="4" t="inlineStr">
        <is>
          <t>Entity Address, Postal Zip Code</t>
        </is>
      </c>
      <c r="B16" s="4" t="inlineStr">
        <is>
          <t>45212</t>
        </is>
      </c>
      <c r="C16" s="4" t="inlineStr">
        <is>
          <t xml:space="preserve"> </t>
        </is>
      </c>
      <c r="D16" s="4" t="inlineStr">
        <is>
          <t xml:space="preserve"> </t>
        </is>
      </c>
    </row>
    <row r="17">
      <c r="A17" s="4" t="inlineStr">
        <is>
          <t>City Area Code</t>
        </is>
      </c>
      <c r="B17" s="4" t="inlineStr">
        <is>
          <t>800</t>
        </is>
      </c>
      <c r="C17" s="4" t="inlineStr">
        <is>
          <t xml:space="preserve"> </t>
        </is>
      </c>
      <c r="D17" s="4" t="inlineStr">
        <is>
          <t xml:space="preserve"> </t>
        </is>
      </c>
    </row>
    <row r="18">
      <c r="A18" s="4" t="inlineStr">
        <is>
          <t>Local Phone Number</t>
        </is>
      </c>
      <c r="B18" s="4" t="inlineStr">
        <is>
          <t>381-0053</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PYCR</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480</v>
      </c>
    </row>
    <row r="33">
      <c r="A33" s="4" t="inlineStr">
        <is>
          <t>Entity Common Stock, Shares Outstanding</t>
        </is>
      </c>
      <c r="B33" s="4" t="inlineStr">
        <is>
          <t xml:space="preserve"> </t>
        </is>
      </c>
      <c r="C33" s="6" t="n">
        <v>178822115</v>
      </c>
      <c r="D33" s="4" t="inlineStr">
        <is>
          <t xml:space="preserve"> </t>
        </is>
      </c>
    </row>
    <row r="34">
      <c r="A34" s="4" t="inlineStr">
        <is>
          <t>Documents Incorporated by Reference</t>
        </is>
      </c>
      <c r="B34" s="4" t="inlineStr">
        <is>
          <t>DOCUMENTS INCORPORATED BY REFERENCE Portions of the registrant’s definitive Proxy Statement on Schedule 14A to be prepared in connection with its 2024 Annual Meeting of Stockholders (the “Proxy Statement”) are incorporated by reference in Part III of this Annual Report on Form 10-K. The registrant intends to file the definitive Proxy Statement with the Securities and Exchange Commission not later than 120 days following June 30, 2024.</t>
        </is>
      </c>
      <c r="C34" s="4" t="inlineStr">
        <is>
          <t xml:space="preserve"> </t>
        </is>
      </c>
      <c r="D34" s="4" t="inlineStr">
        <is>
          <t xml:space="preserve"> </t>
        </is>
      </c>
    </row>
    <row r="35">
      <c r="A35" s="4" t="inlineStr">
        <is>
          <t>Entity Central Index Key</t>
        </is>
      </c>
      <c r="B35" s="4" t="inlineStr">
        <is>
          <t>0001839439</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The accompanying consolidated financial statements have been prepared in accordance with accounting principles generally accepted in the United States of America (“U.S. GAAP”). The accompanying financial statements are presented on a consolidated basis for all periods presented. All intercompany transactions and balances have been eliminated in consolidation. Use of estimates The preparation of the consolidated financial statements in conformity with U.S. GAAP requires management to make estimates and assumptions that affect certain reported amounts and disclosures. Accordingly, actual results could differ from those estimates. Significant items subject to such estimates and assumptions include the evaluation of potential impairment of goodwill and intangible assets and the valuation of stock-based compensation. The Company’s results of operations and financial condition can also be affected by economic, political, legislative, regulatory and legal actions, including but not limited to health epidemics and pandemics and their resulting economic impact. Economic conditions, such as recessionary trends, inflation, interest and monetary exchange rates, and government fiscal policies can have a significant effect on the Company’s results of operations and financial condition. While the Company maintains reserves for anticipated liabilities and carries various levels of insurance, the Company could be affected by civil, criminal, regulatory or administrative actions, claims or proceedings. Concentrations of risk The Company regularly maintains deposits in banks which may, at times, exceed amounts covered by insurance provided by the U.S. Federal Deposit Insurance Corporation (“FDIC”). The Company mitigates exposure to credit risk by placing cash and cash equivalents with highly rated financial institutions. The Company has not experienced any losses in such accounts and believes it is not exposed to any significant credit risk on its cash and cash equivalents. No individual client represents more than 1% of total revenues. The majority of all revenues are generated by clients in the United States (“U.S.”). Cash and cash equivalents For purposes of the consolidated statements of cash flows, the Company considers all highly liquid debt instruments purchased with an original issue maturity of three months or less and money market funds to be cash equivalents. The carrying value of cash and cash equivalents approximates fair value given the short-term maturity of those instruments. Funds held for clients The Company generally collects substantially all funds from clients in advance of performing payroll and payroll tax filing services on behalf of those clients. Funds held for clients consist of cash and cash equivalents and debt-security investments. Debt-security investments are classified as available-for-sale and are recorded at fair value, and consist of U.S. Treasury Notes, direct obligations of U.S. government agencies such as the Federal Home Loan Bank, the Federal National Mortgage Association and the Federal Farm Credit Bank, high grade corporate bonds, FDIC insured certificates of deposit, and other short-term and long-term investments. At June 30, 2024 and 2023, all the Company’s corporate bond investments are rated investment grade or better. The Company has classified funds held for clients as a current asset since these funds are held solely for the purposes of satisfying client obligations to remit funds relating to payroll and payroll tax filing services. Unrealized gains and losses, net of applicable income taxes, are reported as other comprehensive (loss) income, net of tax in the consolidated statements of comprehensive loss. Realized gains and losses on the sale of securities are determined by specific identification of the security’s cost basis. Client fund obligations Client fund obligations represent the Company’s contractual obligations to remit funds to satisfy clients’ payroll and tax payment obligations and are recorded in the accompanying consolidated balance sheets at the time the Company obtains the funds from clients. The client fund obligations represent the liabilities that will be remitted to the appropriate client employees, taxing authorities and other parties within one year of the balance sheet date. Accounts receivable, net of allowance for credit losses Accounts receivable balances are shown on the consolidated balance sheets net of the allowance for credit losses of $6,358 and $7,032 as of June 30, 2024 and June 30, 2023, respectively. The allowance for credit losses considers factors such as historical experience, credit quality, age of the accounts receivable balance and current and forecasted economic conditions that may affect a client’s ability to pay. The Company performs ongoing credit evaluations and generally requires no collateral from clients. Management reviews individual accounts as they become past due to determine collectability. The allowance for credit losses is adjusted periodically based on management’s consideration of past due accounts as well as current and forecasted economic conditions. Individual accounts are charged against the allowance when all reasonable collection efforts have been exhausted. The following table presents activity in the allowance for credit losses related to accounts receivables: Fiscal Years Ended June 30, (in thousands) 2024 2023 2022 Balance, beginning of period $ 7,032 $ 3,268 $ 2,402 Modified retrospective adoption adjustment — 891 — Write-offs (7,619) (1,842) (1,219) Bad debt expense 6,945 4,715 2,085 Balance, end of period $ 6,358 $ 7,032 $ 3,268 Property and equipment, net Property and equipment are recorded at cost. Depreciation and amortization on the property and equipment is computed using the straight-line method over the following estimated useful lives: Computers, equipment and software 3 to 5 years Office equipment 5 to 7 years Furniture and fixtures 7 years Leasehold improvements Over lease term Land improvements 15 years Building 30 years Long-lived assets, including property and equipment, are reviewed for impairment whenever events or changes in circumstances indicate that the carrying amount of an asset may not be recoverable. If circumstances require a long-lived asset or asset group to be tested for impairment, the Company first compares the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 accordance with the decision to exit certain leases of facilities in fiscal year 2022, the carrying value of ceased-use furniture, fixtures, equipment and leasehold improvements was written off, resulting in an impairment charge of $4,910, which was recorded to general and administrative expense within the consolidated statement of operations. No impairment was recorded for any other period presented. Goodwill and intangible assets, net Goodwill is an asset representing the future economic benefits arising from other assets acquired in a business combination that are not individually identified and separately recognized. The Company performs an annual impairment review of goodwill in its fiscal fourth quarter and additional impairment reviews when events and circumstances indicate it is more likely than not that an impairment may have occurred. The Company assesses goodwill for impairment at the consolidated level, which represents its single reporting unit. In evaluating goodwill for impairment, the Company has the option to first perform a qualitative assessment to determine whether further impairment testing is necessary or to perform a quantitative assessment by comparing the fair value of its single reporting unit to its carrying amount, including goodwill. Under the qualitative assessment, an entity is not required to calculate the fair value of a reporting unit unless the entity determines that it is more likely than not that its fair value is less than its carrying amount. Qualitative factors include macroeconomic conditions, industry and market conditions, cost factors, and overall financial performance, among others. Under a quantitative assessment, fair value of the Company’s single reporting unit is estimated using a weighted methodology considering the output from both the income and market approaches. The income approach incorporates the use of a discounted cash flow (“DCF”) analysis. A number of judgments are involved in the application of the DCF model, including projections of business performance, weighted average cost of capital, and terminal values. The market approach is performed using the Guideline Public Companies method which is based on earnings multiple data derived from publicly traded peer group companies. The Company elected to perform a qualitative assessment during both fiscal years 2024 and 2023 and determined for both periods that no indicators of impairment existed. Other intangible assets principally consist of acquired software, customer relationships, trade names, and exclusive naming rights to Paycor Stadium (the “Naming Rights”) and are carried at cost, less accumulated amortization. These intangible assets are amortized on a straight-line basis over their estimated useful lives. The Company tests intangible assets for potential impairment in a manner consistent with other long-lived assets when events or changes in circumstances indicate that the carrying value of such assets may not be recoverable. No impairment was recorded for any periods presented. Capitalized software, net The Company has developed payroll and human resources software to provide its clients with the Company’s services. Capitalized costs include external direct costs of materials and services associated with developing or obtaining internal-use computer software and certain payroll and payroll-related costs for employees who are directly associated with internal-use computer software projects. Expenditures for software purchases and software developed or obtained for internal-use are capitalized and amortized on a straight-line basis over the estimated product life, which is generally three years. Costs associated with preliminary project stage activities, training, maintenance and all other post-implementation stage activities are expensed as incurred. Revenue recognition Revenues are recognized when control of the promised goods or services is transferred to clients in an amount that reflects the consideration the Company is entitled to for those goods or services. The Company derives its revenue from contracts predominantly from recurring and non-recurring service fees. The majority of its agreements are generally cancellable within 60 days’ notice. Recurring fees are derived from payroll, workforce management, and HR-related cloud-based computing services. The majority of the Company’s recurring fees are satisfied over time as the services are provided each month, and the timing of revenue recognition for these fees is consistent with the timing of invoicing as they occur simultaneously upon the client payroll processing period or by month. The performance obligations related to payroll services are delivered based upon the payroll frequency of the client with the fee charged and collected based on a per-employee-per-month or per-employee-per-payroll basis. The performance obligations related to workforce management and HR-related services are generally satisfied each month with the fee charged and collected based on a per-employee-per-month basis. For subscription-based fees, which can include payroll, workforce management, and HR-related services, the Company recognizes the applicable recurring fees each month with the fee charged and collected based on a per-employee-per-month basis. Non-recurring service fees consist mainly of nonrefundable implementation fees. The implementation activities involve setting the client up and loading data into the Company’s cloud-based modules. The Company has determined that the nonrefundable upfront fees provide certain clients with a material right to renew the contract beyond the normal 60-day contractual period without payment of an additional upfront implementation fee. Implementation fees are deferred and recognized as revenue over the period to which the material right exists, which is the period the client is expected to benefit from not having to pay an additional nonrefundable implementation fee upon renewal of the service. Sales taxes collected from clients and remitted to governmental authorities where applicable are accounted for on a net basis and therefore are excluded from revenues in the consolidated statements of operations. Interest on funds held for clients is earned primarily on funds that are collected from clients before due dates for payroll tax administration services and for employee payment services and invested until remittance to the applicable tax or regulatory agencies or client employees. The interest earned on these funds is included in total revenue within the consolidated statements of operations because the collecting, holding, and remitting of these funds are components of providing these services. Cost of revenues Cost of revenues includes costs relating to the provision of ongoing customer support and implementation activities, payroll tax filing, distribution of printed checks and other materials providing the Company’s payroll and other HCM solutions. These costs primarily consist of expenses relating to associates who service customers, including employee-related costs, as well as third-party processing fees, delivery costs, hosting costs, and bank fees associated with client fund transfers. The Company capitalizes costs to fulfill a contract related to its products if they are identifiable, generate or enhance resources used to satisfy future performance obligations and are expected to be recovered. The Company utilizes the portfolio approach based on the period in which the costs are incurred to account for the cost of fulfilling a contract. Capitalized costs to fulfill a contract are amortized over the expected period of benefit, which is generally six years based on the Company’s average client life, derived from analyzing client attrition rates using historical data as well as other qualitative factors, including rate of technological changes. The expected period of benefit has been determined to be the average client life primarily because the Company does not incur any additional costs to fulfill contracts upon renewal. The Company recognizes fulfillment costs when an existing client purchases additional services. The additional costs only relate to the additional services purchased and do not relate to the renewal of previous services. The Company continues to expense certain costs to fulfill a contract if those costs do not meet the capitalization criteria. Sales and marketing Sales and marketing expenses consist of costs associated with the Company’s direct and indirect sales and marketing staff, including employee-related costs, marketing, advertising and promotion expenses, and other related costs. Advertising and promotion costs are expensed as incurred. Advertising and promotion expenses totaled approximately $34,343, $29,960, and $22,130 for the fiscal years ended June 30, 2024, 2023 and 2022, respectively. The Company defers certain commission costs that meet the capitalization criteria. The Company utilizes the portfolio approach based on the period in which the commissions are incurred to account for the cost of obtaining a contract. Capitalized costs to obtain a contract are amortized over the expected period of benefit, which is generally six years based on the Company’s average client life, derived from analyzing client attrition rates using historical data as well as other qualitative factors, including rate of technological changes. The expected period of benefit approximates the average client life primarily because the Company does not incur any additional costs to obtain contracts upon renewal. General and administrative General and administrative expenses consist primarily of employee-related costs, including employee-related costs for the Company’s administrative, finance, accounting, legal, enterprise technology and human resources departments. Additional expenses include consulting and professional fees, occupancy costs, insurance, and other corporate expenses. Research and development Research and development expenses consist primarily of employee-related expenses for the Company’s software development and product management staff. Additional expenses include costs related to the development, maintenance, quality assurance and testing of new technologies, and ongoing refinement of the Company’s existing solutions. Research and development expenses, other than internal-use software costs qualifying for capitalization, including costs associated with preliminary project stage activities, training, maintenance, and all other post-implementation stage activities are expensed as incurred. The Company capitalizes a portion of its development costs related to internal-use software, which are amortized over a period of three years into cost of revenues. The timing of the Company’s capitalized development projects may affect the amount of development costs expensed in any given period. The table below sets forth the amounts of capitalized and expensed research and development costs for the fiscal years ended June 30, 2024, 2023 and 2022: Fiscal Years Ended June 30, (in thousands) 2024 2023 2022 Capitalized software $ 48,283 $ 39,981 $ 29,831 Research and development expenses $ 61,419 $ 54,263 $ 43,140 Interest expense Interest expense consists primarily of interest payments and accruals relating to outstanding borrowings as well as accretion expense associated with the Naming Rights liability. Other (expense) income Other (expense) income generally consists of other income and expense items outside of the Company’s normal operations, such as interest income on operating cash, realized gains or losses on the sale of certain positions of funds held for clients, gains or losses on the extinguishment of debt and expenses relating to the Company’s financing arrangements. Stock-based compensation The Company recognizes all employee and director stock-based compensation as a cost in the consolidated financial statements. Equity-classified awards are measured at the grant date fair value of the award and expense is recognized, net of actual forfeitures, on a straight-line basis over the requisite service period for the award. For periods prior to the IPO, the Company estimated grant date fair value using a Monte Carlo simulation model. As the Company's equity was not publicly traded, there was no history of market prices for the Company's equity. Thus, estimating grant date fair value required the Company to make assumptions, including the value of the Company's equity, expected volatility, expected term and the expected risk-free rate of return. For periods subsequent to the IPO, the Company establishes grant date fair value of RSUs based on the fair value of the Company's underlying common stock. The Company estimates the grant date fair value of stock options, including common stock purchased as a part of the Company's Employee Stock Purchase Plan ("ESPP"), using the Black-Scholes option pricing model, which requires management to make assumptions with respect to the fair value of the Company's award on the grant date, including the expected term of the award, the expected volatility of the Company's stock calculated based on a period of time generally commensurate with the expected term of the award, the expected risk-free rate of return, and expected dividend yields of the Company's stock. See Note 14 to our Consolidated Financial Statements - “Equity Compensation Plans” for additional information on the Company’s stock-based compensation plans. Income taxes The Company accrues income taxes payable or refundable and recognizes deferred tax assets and liabilities based on differences between the book and tax basis of assets and liabilities. The Company measures deferred tax assets and liabilities using enacted rates in effect for the years in which the differences are expected to reverse and recognizes the effect of a change in enacted rates in the period of enactment. The Company recognizes deferred tax assets to the extent it believes these assets are more likely than not to be realized. In making such a determination, the Company considers all available positive and negative evidence, including future reversals of existing taxable temporary differences, projected future taxable income, tax planning strategies and recent results of operations. When uncertain tax positions exist, the Company recognizes the benefit of tax positions to the extent that the benefit will be more likely than not be realized. The determination as to whether the tax benefit will more likely than not be realized is based upon the technical merits of the tax position, as well as consideration of the available facts and circumstances. Interest associated with uncertain tax positions are recognized as a component of income tax expense. Loss per share Basic loss per share is computed by dividing net loss attributable to Paycor HCM, Inc. by the weighted average number of common shares outstanding during the period. Diluted loss per share is computed by dividing net loss attributable to Paycor HCM, Inc. by the weighted average number of common shares outstanding during the period and the impact of securities that would have a dilutive effect, if any. See Note 15 to our Consolidated Financial Statements - “Net Loss Per Share” for further discussion. Segments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manages its business as a single operating segment at the consolidated level. Recently issued accounting standards In December 2023, the FASB issued Accounting Standards Update (“ASU”) 2023-09, “Income Taxes (Topic 740): Improvements to Income Tax Disclosures.” ASU 2023-09 requires entities to further enhance their income tax disclosures, primarily through the standardization and disaggregation of information within an entity’s effective tax rate reconciliation categories and income taxes paid by jurisdiction. The guidance will be effective for fiscal years beginning after December 15, 2024 with early adoption permitted. The guidance is required to be applied on a prospective basis with the option to apply the guidance retrospectively. The Company is currently evaluating whether it will adopt the guidance prospectively or retroactively and the impact the guidance will have on its financial statement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 xml:space="preserve">REVENUE: The following table disaggregates revenue from contracts by recurring fees and implementation services and other, which the Company believes depicts the nature, amount and timing of its revenue: Fiscal Year Ended June 30, 2024 2023 2022 Recurring fees $ 587,023 $ 506,131 $ 414,677 Implementation services and other 15,363 12,743 12,355 Recurring and other revenue $ 602,386 $ 518,874 $ 427,032 The Company recognizes deferred revenue for nonrefundable upfront fees as well as for subscription services related to certain ancillary products invoiced prior to the satisfaction of the performance obligation. The nonrefundable upfront fees related to implementation services are typically included on the client’s first invoice. Implementation fees are deferred and recognized as revenue over an estimated 24-month period to which the material right exists, which is the period the client is expected to benefit from not having to pay an additional nonrefundable implementation fee upon renewal of the service. The following table summarizes the changes in deferred revenue related to the nonrefundable upfront fees and recurring subscription services: Fiscal Year Ended June 30, 2024 2023 Balance, beginning of period $ 18,697 $ 17,046 Deferred revenue acquired — 1,049 Deferral of revenue 20,699 20,556 Revenue recognized (20,040) (19,883) Impact of foreign exchange (38) (71) Balance, end of period $ 19,318 $ 18,697 Deferred revenue is recorded within deferred revenue and other long-term liabilities on the consolidated balance sheets. The Company will recognize deferred revenue of $13,601 in fiscal year 2025, $5,466 in fiscal year 2026, and $251 in fiscal year 2027. Deferred contract costs As of and for the Fiscal Year Ended June 30, 2024 Beginning Balance Capitalization of Costs Amortization Ending Balance Costs to obtain a contract $ 93,317 $ 42,815 $ (27,549) $ 108,583 Costs to fulfill a contract 123,788 64,540 (36,708) 151,620 Total $ 217,105 $ 107,355 $ (64,257) $ 260,203 As of and for the Fiscal Year Ended June 30, 2023 Beginning Balance Capitalization of Costs Amortization Ending Balance Costs to obtain a contract $ 72,342 $ 41,325 $ (20,350) $ 93,317 Costs to fulfill a contract 91,132 58,746 (26,090) 123,788 Total $ 163,474 $ 100,071 $ (46,440) $ 217,1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AND ASSET ACQUISITION</t>
        </is>
      </c>
      <c r="B1" s="2" t="inlineStr">
        <is>
          <t>12 Months Ended</t>
        </is>
      </c>
    </row>
    <row r="2">
      <c r="B2" s="2" t="inlineStr">
        <is>
          <t>Jun. 30, 2024</t>
        </is>
      </c>
    </row>
    <row r="3">
      <c r="A3" s="3" t="inlineStr">
        <is>
          <t>Business Combination, Asset Acquisition, and Joint Venture Formation [Abstract]</t>
        </is>
      </c>
      <c r="B3" s="4" t="inlineStr">
        <is>
          <t xml:space="preserve"> </t>
        </is>
      </c>
    </row>
    <row r="4">
      <c r="A4" s="4" t="inlineStr">
        <is>
          <t>BUSINESS COMBINATION AND ASSET ACQUISITION</t>
        </is>
      </c>
      <c r="B4" s="4" t="inlineStr">
        <is>
          <t xml:space="preserve">BUSINESS COMBINATION AND ASSET ACQUISITION: Acquisition of Verb, Inc. On May 2, 2023, the Company acquired 100% of the equity interests of Verb, Inc., a modern behavioral science-based micro-learning solution to develop frontline leaders and their teams (the “Verb Acquisition”), for an initial cash purchase price of $6,000, plus up to a maximum of $2,000 in additional cash payments based on the achievement of an established earnout. The acquisition was funded with cash on hand. The acquisition was accounted for as a business combination. The purchase price was allocated to the assets acquired and liabilities assumed based on the estimated fair value of the total consideration transferred at the date of acquisition. The excess of the purchase price over the fair value of the net assets acquired was allocated to goodwill, none of which is deductible for tax purposes. Goodwill consists primarily of the synergistic benefits and growth opportunities. The factors contributing to the recognition of goodwill were based on strategic benefits that are expected to be realized from the Verb Acquisition. The benefits include acquiring a software technology tailored to small and medium-sized businesses that can be integrated into the current suite of the Company’s products. The final purchase price for the Verb Acquisition was allocated to individual assets acquired and liabilities assumed as follows: May 2, 2023 Fair value of total consideration $ 5,677 Cash acquired (295) Net purchase price $ 5,382 Assets acquired: Accounts receivable $ 144 Other current assets 119 Property and equipment 22 Technology intangible assets 2,680 Other non-current assets 586 Total identifiable assets acquired 3,551 Liabilities assumed: Accounts payable (49) Accrued expenses (96) Deferred revenue (749) Total identifiable liabilities assumed (894) Goodwill 2,725 Fair value of total consideration transferred $ 5,382 The technology intangible assets acquired have a weighted average useful life of 3 years. The fair value of the contingent consideration was measured at the acquisition date based on management’s estimate of future payments and recorded as a liability within other long-term liabilities on the consolidated balance sheets. The Company incurred transaction costs of $— and $368 related to the Verb Acquisition for the fiscal year ended June 30, 2024 and 2023, respectively. These costs were expensed as incurred in general and administrative expenses within the accompanying consolidated statements of operations. Acquisition of Talenya Ltd. On October 27, 2022, the Company acquired 100% of the equity interests of Talenya Ltd., an Israeli-based provider of an artificial intelligence-driven solution for talent sourcing and recruiting employees (the “Talenya Acquisition”), for an initial cash purchase price of $20,000, plus up to a maximum of $10,000 in additional cash payments based on the achievement of established earnouts over a two-year period. The acquisition was funded with cash on hand. The acquisition was accounted for as a business combination. The purchase price was allocated to the assets acquired and liabilities assumed based on the estimated fair value of the total consideration transferred at the date of acquisition. The excess of the purchase price over the fair value of the net assets acquired was allocated to goodwill, none of which is deductible for tax purposes. Goodwill consists primarily of the synergistic benefits and growth opportunities. The factors contributing to the recognition of goodwill were based on strategic benefits that are expected to be realized from the Talenya Acquisition. The benefits include acquiring a software technology tailored to small and medium-sized businesses that can be integrated into the current suite of the Company’s products. The final purchase price for the Talenya Acquisition was allocated to individual assets acquired and liabilities assumed as follows: October 27, 2022 Fair value of total consideration $ 23,240 Cash acquired (172) Net purchase price $ 23,068 Assets acquired: Accounts receivable $ 217 Other current assets 34 Property and equipment 13 Technology intangible assets 6,760 Other non-current assets 2,222 Total identifiable assets acquired 9,246 Liabilities assumed: Accounts payable (211) Accrued expenses (294) Deferred revenue (300) Total identifiable liabilities assumed (805) Goodwill 14,627 Fair value of total consideration transferred $ 23,068 The technology intangible assets acquired have a weighted average useful life of 7 years. The fair value of the contingent consideration was measured at the acquisition date based on management’s estimate of future payments and recorded as a liability within accrued expenses and other current liabilities and other long-term liabilities on the consolidated balance sheets. The Company incurred transaction costs of $— and $1,174 related to the Talenya Acquisition for the fiscal years ended June 30, 2024 and 2023, respectively. These costs were expensed as incurred in general and administrative expenses within the accompanying consolidated statements of operations. Asset Acquisitions The Company periodically acquires customer relationships from other HCM providers. The asset purchase agreements usually provide for an initial payment as well as contingent payments to the seller based on revenue generated by the acquired clients over a defined timeframe. During the fiscal years ended June 30, 2024, 2023, and 2022, the Company initially paid approximately $—, $13,725, and $9,300, respectively, to purchase these customer relationships. Contingent payments made for the fiscal years ended June 30, 2024, 2023, and 2022 were $6,932, $4,259, and $6,688, respectively. The acquired customer relationships are recorded within intangible assets on the consolidated balance sheets and are being amortized on a straight-line basis over three years. As of June 30, 2024, the weighted average remaining amortization period for these intangible assets was approximately 1.7 years. The contingent payments were recognized when each contingency was </t>
        </is>
      </c>
    </row>
    <row r="5">
      <c r="A5" s="4" t="inlineStr">
        <is>
          <t>BUSINESS COMBINATION AND ASSET ACQUISITION</t>
        </is>
      </c>
      <c r="B5" s="4" t="inlineStr">
        <is>
          <t xml:space="preserve">BUSINESS COMBINATION AND ASSET ACQUISITION: Acquisition of Verb, Inc. On May 2, 2023, the Company acquired 100% of the equity interests of Verb, Inc., a modern behavioral science-based micro-learning solution to develop frontline leaders and their teams (the “Verb Acquisition”), for an initial cash purchase price of $6,000, plus up to a maximum of $2,000 in additional cash payments based on the achievement of an established earnout. The acquisition was funded with cash on hand. The acquisition was accounted for as a business combination. The purchase price was allocated to the assets acquired and liabilities assumed based on the estimated fair value of the total consideration transferred at the date of acquisition. The excess of the purchase price over the fair value of the net assets acquired was allocated to goodwill, none of which is deductible for tax purposes. Goodwill consists primarily of the synergistic benefits and growth opportunities. The factors contributing to the recognition of goodwill were based on strategic benefits that are expected to be realized from the Verb Acquisition. The benefits include acquiring a software technology tailored to small and medium-sized businesses that can be integrated into the current suite of the Company’s products. The final purchase price for the Verb Acquisition was allocated to individual assets acquired and liabilities assumed as follows: May 2, 2023 Fair value of total consideration $ 5,677 Cash acquired (295) Net purchase price $ 5,382 Assets acquired: Accounts receivable $ 144 Other current assets 119 Property and equipment 22 Technology intangible assets 2,680 Other non-current assets 586 Total identifiable assets acquired 3,551 Liabilities assumed: Accounts payable (49) Accrued expenses (96) Deferred revenue (749) Total identifiable liabilities assumed (894) Goodwill 2,725 Fair value of total consideration transferred $ 5,382 The technology intangible assets acquired have a weighted average useful life of 3 years. The fair value of the contingent consideration was measured at the acquisition date based on management’s estimate of future payments and recorded as a liability within other long-term liabilities on the consolidated balance sheets. The Company incurred transaction costs of $— and $368 related to the Verb Acquisition for the fiscal year ended June 30, 2024 and 2023, respectively. These costs were expensed as incurred in general and administrative expenses within the accompanying consolidated statements of operations. Acquisition of Talenya Ltd. On October 27, 2022, the Company acquired 100% of the equity interests of Talenya Ltd., an Israeli-based provider of an artificial intelligence-driven solution for talent sourcing and recruiting employees (the “Talenya Acquisition”), for an initial cash purchase price of $20,000, plus up to a maximum of $10,000 in additional cash payments based on the achievement of established earnouts over a two-year period. The acquisition was funded with cash on hand. The acquisition was accounted for as a business combination. The purchase price was allocated to the assets acquired and liabilities assumed based on the estimated fair value of the total consideration transferred at the date of acquisition. The excess of the purchase price over the fair value of the net assets acquired was allocated to goodwill, none of which is deductible for tax purposes. Goodwill consists primarily of the synergistic benefits and growth opportunities. The factors contributing to the recognition of goodwill were based on strategic benefits that are expected to be realized from the Talenya Acquisition. The benefits include acquiring a software technology tailored to small and medium-sized businesses that can be integrated into the current suite of the Company’s products. The final purchase price for the Talenya Acquisition was allocated to individual assets acquired and liabilities assumed as follows: October 27, 2022 Fair value of total consideration $ 23,240 Cash acquired (172) Net purchase price $ 23,068 Assets acquired: Accounts receivable $ 217 Other current assets 34 Property and equipment 13 Technology intangible assets 6,760 Other non-current assets 2,222 Total identifiable assets acquired 9,246 Liabilities assumed: Accounts payable (211) Accrued expenses (294) Deferred revenue (300) Total identifiable liabilities assumed (805) Goodwill 14,627 Fair value of total consideration transferred $ 23,068 The technology intangible assets acquired have a weighted average useful life of 7 years. The fair value of the contingent consideration was measured at the acquisition date based on management’s estimate of future payments and recorded as a liability within accrued expenses and other current liabilities and other long-term liabilities on the consolidated balance sheets. The Company incurred transaction costs of $— and $1,174 related to the Talenya Acquisition for the fiscal years ended June 30, 2024 and 2023, respectively. These costs were expensed as incurred in general and administrative expenses within the accompanying consolidated statements of operations. Asset Acquisitions The Company periodically acquires customer relationships from other HCM providers. The asset purchase agreements usually provide for an initial payment as well as contingent payments to the seller based on revenue generated by the acquired clients over a defined timeframe. During the fiscal years ended June 30, 2024, 2023, and 2022, the Company initially paid approximately $—, $13,725, and $9,300, respectively, to purchase these customer relationships. Contingent payments made for the fiscal years ended June 30, 2024, 2023, and 2022 were $6,932, $4,259, and $6,688, respectively. The acquired customer relationships are recorded within intangible assets on the consolidated balance sheets and are being amortized on a straight-line basis over three years. As of June 30, 2024, the weighted average remaining amortization period for these intangible assets was approximately 1.7 years. The contingent payments were recognized when each contingency wa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UNDS HELD FOR CLIENTS</t>
        </is>
      </c>
      <c r="B1" s="2" t="inlineStr">
        <is>
          <t>12 Months Ended</t>
        </is>
      </c>
    </row>
    <row r="2">
      <c r="B2" s="2" t="inlineStr">
        <is>
          <t>Jun. 30, 2024</t>
        </is>
      </c>
    </row>
    <row r="3">
      <c r="A3" s="3" t="inlineStr">
        <is>
          <t>Funds Held For Clients [Abstract]</t>
        </is>
      </c>
      <c r="B3" s="4" t="inlineStr">
        <is>
          <t xml:space="preserve"> </t>
        </is>
      </c>
    </row>
    <row r="4">
      <c r="A4" s="4" t="inlineStr">
        <is>
          <t>FUNDS HELD FOR CLIENTS</t>
        </is>
      </c>
      <c r="B4" s="4" t="inlineStr">
        <is>
          <t xml:space="preserve">FUNDS HELD FOR CLIENTS: Funds held for clients are as follows: June 30, 2024 Amortized Gross Gross Fair Demand deposit accounts and other cash equivalents $ 792,622 $ — $ — $ 792,622 U.S. Treasury and direct obligations of U.S. government agencies 91,378 18 (413) 90,983 Corporate bonds 206,981 123 (1,178) 205,926 Other securities 19,783 9 (187) 19,605 $ 1,110,764 $ 150 $ (1,778) $ 1,109,136 June 30, 2023 Amortized Gross Gross Fair Demand deposit accounts and other cash equivalents $ 783,813 $ — $ — $ 783,813 U.S. Treasury and direct obligations of U.S. government agencies 72,173 — (776) 71,397 Corporate bonds 172,570 91 (3,049) 169,612 Commercial paper 2,977 — (3) 2,974 Other securities 21,776 2 (418) 21,360 $ 1,053,309 $ 93 $ (4,246) $ 1,049,156 Other securities are primarily comprised of municipal obligations. The Company is exposed to interest rate risk as rate volatility will cause fluctuations in the earnings potential of future investments. The Company does not utilize derivative financial instruments to manage interest rate risk. The Company reviews its investments on an ongoing basis to determine if any allowance for credit loss is warranted due to changes in credit risk or other potential valuation concerns. The Company has no material individual securities that have been in a continuous unrealized loss position greater than twelve months. The Company believes unrealized losses, to the extent they exist, generally result from changes in interest rates rather than credit risk, and therefore does not believe the related investments need to be assessed to determine whether an allowance for the credit loss is warranted. Additionally, the Company believes it will recover its cost basis in the securities with unrealized losses and has the ability to hold the securities until they recover in value and had no intent to sell them at June 30, 2024. Expected maturities as of June 30, 2024 for client fund assets are as follows: Due within fiscal year 2025 $ 857,334 Due within fiscal year 2026 122,006 Due within fiscal year 2027 94,667 Due within fiscal year 2028 26,288 Due within fiscal year 2029 8,841 Thereafter — Total $ 1,109,1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un. 30, 2024</t>
        </is>
      </c>
    </row>
    <row r="3">
      <c r="A3" s="3" t="inlineStr">
        <is>
          <t>Property, Plant and Equipment [Abstract]</t>
        </is>
      </c>
      <c r="B3" s="4" t="inlineStr">
        <is>
          <t xml:space="preserve"> </t>
        </is>
      </c>
    </row>
    <row r="4">
      <c r="A4" s="4" t="inlineStr">
        <is>
          <t>PROPERTY AND EQUIPMENT, NET</t>
        </is>
      </c>
      <c r="B4" s="4" t="inlineStr">
        <is>
          <t xml:space="preserve">PROPERTY AND EQUIPMENT, NET: A summary of the Company’s property and equipment, net is as follows: June 30, June 30, Land $ 3,680 $ 3,680 Land improvements 910 910 Building and improvements 22,845 22,845 Computer, equipment and software 23,824 18,702 Furniture and fixtures 2,249 2,250 Office equipment 2,902 2,880 Leasehold improvements 5,205 4,114 Construction in progress 174 — 61,789 55,381 Accumulated depreciation and amortization (26,569) (20,808) Property and equipment, net $ 35,220 $ 34,5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IZED SOFTWARE, NET</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CAPITALIZED SOFTWARE, NET</t>
        </is>
      </c>
      <c r="B4" s="4" t="inlineStr">
        <is>
          <t xml:space="preserve">CAPITALIZED SOFTWARE, NET: A summary of the Company’s capitalized software, net is as follows: June 30, June 30, Capitalized software $ 176,519 $ 125,707 Accumulated amortization (109,143) (71,724) Capitalized software, net $ 67,376 $ 53,983 Amortization expense for capitalized software was approximately $37,419, $28,109, and $22,057 for the fiscal years ended June 30, 2024, 2023, and 2022 respectively. The following is a schedule of future amortization expense as of June 30, 2024: 2025 $ 35,884 2026 23,845 2027 7,647 $ 67,3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Changes in the carrying amount of goodwill are presented below: Balance at June 30, 2022 $ 750,155 Talenya Acquisition 14,627 Verb Acquisition 3,386 Foreign currency translation (430) Balance at June 30, 2023 $ 767,738 Talenya Acquisition — Verb Acquisition (591) Foreign currency translation (494) Balance at June 30, 2024 $ 766,653 On August 7, 2022, the Company entered into a 16-year partnership with the Cincinnati Bengals of the National Football League that grants the Company exclusive naming rights to Paycor Stadium, home to the Cincinnati Bengals. Contractual payments under the naming rights agreement (the “Naming Rights Agreement”) began in August 2022 and end in 2038. The Naming Rights have been recorded within intangible assets on the consolidated balance sheets in an amount equal to the present value of the future contractual cash flows with an offsetting liability for payments to be made in the future. The intangible asset reflects the Naming Rights to the Bengals stadium including co-branding and shared promotion, along with the right for the Company to place its logo on and around the stadium. The discount between the offsetting liability and overall payment obligation is amortized to interest expense over the term of the Naming Rights Agreement using the effective interest method. The intangible asset is being amortized over the life of the Naming Rights Agreement on a straight-line basis through sales and marketing expenses. The liability is included within accrued expenses and other current liabilities and other long-term liabilities on the consolidated balance sheets. Components of intangible assets were as follows: June 30, June 30, Cost: Technology $ 153,562 $ 151,855 Customer relationships 469,583 462,452 Trade name 105,670 105,670 Naming rights 66,698 66,698 Total cost $ 795,513 $ 786,675 Accumulated amortization: Technology $ (144,870) $ (141,309) Customer relationships (431,101) (348,123) Trade name (39,932) (32,889) Naming rights (8,117) (3,882) Total accumulated amortization $ (624,020) $ (526,203) Intangible assets, net $ 171,493 $ 260,472 Amortization expense for intangible assets was approximately $97,819, $98,248, and $101,959 for the fiscal years ended June 30, 2024, 2023, and 2022 respectively. The following is a schedule of future amortization expense as of June 30, 2024: 2025 $ 47,161 2026 19,154 2027 12,440 2028 12,244 2029 12,244 Thereafter 68,250 $ 171,4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GREEMENTS AND LETTERS OF CREDIT</t>
        </is>
      </c>
      <c r="B1" s="2" t="inlineStr">
        <is>
          <t>12 Months Ended</t>
        </is>
      </c>
    </row>
    <row r="2">
      <c r="B2" s="2" t="inlineStr">
        <is>
          <t>Jun. 30, 2024</t>
        </is>
      </c>
    </row>
    <row r="3">
      <c r="A3" s="3" t="inlineStr">
        <is>
          <t>Debt Disclosure [Abstract]</t>
        </is>
      </c>
      <c r="B3" s="4" t="inlineStr">
        <is>
          <t xml:space="preserve"> </t>
        </is>
      </c>
    </row>
    <row r="4">
      <c r="A4" s="4" t="inlineStr">
        <is>
          <t>DEBT AGREEMENTS AND LETTERS OF CREDIT</t>
        </is>
      </c>
      <c r="B4" s="4" t="inlineStr">
        <is>
          <t>DEBT AGREEMENTS AND LETTERS OF CREDIT: Credit Agreement Paycor, Inc. is party to a credit agreement (as amended, the “Credit Agreement”) with PNC Bank, National Association (“PNC”), Fifth Third, National Association, and other lenders, providing a $200,000 senior secured revolving credit facility (the “Revolving Credit Facility”). The Revolving Credit Facility includes an “accordion feature” that allows the Company, under certain circumstances, to increase the size of the Revolving Credit Facility by an additional principal amount of up to $200,000, with a resulting maximum principal amount of $400,000, subject to the participating lenders electing to increase their commitments or new lenders being added to the Credit Agreement. The Revolving Credit Facility will mature on June 11, 2026. Borrowings under the Revolving Credit Facility, if any, have variable interest rates. The variable interest rates equal, at the Company’s option, either, (i) in the case of ABR borrowings, the highest of (a) the PNC prime rate, (b) the Federal Funds Rate plus 0.50%, and (c) the adjusted London interbank offered rate (“LIBOR”) with a maturity of one month, plus 1.00% (“ABR”) or (ii) in the case of Eurocurrency borrowings, the LIBOR or Benchmark Replacement Secured Overnight Financing Rate (“SOFR”) based rate, plus, in each case, an applicable margin of (A) prior to the IPO, (i) in the case of ABR borrowings, 0.95% per annum and (ii) in the case of Eurocurrency borrowings, 1.95% per annum or (B) following the IPO, (i) in the case of ABR borrowings, 0.375% per annum or (ii) in the case of Eurocurrency borrowings, 1.375% per annum, in each case, with step downs based on achievement of certain total leverage ratios. In accordance with the Credit Agreement, on June 30, 2023, our benchmark reference rate changed from LIBOR to SOFR as a result of LIBOR ceasing publication. The Credit Agreement requires the Company to pay a quarterly unused fee of between 0.10% per annum and 0.175% per annum based on its total leverage ratio (as defined in the Credit Agreement). Borrowings under the Revolving Credit Facility are guaranteed by a subsidiary of the Company, Pride Guarantor, Inc. and certain other subsidiaries. These borrowings are secured by liens and security interests on substantially all of the assets of existing and future material domestic subsidiaries of Pride Guarantor, Inc. The Credit Agreement contains financial covenants, which are reviewed for compliance on a quarterly basis, including a total leverage ratio financial covenant of 3.50 to 1.00 and an interest coverage ratio financial covenant of 3.00 to 1.00. As of June 30, 2024, the Company was in compliance with all of the covenants under the Credit Agreement. The Company had no outstanding borrowings under the Revolving Credit Facility as of June 30, 2024 and June 30, 2023. Additionally, the Company had no outstanding letters of credit as of June 30, 2024 and June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4</t>
        </is>
      </c>
    </row>
    <row r="3">
      <c r="A3" s="3" t="inlineStr">
        <is>
          <t>Leases [Abstract]</t>
        </is>
      </c>
      <c r="B3" s="4" t="inlineStr">
        <is>
          <t xml:space="preserve"> </t>
        </is>
      </c>
    </row>
    <row r="4">
      <c r="A4" s="4" t="inlineStr">
        <is>
          <t>LEASES</t>
        </is>
      </c>
      <c r="B4" s="4" t="inlineStr">
        <is>
          <t xml:space="preserve">LEASES: The Company determines if an arrangement contains a lease at inception. The Company recognizes right-of-use (“ROU”) assets and liabilities associated with leases based on the present value of the future minimum lease payments over the lease term at the commencement date of the lease. The Company uses its incremental borrowing rate at the recognition date in determining the present value of future payments for leases that do not have a readily determinable implicit rate. Lease terms reflect options to extend or terminate the lease when it is reasonably certain that the option will be exercised. ROU assets and obligations for short-term leases (leases with an initial term of 12 months or less) are not recognized in the consolidated balance sheets. The Company has agreements that contain lease and non-lease components. Generally, the Company accounts for the lease and non-lease components in the contract as a single lease component. The Company has various lease agreements for office space and other leases which are classified as operating leases and for equipment which are classified as finance leases. Lease terms may include options to extend or terminate the lease, which are factored into the recognition of ROU assets and lease liabilities when it is reasonably certain that the Company will exercise that option. Lease costs for operating leases, including short-term leases, are recognized over the lease term on a straight-line basis. The table below presents the Company’s leased assets and related lease liabilities: Leases Classification June 30, June 30, Assets Operating leases Operating lease right-of-use assets $ 14,417 $ 16,834 Finance leases Property and equipment, net 2,815 530 Total leased assets $ 17,232 $ 17,364 Liabilities Current: Operating Accrued expenses and other current liabilities $ 4,043 $ 4,615 Finance Accrued expenses and other current liabilities 1,113 298 Non-current: Operating Long-term operating leases 13,447 16,061 Finance Other long-term liabilities 1,825 331 Total leased liabilities $ 20,428 $ 21,305 The table below presents the costs associated with the leased assets: Leases Classification Fiscal Year Ended Fiscal Year Ended Operating lease cost: Short-term General and administrative $ 21 $ 15 Long-term Cost of revenues, Sales and marketing and General and administrative 2,769 5,202 Finance lease cost: Amortization of leased assets Cost of revenues, Sales and marketing, General and administrative and Research and development 1,108 260 Interest on lease liabilities Interest expense 175 39 Total lease cost $ 4,073 $ 5,516 Sublease income General and administrative $ 529 $ 857 The future minimum lease payments required under all leases and the present value of net minimum lease payments as of June 30, 2024 are as follows: Maturity of Lease Liabilities Operating Finance 2025 $ 5,205 $ 1,233 2026 4,338 982 2027 3,930 937 2028 1,288 — 2029 887 — Thereafter 5,415 — Total minimum lease payments 21,063 3,152 Less: Amount representing interest (3,573) (214) Present value of minimum lease payments $ 17,490 $ 2,938 The table below summarizes the weighted average remaining lease term and weighted average discount rate used by lease type: Lease Term and Discount Rate June 30, June 30, Weighted average remaining lease term: Operating leases 6.2 years 6.6 years Finance leases 2.8 years 2.1 years Weighted average discount rate: Operating leases 3.5 % 4.1 % Finance leases 5.0 % 5.0 % The table below summarizes the impact to cash flows related to leases: Fiscal Year Ended June 30, 2024 Fiscal Year Ended Cash paid for amounts included in the measurement of lease liabilities: Operating cash flows used for operating leases $ 6,205 10,261 Operating cash flows used for finance leases 175 39 Financing cash flows used for finance leases 1,084 284 Leased assets obtained in exchange for new finance lease liabilities 3,393 — Leased assets obtained in exchange for new operating lease liabilities — 6,359 Exit or Disposal Activities In the third quarter of fiscal year 2022, as a result and in consideration of the changing use of office space by the workforce amid the impacts of the novel coronavirus pandemic (“COVID-19 pandemic”), the Company evaluated its existing real estate lease portfolio. This evaluation included the establishment of a formal plan to exit certain leased office spaces that are no longer utilized, which was finalized in the third quarter of fiscal year 2022. The Company recognized a loss on exit of certain leases of $9,055, which was included in general and administrative expenses in the accompanying statement of operations for the fiscal year ended June 30, 2022. The loss included the present value of the remaining lease obligation on the cease-use date, net of estimated sublease income, as well as the write-off of $4,910 of the carrying value of ceased-use furniture, fixtures, equipment and leasehold improvements offset by $3,250 of deferred rent. A summary of the exit cost obligation and related activity for the fiscal year ended June 30, 2022 is as follows: Exit cost obligation at cease-use date in fiscal 2022 $ 7,395 Accretion during fiscal year 2022 57 Net payments made during fiscal year 2022 (1,065) Exit cost obligation at cease-use date in fiscal 2022 $ 6,387 The total exit cost obligation at June 30, 2022 was $6,387, which is included within accrued expenses and other current liabilities and other long-term liabilities on the consolidated balance sheet, respectively, as follows: Accrued expenses and other current liabilities $ 3,037 Other long-term liabilities 3,350 Total exit cost obligation $ 6,387 The total exit cost obligation at June 30, 2022 of </t>
        </is>
      </c>
    </row>
    <row r="5">
      <c r="A5" s="4" t="inlineStr">
        <is>
          <t>LEASES</t>
        </is>
      </c>
      <c r="B5" s="4" t="inlineStr">
        <is>
          <t xml:space="preserve">LEASES: The Company determines if an arrangement contains a lease at inception. The Company recognizes right-of-use (“ROU”) assets and liabilities associated with leases based on the present value of the future minimum lease payments over the lease term at the commencement date of the lease. The Company uses its incremental borrowing rate at the recognition date in determining the present value of future payments for leases that do not have a readily determinable implicit rate. Lease terms reflect options to extend or terminate the lease when it is reasonably certain that the option will be exercised. ROU assets and obligations for short-term leases (leases with an initial term of 12 months or less) are not recognized in the consolidated balance sheets. The Company has agreements that contain lease and non-lease components. Generally, the Company accounts for the lease and non-lease components in the contract as a single lease component. The Company has various lease agreements for office space and other leases which are classified as operating leases and for equipment which are classified as finance leases. Lease terms may include options to extend or terminate the lease, which are factored into the recognition of ROU assets and lease liabilities when it is reasonably certain that the Company will exercise that option. Lease costs for operating leases, including short-term leases, are recognized over the lease term on a straight-line basis. The table below presents the Company’s leased assets and related lease liabilities: Leases Classification June 30, June 30, Assets Operating leases Operating lease right-of-use assets $ 14,417 $ 16,834 Finance leases Property and equipment, net 2,815 530 Total leased assets $ 17,232 $ 17,364 Liabilities Current: Operating Accrued expenses and other current liabilities $ 4,043 $ 4,615 Finance Accrued expenses and other current liabilities 1,113 298 Non-current: Operating Long-term operating leases 13,447 16,061 Finance Other long-term liabilities 1,825 331 Total leased liabilities $ 20,428 $ 21,305 The table below presents the costs associated with the leased assets: Leases Classification Fiscal Year Ended Fiscal Year Ended Operating lease cost: Short-term General and administrative $ 21 $ 15 Long-term Cost of revenues, Sales and marketing and General and administrative 2,769 5,202 Finance lease cost: Amortization of leased assets Cost of revenues, Sales and marketing, General and administrative and Research and development 1,108 260 Interest on lease liabilities Interest expense 175 39 Total lease cost $ 4,073 $ 5,516 Sublease income General and administrative $ 529 $ 857 The future minimum lease payments required under all leases and the present value of net minimum lease payments as of June 30, 2024 are as follows: Maturity of Lease Liabilities Operating Finance 2025 $ 5,205 $ 1,233 2026 4,338 982 2027 3,930 937 2028 1,288 — 2029 887 — Thereafter 5,415 — Total minimum lease payments 21,063 3,152 Less: Amount representing interest (3,573) (214) Present value of minimum lease payments $ 17,490 $ 2,938 The table below summarizes the weighted average remaining lease term and weighted average discount rate used by lease type: Lease Term and Discount Rate June 30, June 30, Weighted average remaining lease term: Operating leases 6.2 years 6.6 years Finance leases 2.8 years 2.1 years Weighted average discount rate: Operating leases 3.5 % 4.1 % Finance leases 5.0 % 5.0 % The table below summarizes the impact to cash flows related to leases: Fiscal Year Ended June 30, 2024 Fiscal Year Ended Cash paid for amounts included in the measurement of lease liabilities: Operating cash flows used for operating leases $ 6,205 10,261 Operating cash flows used for finance leases 175 39 Financing cash flows used for finance leases 1,084 284 Leased assets obtained in exchange for new finance lease liabilities 3,393 — Leased assets obtained in exchange for new operating lease liabilities — 6,359 Exit or Disposal Activities In the third quarter of fiscal year 2022, as a result and in consideration of the changing use of office space by the workforce amid the impacts of the novel coronavirus pandemic (“COVID-19 pandemic”), the Company evaluated its existing real estate lease portfolio. This evaluation included the establishment of a formal plan to exit certain leased office spaces that are no longer utilized, which was finalized in the third quarter of fiscal year 2022. The Company recognized a loss on exit of certain leases of $9,055, which was included in general and administrative expenses in the accompanying statement of operations for the fiscal year ended June 30, 2022. The loss included the present value of the remaining lease obligation on the cease-use date, net of estimated sublease income, as well as the write-off of $4,910 of the carrying value of ceased-use furniture, fixtures, equipment and leasehold improvements offset by $3,250 of deferred rent. A summary of the exit cost obligation and related activity for the fiscal year ended June 30, 2022 is as follows: Exit cost obligation at cease-use date in fiscal 2022 $ 7,395 Accretion during fiscal year 2022 57 Net payments made during fiscal year 2022 (1,065) Exit cost obligation at cease-use date in fiscal 2022 $ 6,387 The total exit cost obligation at June 30, 2022 was $6,387, which is included within accrued expenses and other current liabilities and other long-term liabilities on the consolidated balance sheet, respectively, as follows: Accrued expenses and other current liabilities $ 3,037 Other long-term liabilities 3,350 Total exit cost obligation $ 6,387 The total exit cost obligation at June 30, 2022 of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U.S. GAAP defines fair value, establishes a framework for measuring fair value, and establishes a fair value hierarchy that prioritizes the inputs to valuation techniques.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Valuation techniques that are consistent with the market, income or cost approach are used to measure fair value. The fair value hierarchy prioritizes the inputs to valuation techniques used to measure fair value into three broad levels: Level 1 inputs are quoted prices (unadjusted) in active markets for identical assets or liabilities the Company can access. Level 2 inputs are inputs (other than quoted prices included within Level 1) that are observable for the asset or liability, either directly or indirectly. Level 3 inputs are unobservable inputs for the asset or liability and rely on management’s own assumptions about the assumptions that market participants would use in pricing the asset or liability. The fair value of certain assets, such as nonfinancial assets, primarily long-lived assets, goodwill, intangible assets and certain other assets, are recognized or disclosed in connection with impairment evaluations. All non-recurring valuations use significant unobservable inputs and therefore fall under Level 3 of the fair value hierarchy. The carrying amounts of financial instruments including cash and cash equivalents, accounts receivable, and accounts payable approximated fair value as of June 30, 2024 and June 30, 2023, because of the relatively short maturity of these instruments. The following table presents information on the Company’s financial assets and liabilities measured at fair value on a recurring basis as of June 30, 2024 and June 30, 2023: June 30, 2024 Level 1 Level 2 Level 3 Total Funds held for clients—cash and cash equivalents: Demand deposit accounts and other cash equivalents $ 792,622 $ — $ — $ 792,622 Funds held for clients—available-for-sale: U.S. Treasury and direct obligations of U.S. government agencies — 90,983 — 90,983 Corporate bonds — 205,926 — 205,926 Other securities — 19,605 — 19,605 $ 792,622 $ 316,514 $ — $ 1,109,136 June 30, 2023 Level 1 Level 2 Level 3 Total Funds held for clients—cash and cash equivalents: Demand deposit accounts and other cash equivalents $ 783,813 $ — $ — $ 783,813 Funds held for clients—available-for-sale: U.S. Treasury and direct obligations of U.S. government agencies — 71,397 — 71,397 Corporate bonds — 169,612 — 169,612 Commercial paper — 2,974 — 2,974 Other securities — 21,360 — 21,360 $ 783,813 $ 265,343 $ — $ 1,049,156 Cash and cash equivalents included in Level 1 are valued using closing prices for identical instruments that are traded on active exchanges. Available-for-sale securities included in Level 2 are valued by reference to quoted prices of similar assets or liabilities in active markets, adjusted for any terms specific to that asset or liab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Jun. 30,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Cincinnati, Ohi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12 Months Ended</t>
        </is>
      </c>
    </row>
    <row r="2">
      <c r="B2" s="2" t="inlineStr">
        <is>
          <t>Jun. 30, 2024</t>
        </is>
      </c>
    </row>
    <row r="3">
      <c r="A3" s="3" t="inlineStr">
        <is>
          <t>Equity [Abstract]</t>
        </is>
      </c>
      <c r="B3" s="4" t="inlineStr">
        <is>
          <t xml:space="preserve"> </t>
        </is>
      </c>
    </row>
    <row r="4">
      <c r="A4" s="4" t="inlineStr">
        <is>
          <t>REDEEMABLE NONCONTROLLING INTERESTS</t>
        </is>
      </c>
      <c r="B4" s="4" t="inlineStr">
        <is>
          <t>REDEEMABLE NONCONTROLLING INTERESTS: In connection with the Apax Acquisition, a subsidiary of the Company issued 200,000 shares of Series A Redeemable Preferred Stock (“Redeemable Preferred Stock”) to certain institutional investors, including the Apax Funds, a related party, and received proceeds of approximately $194,745, net of $5,255 in issuance costs. Dividends associated with the Redeemable Preferred Stock began accruing daily at the issuance date and were payable quarterly in arrears on March 31, June 30, September 30 and December 31 of each year. From the issuance date to the second anniversary of the issuance date, the Company had the option to pay the accrued dividends in cash on the applicable dividend payment date or to have such dividends accrue and be added to the then prevailing liquidation preference. Additionally, from the day after the second anniversary of the issuance date through the third anniversary of the issuance date, the Company was required to pay at least 50% of the accrued dividends for the applicable dividend payment period in cash. Further, from the day after the third anniversary of the issuance date, the Company was required to pay 100% of the accrued dividends for the applicable dividend payment period in cash. There was a noncompliance penalty if the Company did not meet certain requirements resulting in the prevailing dividend rate automatically increasing by 2% per year and increasing by 1% each six months thereafter until all of the issued and outstanding shares of Redeemable Preferred Stock was redeemed or the event of noncompliance ceases. The dividends accrued based on a prevailing dividend rate, which was 3-month LIBOR plus a margin and adjusted accordingly. At any point in time, 3-month LIBOR could not be less than 1%. The dividend rate was 3-month LIBOR plus 8.875% from the day after the issuance date to the third anniversary of the issuance date. From the day after the third anniversary of the issuance date until there are no shares of Redeemable Preferred Stock outstanding, the dividend rate was 3-month LIBOR plus 8.375%. In the event that from the day after the second anniversary of the issuance date through the third anniversary of the issuance date the Company elected to pay 100% of the accrued dividend for the applicable dividend payment in cash, the prevailing dividend rate would have been 3-month LIBOR plus 8.375%. The Redeemable Preferred Stock was redeemable by the Company at any point in time, although payment of a premium was required under certain circumstances. Additionally, the Company could, at its option, redeem for cash any or all of the then outstanding Redeemable Preferred Stock, in whole at any time or in part from time to time, on or after May 2, 2020, at (i) a redemption price per share equal to 102.0% for the period of May 2, 2020 – November 1, 2020; 101.0% for the period November 2, 2020 – November 1, 2021; and 100.0% for the period November 2, 2021 and thereafter, plus (ii) the amount of all accrued dividends for the then current and all prior dividend payment periods. The holders of the Redeemable Preferred Stock had the ability to redeem the stock upon the occurrence of certain events such as a change in control, an IPO, on or after the sixth anniversary of the issue date, or a trigger event, etc. often involving a premium. The Company analyzed the embedded call and put options and concluded they are closely associated with the debt host and therefore do not require bifurcation. Outside of the events mentioned, there is not a mandatory redemption date for the Redeemable Preferred Stock and as a result, the Company concluded that the sixth anniversary of the issuance date was the most probable redemption date prior to the redemption discussed below. The Company fully redeemed the Series A Redeemable Preferred Stock using a portion of the cash received in its IPO. The redemption price per share was equal to 101% of the liquidation preference, plus the amount of all accrued dividends for the then current and all prior dividend payment periods, or $260,044. As of June 30, 2024 and 2023, there were no longer any holders of the Company’s Series A Redeemable Preferred Stock and all of the Company’s subsidiaries are wholly-owned . Measur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Jun. 30, 2024</t>
        </is>
      </c>
    </row>
    <row r="3">
      <c r="A3" s="3" t="inlineStr">
        <is>
          <t>Equity [Abstract]</t>
        </is>
      </c>
      <c r="B3" s="4" t="inlineStr">
        <is>
          <t xml:space="preserve"> </t>
        </is>
      </c>
    </row>
    <row r="4">
      <c r="A4" s="4" t="inlineStr">
        <is>
          <t>CAPITAL STOCK</t>
        </is>
      </c>
      <c r="B4" s="4" t="inlineStr">
        <is>
          <t>CAPITAL STOCK: The Company’s Second Amended and Restated Certificate of Incorporation authorizes the issuance of up to 500,000,000 shares of common stock with a par value of $0.001 per share and 50,000,000 shares of preferred stock with a par value of $0.001 per share. As of June 30, 2024 and June 30, 2023, there were 178,210,263 and 176,535,236 shares of common stock outstanding, respectively, and no shares of preferred stock outstanding. On March 6, 2024, a secondary offering took place in which certain selling stockholders, including the Apax Funds, sold 8,000,000 shares of the Company’s common stock at a public offering price of $20.05 per share. The Company did not receive any proceeds from this sale. On December 6, 2023, a secondary offering took place in which certain selling stockholders, including the Apax Funds, sold 5,000,000 shares of the Company’s common stock at a public offering price of $20.65 per share. The Company did not receive any proceeds from this sale. On December 6, 2022, a secondary offering took place in which certain selling stockholders, including the Apax Funds, sold 6,000,000 shares of the Company’s common stock at a public offering price of $28.60 per share. The Company did not receive any proceeds from this sale. On September 9, 2022, a secondary offering took place in which certain selling stockholders, including the Apax Funds, sold 5,000,000 shares of the Company’s common stock at a public offering price of $27.35 per share. The Company did not receive any proceeds from this sale. On October 19, 2021, a secondary offering took place in which certain selling stockholders, including the Apax Funds, sold 12,000,000 shares of the Company’s common stock at a public offering price of $32.00 per share. In addition, the selling stockholders granted the underwriters a 30-day option to purchase up to an additional 1,800,000 shares of the Company’s common stock at the same per share prices, which was exercised in full on October 26, 2021. The Company did not receive any proceeds from this sa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PLANS</t>
        </is>
      </c>
      <c r="B1" s="2" t="inlineStr">
        <is>
          <t>12 Months Ended</t>
        </is>
      </c>
    </row>
    <row r="2">
      <c r="B2" s="2" t="inlineStr">
        <is>
          <t>Jun. 30, 2024</t>
        </is>
      </c>
    </row>
    <row r="3">
      <c r="A3" s="3" t="inlineStr">
        <is>
          <t>Share-Based Payment Arrangement [Abstract]</t>
        </is>
      </c>
      <c r="B3" s="4" t="inlineStr">
        <is>
          <t xml:space="preserve"> </t>
        </is>
      </c>
    </row>
    <row r="4">
      <c r="A4" s="4" t="inlineStr">
        <is>
          <t>EQUITY COMPENSATION PLANS</t>
        </is>
      </c>
      <c r="B4" s="4" t="inlineStr">
        <is>
          <t>EQUITY COMPENSATION PLANS: All stock-based awards to employees are recognized as compensation costs in the consolidated financial statements based on fair value measured as of the date of grant. These costs are recognized as an expense in the consolidated statements of operations over the requisite service period and increase additional paid-in capital. The Company recognized stock-based compensation costs and costs relating to liability awards for the fiscal years ended June 30, 2024, 2023, and 2022 of $65,443, $78,225, and $71,376 respectively. Related income tax benefits recognized were $7,728, $8,708 and $4,352 for the fiscal years ended June 30, 2024, 2023, and 2022. The 2019 Plans Subsequent to the Apax Acquisition, the Company established three stock-based compensation plans (the “2019 Plans”) which provided for grants of incentive units to persons who are associates, officers or directors of the Company or any of its subsidiaries. The 2019 Plans included two cash Long Term Incentive Plans (“LTIPs”) and the Pride Aggregator, L.P. MEP. Long Term Incentive Plan Units converted to Restricted Stock Units The Company has granted LTIP Units under its Pride Aggregator, L.P. Top Talent Incentive Plan and Sales Top Talent Incentive Plan (“LTIP Participants”). The LTIP Units are phantom awards providing for, at the Company’s discretion, a cash or stock payment (“LTIP Payment”) to participants on certain determination dates, if an IPO occurs and if the LTIP Participant remains employed by the Company on such date. An IPO transaction results in a determination date, for which each LTIP Participant becomes entitled to an LTIP Payment with respect to 20% of the LTIP Participant’s LTIP Units as of the IPO date and 20% on each of four subsequent determination dates six twelve eighteen In connection with the Company’s IPO, the LTIP Units converted to 1,761,578 RSUs, of which 20% of the aggregate dollar value vested upon conversion and was recognized as compensation expense. The remaining aggregate dollar value was recognized as compensation expense over the requisite two-year service period relating to the LTIP Units. Management Equity Plan Units Under the terms of the Company’s MEP, one-half of the MEP incentive units vest based on the holder’s service time. Vesting for the second half of the MEP incentive units is established based on the Company’s performance relative to the Apax Funds’ original invested amount, with the performance calculations defined in the MEP triggered by the Company’s IPO (implied performance condition). The MEP incentive units are subject to a floor amount established at the grant date, which acts as a participation threshold and permits holders of the award to participate in distributions only to the extent the distribution amount for the units exceed the floor amount. The Company estimated the fair value of the MEP incentive units using the Monte Carlo simulation method. The MEP time-based incentive units vested 25% on the first anniversary after the vesting commencement date and thereafter vest in twelve equal installments on each subsequent quarterly anniversary of the vesting commencement date, with 100% vesting of the MEP time-based incentive units occurring on the fourth anniversary of the vesting commencement date. The MEP time-based incentive units are accounted for as equity awards and the compensation expense calculated based upon the fair market value of the MEP time-based incentive units at the grant date is recognized as the MEP time-based incentive units vest. As a result of the Company’s IPO, and due to an election by the Apax Funds, the MEP performance-based incentive units converted to time-based incentive units (“Modified MEP Incentive Units”), with 25% vesting upon successive six month anniversary dates for the 24 months beginning on the date of the IPO. The conversion was treated as a modification for accounting purposes, and accordingly, the Company estimated fair value as of the modification date. The Modified MEP Incentive Units are accounted for as equity awards and the compensation expense calculated based upon the fair value of the Modified MEP Incentive Units at the modification date is recognized as the Modified MEP Incentive Units vest. The Company estimated the fair value of the Modified MEP Incentive Units based upon the IPO Price adjusted for a floor amount established at the grant date and other liquidation preferences in accordance with the terms of the MEP. Key inputs and assumptions used to estimate the fair value of the MEP time-based incentive units included the exercise price, the option term, the risk-free interest rate over the option’s expected term, and the expected volatility. The Company’s expected stock price volatility assumption was determined based upon the historical volatility of publicly traded companies similar in nature to the Company. The risk-free interest rate is based on the market yield for a U.S. Treasury security over the expected life. The expected life of the MEP incentive units was an estimated time to a liquidity event. Estimates of fair value are not intended to predict actual future events or the value realized by persons who receive option awards. The assumptions used in the Monte Carlo simulation method are set forth in the following table. Time-Based Incentive Units Expected volatility range of stock 60.0%–65.0% Expected life of option, range in years 0.67–0.75 Risk-free interest range rate 0.09%–0.12% Expected dividend yield on stock 0% The following table presents the MEP incentive unit activity: Time-Based Incentive Units Modified MEP Incentive Units In thousands, except unit and per unit data Number of Units Weighted Average Floor Price Weighted Average Fair Value Number of Units Weighted Average Floor Price Weighted Average Fair Value Outstanding at June 30, 2023 36,937 $ 561 $ 443 34,264 $ 593 $ 1,419 Granted — — — — — — Forfeited (218) 1,674 296 (26) 359 1,652 Outstanding at June 30, 2024 36,719 $ 554 $ 444 34,238 $ 593 $ 1,418 As of June 30, 2024, there was $76 of unrecognized compensation expense for the unvested time-based incentive units that will be recognized over a weighted average period of 0.3 years. At June 30, 2024, 2023, and 2022, the number of vested time-based incentive units were 36,350, 32,571, and 25,310, respectively. The weighted average grant date fair value of time-based incentive units that vested during the fiscal years ended June 30, 2024, 2023, and 2022, was $296, $386, and $417, respectively. As of June 30, 2024, the unrecognized compensation expense related to the unvested Modified MEP Incentive Units was $—. At June 30, 2024, 2023, and 2022, the number of vested Modified MEP Incentive Units were 34,238, 25,998, and 9,009, respectively. The weighted average grant date fair value of the Modified MEP Incentive Units vested during the fiscal years ended June 30, 2024, 2023, and 2022 was $1,412, $1,410, and $1,428, respectively. 2021 Omnibus Incentive Plan On July 20, 2021, the Company adopted the 2021 Omnibus Incentive Plan (the “2021 Plan”). Under the 2021 Plan, employees, consultants and directors of the Company and its affiliates performing services for the Company, including the Company’s executive officers, are eligible to receive awards. The 2021 Plan provides for grants of stock options, stock appreciation rights, restricted stock, restricted stock units, bonus stock, dividend equivalents, other stock-based awards, substitute awards, annual incentive awards and performance awards intended to align the interests of participants with those of the Company’s stockholders. Stock Options In connection with the Company’s IPO, the Company granted awards under the 2021 Plan to certain executives consisting of an aggregate of 1,135,144 options to purchase shares of its common stock. Additionally, options are generally granted in October in connection with the Company’s annual grant program. All stock options are non-qualified stock options and expire on the tenth anniversary of the grant date. The following table summarizes option activity for the fiscal year ended June 30, 2024: In thousands, except unit and per unit data Options Outstanding Weighted Average Exercise Price Weighted Average Grant Date Fair Value Weighted Average Remaining Contractual Term (In Years) Aggregate Intrinsic Value Outstanding at June 30, 2023 2,036,496 $ 26.12 $ 11.68 8.63 $ 719 Granted 713,191 22.71 10.78 9.27 — Exercised — — — — — Forfeited and cancelled (74,038) 25.14 11.31 — — Outstanding at June 30, 2024 2,675,649 $ 25.24 $ 11.45 8.05 $ — Exercisable as of June 30, 2024 1,535,437 $ 25.27 $ 11.03 7.45 $ — The total intrinsic value of options exercised as of June 30, 2024, 2023, and 2022 was $—, $136, and $—, respectively. Total unrecognized compensation cost related to the unvested stock options is $11,400, which is expected to be recognized over a weighted average period of 1.7 years. The weighted average grant date fair value was estimated by the Company using the Black-Scholes option pricing model with the assumptions below: June 30, 2024 June 30, 2023 Number of options granted 713,191 938,717 Weighted average exercise price per option $19.44 - $22.83 $29.56 Expected volatility range of stock 42.5% 45.0% Expected life of option (in years) 5.85 5.85 Risk-free interest rate 3.86% - 4.60% 4.02% Expected dividend yield on stock 0% 0% Fair value per option $9.10 - $10.85 $14.27 The expected option life represents the period of time the stock options are expected to be outstanding and is based on the “simplified method” allowed under SEC guidance. The Company used the “simplified method” due to the lack of sufficient historical exercise data to provide a reasonable basis upon which to otherwise estimate the expected life of the stock options. The expected volatility was based on an implied volatility calculation for the Company that closely approximated the average historical and implied volatility of the Company’s peer group since the Company had either limited or no publicly traded stock history as of the grant date. The Company does not intend to pay cash dividends in the foreseeable future. Consequently, the Company used an expected dividend yield of zero. The risk-free interest rate was based on the U.S. Treasury yield curve at the time of the grant. Restricted Stock Units The following table summarizes information related to RSUs granted by the Company. These include grants of LTIP Units that were converted to RSUs as described above, as well as grants made in connection with the Company’s IPO and annual grant program. RSUs that were granted as a result of the conversion of the LTIP Units vested over a two-year period, whereas RSUs that were granted at, and subsequent to the time of, the Company’s IPO generally have a three-year vesting period. In thousands, except unit and per unit data Number of Units Weighted Average Grant Price Outstanding, unvested at June 30, 2023 2,659,120 $ 29.05 Granted 2,956,961 22.67 Vested (1,396,342) 29.20 Forfeited (435,979) 25.41 Outstanding, unvested grants at June 30, 2024 3,783,760 $ 24.43 As of June 30, 2024, total unrecognized compensation expense related to the RSUs is $66,043, which is expected to be recognized over a weighted average period of 1.9 years. The weighted-average grant date fair value of restricted stock units granted during the fiscal years ended June 30, 2024, 2023 and 2022 was $22.67, $29.01 and $29.97, respectively. The total grant date fair value of RSUs vested during the fiscal years ended June 30, 2024, 2023 and 2022 was $40,771, $37,700 and $18,971, respectively. Employee Stock Purchase Plan On July 20, 2021, the Company adopted the 2021 Employee Stock Purchase Plan (“ESPP”). The ESPP provides eligible employees with a means of acquiring equity in the Company at a discounted price using their own accumulated payroll deductions. Under the terms of the ESPP, employees can elect to have amounts of their annual compensation withheld, up to a maximum set by the Board of Directors, to purchase shares of Company common stock for a purchase price equal to 85% of the lower of the fair market value per share of Company common stock on (i) the offering date or (ii) the respective purchase date. The ESPP grants participating employees the right to acquire Company common stock in increments of 1% to 10% of eligible pay, with a maximum contribution of $25 of eligible pay, subject to applicable annual Internal Revenue Service limitations. The first offering period of the Company’s ESPP commenced on September 1, 2021 and was four months in duration. Subsequent offering periods are January 1 through June 30 and July 1 through December 31 of a given ye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Jun. 30, 2024</t>
        </is>
      </c>
    </row>
    <row r="3">
      <c r="A3" s="3" t="inlineStr">
        <is>
          <t>Earnings Per Share [Abstract]</t>
        </is>
      </c>
      <c r="B3" s="4" t="inlineStr">
        <is>
          <t xml:space="preserve"> </t>
        </is>
      </c>
    </row>
    <row r="4">
      <c r="A4" s="4" t="inlineStr">
        <is>
          <t>NET LOSS PER SHARE</t>
        </is>
      </c>
      <c r="B4" s="4" t="inlineStr">
        <is>
          <t>NET LOSS PER SHARE: Basic net loss per share is calculated by dividing net loss by the weighted average shares of common stock outstanding during the period. Diluted net loss per share is computed by dividing net loss attributable to Paycor HCM Basic and diluted net loss per share was the same for each period presented, as the inclusion of all potential common shares outstanding would have been anti-dilutive. The following table sets forth the computation of basic and diluted net loss per share: Fiscal Year Ended June 30, (in thousands, except per share data) 2024 2023 2022 Net loss $ (58,942) $ (93,215) $ (119,638) Weighted average common shares outstanding: Basic and diluted 177,667,036 176,039,651 172,636,523 Basic and diluted net loss per share $ (0.33) $ (0.53) $ (0.6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FIT SHARING PLAN</t>
        </is>
      </c>
      <c r="B1" s="2" t="inlineStr">
        <is>
          <t>12 Months Ended</t>
        </is>
      </c>
    </row>
    <row r="2">
      <c r="B2" s="2" t="inlineStr">
        <is>
          <t>Jun. 30, 2024</t>
        </is>
      </c>
    </row>
    <row r="3">
      <c r="A3" s="3" t="inlineStr">
        <is>
          <t>Retirement Benefits [Abstract]</t>
        </is>
      </c>
      <c r="B3" s="4" t="inlineStr">
        <is>
          <t xml:space="preserve"> </t>
        </is>
      </c>
    </row>
    <row r="4">
      <c r="A4" s="4" t="inlineStr">
        <is>
          <t>PROFIT SHARING PLAN</t>
        </is>
      </c>
      <c r="B4" s="4" t="inlineStr">
        <is>
          <t>PROFIT SHARING PLAN:The Company has a 401(k)-profit sharing plan for the benefit of its employees, substantially all of whom are eligible to participate after meeting minimum age and service requirements. The Company makes matching contributions to the 401(k) plan on behalf of participating employees up to 65% of the first 6% of eligible wages. For the fiscal years ended June 30, 2024, 2023, and 2022, the Company expensed contributions to the plan of approximately $8,232, $7,232, and $6,073,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any’s benefit for income tax includes U.S. federal, state, and foreign income taxes. The domestic and foreign components of the Company’s loss before income taxes are as follows: Fiscal Year Ended June 30, 2024 2023 2022 U.S. $ (57,340) $ (111,885) $ (140,021) Foreign (2,375) 7,222 1,430 Loss before income taxes $ (59,715) $ (104,663) $ (138,591) The components of the Company’s income tax benefit for the following periods are as follows: Fiscal Year Ended June 30, 2024 2023 2022 Federal: Current provision $ 545 $ — $ 1 Deferred benefit (3,570) (14,642) (29,547) Federal tax benefit (3,025) (14,642) (29,546) State: Current provision 567 246 51 Deferred provision (benefit) 1,769 988 (1,344) State tax provision (benefit) 2,336 1,234 (1,293) Foreign: Current provision (benefit) 704 (25) 314 Deferred (benefit) provision (788) 1,985 (49) Foreign tax (benefit) provision (84) 1,960 265 Total tax benefit $ (773) $ (11,448) $ (30,574) The tax effects of temporary differences that give rise to significant portions of the Company’s deferred tax assets and deferred tax liabilities are as follows: June 30, June 30, Deferred tax assets: Stock-based compensation $ 7,163 $ 6,400 Accrued expenses 1,824 2,565 Net operating loss carryforwards 38,630 63,466 Deferred revenue 4,802 4,434 Unrealized gain 398 1,033 Section 174 and internally developed software 12,216 — Lease liability 4,245 5,105 Tax credits 13,794 12,742 Other items 1,208 1,699 Total deferred tax assets 84,280 97,444 Valuation allowance (7,456) (3,750) Net deferred tax assets 76,824 93,694 Deferred tax liabilities: Software development costs — (9,970) Deferred contract costs (63,645) (53,982) Property and equipment (3,981) (4,034) Operating lease right-of-use assets (3,523) (4,179) Other intangibles (20,429) (38,890) Total deferred liabilities (91,578) (111,055) Net deferred tax liabilities $ (14,754) $ (17,361) For the year ended June 30, 2024, the Company aggregated internally developed software tax assets and liabilities of $28,696 and $16,480, respectively related to Section 174 of the Internal Revenue Code for a net total of $12,216 in deferred tax assets. The Company is in a cumulative three-year loss position. The realization of deferred tax assets is dependent upon the generation of future taxable income. After giving appropriate consideration to the sources of taxable income through the scheduled reversal of deferred tax liabilities, the Company concluded that valuation allowances were required on a portion of its net operating losses (“NOLs”) and Section 174. The valuation allowance on NOLs of $3,423, relates primarily to acquired NOLs whose future utilization is limited by Internal Revenue Code Section 382, as well as a small portion of state and local NOLs. The valuation allowance related to Section 174 is $4,033. The Company has U.S. federal NOL carryforwards as of June 30, 2024 and 2023 of approximately $160,280 and $266,165, respectively. The Company has state NOL carryforwards as of June 30, 2024 and 2023 of approximately $100,748 and $148,212, respectively. The Company has foreign NOL carryforwards as of June 30, 2024 and 2023 of approximately $5,489 and $2,962, respectively. As of June 30, 2024, the U.S. federal NOLs not subject to expiration total $155,098 and $5,182 will expire by 2034. The state NOL carryforwards generally expire from 2024 to 2044, except for some states for which NOLs do not expire. The foreign NOL carryforwards are not subject to expiration. The Company also has gross U.S. federal research and development tax credit carryforwards as of June 30, 2024 and 2023 of approximately $14,433 and $12,251, respectively, which begin expiring in 2033. The Company has gross state research and development tax credit carryforwards as of June 30, 2024 and 2023 of approximately $956 and $1,118, respectively, which begin expiring in 2033. On June 30, 2024, the Company’s liabilities for unrecognized tax benefits, which would impact the Company’s effective tax rate if recognized, are presented below. The Company will include applicable penalties and interest when the benefit is recognized. The Company does not expect material adjustments to the total amount of uncertain tax positions within the next 12 months, but the outcome of tax matters is uncertain and unforeseen results can occur. The Company continues to follow its policy of recognizing interest and penalties accrued on tax positions as a component of income tax benefit on the consolidated statements of operations and comprehensive loss. The amount of accrued interest and penalties associated with the Company’s tax positions is immaterial to the consolidated balance sheets. The amount of interest and penalties recognized for the year ended June 30, 2024 and 2023 was immaterial to the Company’s consolidated statements of operations and comprehensive loss. June 30, June 30, Unrecognized tax benefits at the beginning of the year $ 469 $ 381 Subtractions for tax positions of prior periods (21) — Additions for tax positions taken during the current period 995 88 Unrecognized tax benefits at the end of the year $ 1,443 $ 469 The Company files income tax returns with the U.S. federal government, various state jurisdictions and other foreign international jurisdictions. Certain tax years remain open for federal, state and foreign reporting jurisdictions in which the Company does business due to net operating loss carryforwards and tax credits utilized from such years or utilized in a period remaining open for audit under normal statute of limitations relating to income tax liabilities. The Company, including its domestic subsidiaries, files a consolidated federal income tax return. For years before fiscal year ended June 30, 2020, the Company is no longer subject to U.S. federal examination. The Internal Revenue Service has the ability to review years prior to fiscal year 2020 to the extent the Company utilized tax attributes carried forward from those prior years. The statute of limitations on state filings is generally three to four years. Various foreign income tax returns are also under examination by the applicable taxing authorities. A reconciliation of the U.S. federal statutory tax rate to the Company’s effective income tax rate for the following periods is presented below: Fiscal Year Ended June 30, 2024 2023 2022 Consolidated Worldwide Pretax Book Income 21.0 % 21.0 % 21.0 % Research tax credits 3.4 % 2.7 % 3.6 % State income taxes, net of federal tax (3.0 %) (0.9 %) 1.7 % Foreign rate differential 0.7 % (2.0 %) — % Stock-based compensation (12.7 %) (8.7 %) (4.6 %) Transaction costs — % (0.2 %) 2.2 % Other (1.5 %) (0.7 %) (1.4 %) Valuation allowance (6.6 %) (0.3 %) (0.4 %) Effective income tax rate 1.3 % 10.9 % 2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subject to various claims, litigation and regulatory compliance matters in the normal course of business. When a loss is considered probable and reasonably estimable, the Company records a liability in the amount of its best estimate for the ultimate loss. The resolution of these claims, litigation and regulatory compliance matters, individually or in the aggregate, is not expected to have a material adverse impact on the Company’s consolidated statements of operations, balance sheets or statements of cash flows. These matters are subject to inherent uncertainties and management’s view of these matters may change in the future. The Company has contractual obligations to purchase certain goods or services and legally binding contractual arrangements with future payment obligations. These obligations primarily include the Naming Rights Agreement, sponsorship agreements, software licensing, and support services. The Company’s purchase obligations are expected to be approximately $40,373 in 2025, $42,650 in total for 2026 and 2027, $24,190 in total for 2028 and 2029, and $80,731 in total for years thereaft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NDENSED FINANCIAL INFORMATION OF REGISTRANT (PARENT COMPANY ONLY)</t>
        </is>
      </c>
      <c r="B1" s="2" t="inlineStr">
        <is>
          <t>12 Months Ended</t>
        </is>
      </c>
    </row>
    <row r="2">
      <c r="B2" s="2" t="inlineStr">
        <is>
          <t>Jun. 30, 2024</t>
        </is>
      </c>
    </row>
    <row r="3">
      <c r="A3" s="3" t="inlineStr">
        <is>
          <t>Condensed Financial Information Disclosure [Abstract]</t>
        </is>
      </c>
      <c r="B3" s="4" t="inlineStr">
        <is>
          <t xml:space="preserve"> </t>
        </is>
      </c>
    </row>
    <row r="4">
      <c r="A4" s="4" t="inlineStr">
        <is>
          <t>CONDENSED FINANCIAL INFORMATION OF REGISTRANT (PARENT COMPANY ONLY)</t>
        </is>
      </c>
      <c r="B4" s="4" t="inlineStr">
        <is>
          <t>CONDENSED FINANCIAL INFORMATION OF REGISTRANT (PARENT COMPANY ONLY): Paycor HCM, Inc. and Subsidiaries Parent Company Only Condensed Balance Sheets (in thousands) June 30, June 30, Assets Cash and cash equivalents $ 5,425 $ 5,155 Investment in subsidiary 1,281,501 1,268,529 Total assets $ 1,286,926 $ 1,273,684 Liabilities and Stockholders’ Equity Total liabilities $ — $ — Total stockholders’ equity 1,286,926 1,273,684 Total liabilities and stockholders’ equity $ 1,286,926 $ 1,273,684 Paycor HCM, Inc. and Subsidiaries Parent Company Only Condensed Statements of Operations and Comprehensive Loss (in thousands) Fiscal Year Ended June 30, 2024 2023 2022 Other income $ 270 $ 155 $ — Equity in net loss of subsidiary $ (59,212) $ (93,370) $ (119,638) Net loss attributable to Paycor HCM, Inc. $ (58,942) $ (93,215) $ (119,638) Other comprehensive income (loss), net of tax: Subsidiaries’ other comprehensive income (loss) $ 1,709 $ (1,337) $ (2,980) Total other comprehensive income (loss) 1,709 (1,337) (2,980) Comprehensive loss attributable to Paycor HCM, Inc. $ (57,233) $ (94,552) $ (122,618) Paycor HCM, Inc. and Subsidiaries Parent Company Only Condensed Statements of Cash Flows (in thousands) Fiscal Year Ended June 30, June 30, June 30, June 30, Operating Activities: Net loss attributable to Paycor HCM, Inc. $ (58,942) $ (93,215) $ (119,638) Adjustments to reconcile net loss to net cash provided by operating activities: Equity in net loss of subsidiaries 59,212 93,370 119,638 Net cash provided by operating activities 270 155 — Investing Activities: Net cash provided by investing activities — — — Financing Activities: Proceeds from the issuance of common stock sold in IPO, net of offering costs and underwriting discount — — 454,915 Contributions to subsidiaries (5,031) (6,081) (453,102) Withholding taxes paid related to net share settlements (2,830) (2,549) — Proceeds from exercise of stock options — 345 — Proceeds from employee stock purchase plan 7,861 8,285 3,187 Net cash provided by financing activities — — 5,000 Net increase in cash and cash equivalents 270 155 5,000 Cash and cash equivalents-beginning of period 5,155 5,000 — Cash and cash equivalents-end of period $ 5,425 $ 5,155 $ 5,000 Description of Business Paycor HCM, which is controlled by Pride Aggregator L.P., is the indirect principal stockholder of Paycor. Pride Aggregator L.P. is controlled by the Apax Funds. Paycor HCM was incorporated in Delaware in 2018 and became the ultimate parent of Paycor as a result of the Apax Acquisition. Paycor HCM is a holding company and conducts substantially all of its activities through its subsidiaries and has no operations or significant assets or liabilities other than its investment in its subsidiaries, including Paycor. Accordingly, Paycor HCM is dependent upon distributions from Paycor and other subsidiaries to fund its limited, non-significant activities. However, Paycor’s ability to pay dividends or lend to Paycor HCM is limited under the terms of the Credit Agreement. All obligations under the Credit Agreement are guaranteed by Pride Guarantor, Inc. and by Paycor. The Credit Agreement contains covenants limiting Pride Guarantor, Inc.’s and its subsidiaries’, including Paycor, ability to, among other things: incur additional indebtedness or other contingent obligations; create liens; make investments, acquisitions, loans and advances; consolidate, merge, liquidate or dissolve; sell, transfer or otherwise dispose of its assets, including capital stock of its subsidiaries; pay dividends on its equity interests or make other payments in respect of capital stock; engage in transactions with affiliates; make payments in respect of subordinated debt; modify organizational documents in a manner that is materially adverse to the lenders under the applicable Credit Agreement; enter into certain agreements with negative pledge clauses. These covenants are subject to certain customary exceptions and qualifications as described in the Credit Agreement. For a discussion of the Credit Agreement, see Note 9 to our Consolidated Financial Statements - “Debt Agreements and Letters of Credit.” Basis of Presentation These condensed financial statements have been presented on a “parent-only” basis. Under a parent-only presentation, Paycor HCM’s investments in subsidiaries are presented under the equity method of accounting. Certain information and footnote disclosures normally included in financial statements prepared in accordance with U.S. GAAP have been condensed or omitted. As such, these parent-only statements should be read in conjunction with the accompanying consolidated financial statements for the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un. 30, 2024</t>
        </is>
      </c>
      <c r="C2" s="2" t="inlineStr">
        <is>
          <t>Jun. 30, 2023</t>
        </is>
      </c>
      <c r="D2" s="2" t="inlineStr">
        <is>
          <t>Jun. 30,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58942</v>
      </c>
      <c r="C4" s="5" t="n">
        <v>-93215</v>
      </c>
      <c r="D4" s="5" t="n">
        <v>-119638</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5" t="n">
        <v>117958</v>
      </c>
      <c r="C3" s="5" t="n">
        <v>95233</v>
      </c>
    </row>
    <row r="4">
      <c r="A4" s="4" t="inlineStr">
        <is>
          <t>Accounts receivable, net allowance for credit losses</t>
        </is>
      </c>
      <c r="B4" s="6" t="n">
        <v>48164</v>
      </c>
      <c r="C4" s="6" t="n">
        <v>30820</v>
      </c>
    </row>
    <row r="5">
      <c r="A5" s="4" t="inlineStr">
        <is>
          <t>Deferred contract costs</t>
        </is>
      </c>
      <c r="B5" s="6" t="n">
        <v>70377</v>
      </c>
      <c r="C5" s="6" t="n">
        <v>54448</v>
      </c>
    </row>
    <row r="6">
      <c r="A6" s="4" t="inlineStr">
        <is>
          <t>Prepaid expenses</t>
        </is>
      </c>
      <c r="B6" s="6" t="n">
        <v>12749</v>
      </c>
      <c r="C6" s="6" t="n">
        <v>10448</v>
      </c>
    </row>
    <row r="7">
      <c r="A7" s="4" t="inlineStr">
        <is>
          <t>Other current assets</t>
        </is>
      </c>
      <c r="B7" s="6" t="n">
        <v>3458</v>
      </c>
      <c r="C7" s="6" t="n">
        <v>2581</v>
      </c>
    </row>
    <row r="8">
      <c r="A8" s="4" t="inlineStr">
        <is>
          <t>Current assets before funds held for clients</t>
        </is>
      </c>
      <c r="B8" s="6" t="n">
        <v>252706</v>
      </c>
      <c r="C8" s="6" t="n">
        <v>193530</v>
      </c>
    </row>
    <row r="9">
      <c r="A9" s="4" t="inlineStr">
        <is>
          <t>Funds held for clients</t>
        </is>
      </c>
      <c r="B9" s="6" t="n">
        <v>1109136</v>
      </c>
      <c r="C9" s="6" t="n">
        <v>1049156</v>
      </c>
    </row>
    <row r="10">
      <c r="A10" s="4" t="inlineStr">
        <is>
          <t>Total current assets</t>
        </is>
      </c>
      <c r="B10" s="6" t="n">
        <v>1361842</v>
      </c>
      <c r="C10" s="6" t="n">
        <v>1242686</v>
      </c>
    </row>
    <row r="11">
      <c r="A11" s="4" t="inlineStr">
        <is>
          <t>Property and equipment, net</t>
        </is>
      </c>
      <c r="B11" s="6" t="n">
        <v>35220</v>
      </c>
      <c r="C11" s="6" t="n">
        <v>34573</v>
      </c>
    </row>
    <row r="12">
      <c r="A12" s="4" t="inlineStr">
        <is>
          <t>Operating lease right-of-use assets</t>
        </is>
      </c>
      <c r="B12" s="6" t="n">
        <v>14417</v>
      </c>
      <c r="C12" s="6" t="n">
        <v>16834</v>
      </c>
    </row>
    <row r="13">
      <c r="A13" s="4" t="inlineStr">
        <is>
          <t>Goodwill</t>
        </is>
      </c>
      <c r="B13" s="6" t="n">
        <v>766653</v>
      </c>
      <c r="C13" s="6" t="n">
        <v>767738</v>
      </c>
    </row>
    <row r="14">
      <c r="A14" s="4" t="inlineStr">
        <is>
          <t>Intangible assets, net</t>
        </is>
      </c>
      <c r="B14" s="6" t="n">
        <v>171493</v>
      </c>
      <c r="C14" s="6" t="n">
        <v>260472</v>
      </c>
    </row>
    <row r="15">
      <c r="A15" s="4" t="inlineStr">
        <is>
          <t>Capitalized software, net</t>
        </is>
      </c>
      <c r="B15" s="6" t="n">
        <v>67376</v>
      </c>
      <c r="C15" s="6" t="n">
        <v>53983</v>
      </c>
    </row>
    <row r="16">
      <c r="A16" s="4" t="inlineStr">
        <is>
          <t>Long-term deferred contract costs</t>
        </is>
      </c>
      <c r="B16" s="6" t="n">
        <v>189826</v>
      </c>
      <c r="C16" s="6" t="n">
        <v>162657</v>
      </c>
    </row>
    <row r="17">
      <c r="A17" s="4" t="inlineStr">
        <is>
          <t>Other long-term assets</t>
        </is>
      </c>
      <c r="B17" s="6" t="n">
        <v>2566</v>
      </c>
      <c r="C17" s="6" t="n">
        <v>2232</v>
      </c>
    </row>
    <row r="18">
      <c r="A18" s="4" t="inlineStr">
        <is>
          <t>Total assets</t>
        </is>
      </c>
      <c r="B18" s="6" t="n">
        <v>2609393</v>
      </c>
      <c r="C18" s="6" t="n">
        <v>2541175</v>
      </c>
    </row>
    <row r="19">
      <c r="A19" s="3" t="inlineStr">
        <is>
          <t>Current liabilities:</t>
        </is>
      </c>
      <c r="B19" s="4" t="inlineStr">
        <is>
          <t xml:space="preserve"> </t>
        </is>
      </c>
      <c r="C19" s="4" t="inlineStr">
        <is>
          <t xml:space="preserve"> </t>
        </is>
      </c>
    </row>
    <row r="20">
      <c r="A20" s="4" t="inlineStr">
        <is>
          <t>Accounts payable</t>
        </is>
      </c>
      <c r="B20" s="6" t="n">
        <v>27309</v>
      </c>
      <c r="C20" s="6" t="n">
        <v>28350</v>
      </c>
    </row>
    <row r="21">
      <c r="A21" s="4" t="inlineStr">
        <is>
          <t>Accrued expenses and other current liabilities</t>
        </is>
      </c>
      <c r="B21" s="6" t="n">
        <v>26450</v>
      </c>
      <c r="C21" s="6" t="n">
        <v>24119</v>
      </c>
    </row>
    <row r="22">
      <c r="A22" s="4" t="inlineStr">
        <is>
          <t>Accrued payroll and payroll related expenses</t>
        </is>
      </c>
      <c r="B22" s="6" t="n">
        <v>44923</v>
      </c>
      <c r="C22" s="6" t="n">
        <v>43858</v>
      </c>
    </row>
    <row r="23">
      <c r="A23" s="4" t="inlineStr">
        <is>
          <t>Deferred revenue</t>
        </is>
      </c>
      <c r="B23" s="6" t="n">
        <v>13600</v>
      </c>
      <c r="C23" s="6" t="n">
        <v>13083</v>
      </c>
    </row>
    <row r="24">
      <c r="A24" s="4" t="inlineStr">
        <is>
          <t>Current liabilities before client fund obligations</t>
        </is>
      </c>
      <c r="B24" s="6" t="n">
        <v>112282</v>
      </c>
      <c r="C24" s="6" t="n">
        <v>109410</v>
      </c>
    </row>
    <row r="25">
      <c r="A25" s="4" t="inlineStr">
        <is>
          <t>Client fund obligations</t>
        </is>
      </c>
      <c r="B25" s="6" t="n">
        <v>1111373</v>
      </c>
      <c r="C25" s="6" t="n">
        <v>1053926</v>
      </c>
    </row>
    <row r="26">
      <c r="A26" s="4" t="inlineStr">
        <is>
          <t>Total current liabilities</t>
        </is>
      </c>
      <c r="B26" s="6" t="n">
        <v>1223655</v>
      </c>
      <c r="C26" s="6" t="n">
        <v>1163336</v>
      </c>
    </row>
    <row r="27">
      <c r="A27" s="4" t="inlineStr">
        <is>
          <t>Deferred income taxes</t>
        </is>
      </c>
      <c r="B27" s="6" t="n">
        <v>16019</v>
      </c>
      <c r="C27" s="6" t="n">
        <v>18047</v>
      </c>
    </row>
    <row r="28">
      <c r="A28" s="4" t="inlineStr">
        <is>
          <t>Long-term operating leases</t>
        </is>
      </c>
      <c r="B28" s="6" t="n">
        <v>13447</v>
      </c>
      <c r="C28" s="6" t="n">
        <v>16061</v>
      </c>
    </row>
    <row r="29">
      <c r="A29" s="4" t="inlineStr">
        <is>
          <t>Other long-term liabilities</t>
        </is>
      </c>
      <c r="B29" s="6" t="n">
        <v>69346</v>
      </c>
      <c r="C29" s="6" t="n">
        <v>70047</v>
      </c>
    </row>
    <row r="30">
      <c r="A30" s="4" t="inlineStr">
        <is>
          <t>Total liabilities</t>
        </is>
      </c>
      <c r="B30" s="6" t="n">
        <v>1322467</v>
      </c>
      <c r="C30" s="6" t="n">
        <v>1267491</v>
      </c>
    </row>
    <row r="31">
      <c r="A31" s="4" t="inlineStr">
        <is>
          <t>Commitments and contingencies (Note 18)</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0.001 par value per share, 500,000,000 shares authorized, 178,210,263 shares outstanding at June 30, 2024 and 176,535,236 shares outstanding at June 30, 2023</t>
        </is>
      </c>
      <c r="B33" s="6" t="n">
        <v>178</v>
      </c>
      <c r="C33" s="6" t="n">
        <v>177</v>
      </c>
    </row>
    <row r="34">
      <c r="A34" s="4" t="inlineStr">
        <is>
          <t>Treasury stock, at cost, 10,620,260 shares at June 30, 2024 and June 30, 2023</t>
        </is>
      </c>
      <c r="B34" s="6" t="n">
        <v>-245074</v>
      </c>
      <c r="C34" s="6" t="n">
        <v>-245074</v>
      </c>
    </row>
    <row r="35">
      <c r="A35" s="4" t="inlineStr">
        <is>
          <t>Preferred stock, $0.001 par value, 50,000,000 shares authorized, — shares outstanding at June 30, 2024 and June 30, 2023</t>
        </is>
      </c>
      <c r="B35" s="6" t="n">
        <v>0</v>
      </c>
      <c r="C35" s="6" t="n">
        <v>0</v>
      </c>
    </row>
    <row r="36">
      <c r="A36" s="4" t="inlineStr">
        <is>
          <t>Additional paid-in capital</t>
        </is>
      </c>
      <c r="B36" s="6" t="n">
        <v>2081668</v>
      </c>
      <c r="C36" s="6" t="n">
        <v>2011194</v>
      </c>
    </row>
    <row r="37">
      <c r="A37" s="4" t="inlineStr">
        <is>
          <t>Accumulated deficit</t>
        </is>
      </c>
      <c r="B37" s="6" t="n">
        <v>-548437</v>
      </c>
      <c r="C37" s="6" t="n">
        <v>-489495</v>
      </c>
    </row>
    <row r="38">
      <c r="A38" s="4" t="inlineStr">
        <is>
          <t>Accumulated other comprehensive loss</t>
        </is>
      </c>
      <c r="B38" s="6" t="n">
        <v>-1409</v>
      </c>
      <c r="C38" s="6" t="n">
        <v>-3118</v>
      </c>
    </row>
    <row r="39">
      <c r="A39" s="4" t="inlineStr">
        <is>
          <t>Total stockholders' equity</t>
        </is>
      </c>
      <c r="B39" s="6" t="n">
        <v>1286926</v>
      </c>
      <c r="C39" s="6" t="n">
        <v>1273684</v>
      </c>
    </row>
    <row r="40">
      <c r="A40" s="4" t="inlineStr">
        <is>
          <t>Total liabilities and stockholders' equity</t>
        </is>
      </c>
      <c r="B40" s="5" t="n">
        <v>2609393</v>
      </c>
      <c r="C40" s="5" t="n">
        <v>2541175</v>
      </c>
    </row>
    <row r="41">
      <c r="A41" s="4" t="inlineStr">
        <is>
          <t>Preferred stock, shares authorized (in shares)</t>
        </is>
      </c>
      <c r="B41" s="6" t="n">
        <v>50000000</v>
      </c>
      <c r="C41" s="6" t="n">
        <v>50000000</v>
      </c>
    </row>
    <row r="42">
      <c r="A42" s="4" t="inlineStr">
        <is>
          <t>Preferred stock, par value (in dollars per share)</t>
        </is>
      </c>
      <c r="B42" s="7" t="n">
        <v>0.001</v>
      </c>
      <c r="C42" s="7" t="n">
        <v>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un.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Jun. 30, 2024</t>
        </is>
      </c>
    </row>
    <row r="3">
      <c r="A3" s="3" t="inlineStr">
        <is>
          <t>Accounting Policies [Abstract]</t>
        </is>
      </c>
      <c r="B3" s="4" t="inlineStr">
        <is>
          <t xml:space="preserve"> </t>
        </is>
      </c>
    </row>
    <row r="4">
      <c r="A4" s="4" t="inlineStr">
        <is>
          <t>Basis of presentation and consolidation</t>
        </is>
      </c>
      <c r="B4" s="4" t="inlineStr">
        <is>
          <t>Basis of presentation and consolidation</t>
        </is>
      </c>
    </row>
    <row r="5">
      <c r="A5" s="4" t="inlineStr">
        <is>
          <t>Use of estimates</t>
        </is>
      </c>
      <c r="B5" s="4" t="inlineStr">
        <is>
          <t>Use of estimates The preparation of the consolidated financial statements in conformity with U.S. GAAP requires management to make estimates and assumptions that affect certain reported amounts and disclosures. Accordingly, actual results could differ from those estimates. Significant items subject to such estimates and assumptions include the evaluation of potential impairment of goodwill and intangible assets and the valuation of stock-based compensation.</t>
        </is>
      </c>
    </row>
    <row r="6">
      <c r="A6" s="4" t="inlineStr">
        <is>
          <t>Concentrations of risk</t>
        </is>
      </c>
      <c r="B6" s="4" t="inlineStr">
        <is>
          <t>Concentrations of risk The Company regularly maintains deposits in banks which may, at times, exceed amounts covered by insurance provided by the U.S. Federal Deposit Insurance Corporation (“FDIC”). The Company mitigates exposure to credit risk by placing cash and cash equivalents with highly rated financial institutions. The Company has not experienced any losses in such accounts and believes it is not exposed to any significant credit risk on its cash and cash equivalents. No individual client represents more than 1% of total revenues. The majority of all revenues are generated by clients in the United States (“U.S.”).</t>
        </is>
      </c>
    </row>
    <row r="7">
      <c r="A7" s="4" t="inlineStr">
        <is>
          <t>Cash and cash equivalents</t>
        </is>
      </c>
      <c r="B7" s="4" t="inlineStr">
        <is>
          <t>Cash and cash equivalents For purposes of the consolidated statements of cash flows, the Company considers all highly liquid debt instruments purchased with an original issue maturity of three months or less and money market funds to be cash equivalents. The carrying value of cash and cash equivalents approximates fair value given the short-term maturity of those instruments.</t>
        </is>
      </c>
    </row>
    <row r="8">
      <c r="A8" s="4" t="inlineStr">
        <is>
          <t>Funds held for clients</t>
        </is>
      </c>
      <c r="B8" s="4" t="inlineStr">
        <is>
          <t xml:space="preserve">Funds held for clients </t>
        </is>
      </c>
    </row>
    <row r="9">
      <c r="A9" s="4" t="inlineStr">
        <is>
          <t>Client fund obligations</t>
        </is>
      </c>
      <c r="B9" s="4" t="inlineStr">
        <is>
          <t xml:space="preserve">Client fund obligations </t>
        </is>
      </c>
    </row>
    <row r="10">
      <c r="A10" s="4" t="inlineStr">
        <is>
          <t>Accounts receivable, net of allowance for credit losses</t>
        </is>
      </c>
      <c r="B10" s="4" t="inlineStr">
        <is>
          <t>Accounts receivable, net of allowance for credit losses</t>
        </is>
      </c>
    </row>
    <row r="11">
      <c r="A11" s="4" t="inlineStr">
        <is>
          <t>Property and equipment, net</t>
        </is>
      </c>
      <c r="B11" s="4" t="inlineStr">
        <is>
          <t>Property and equipment, net Property and equipment are recorded at cost. Depreciation and amortization on the property and equipment is computed using the straight-line method over the following estimated useful lives: Computers, equipment and software 3 to 5 years Office equipment 5 to 7 years Furniture and fixtures 7 years Leasehold improvements Over lease term Land improvements 15 years Building 30 years</t>
        </is>
      </c>
    </row>
    <row r="12">
      <c r="A12" s="4" t="inlineStr">
        <is>
          <t>Goodwill and intangible assets, net</t>
        </is>
      </c>
      <c r="B12" s="4" t="inlineStr">
        <is>
          <t xml:space="preserve">Goodwill and intangible assets, net Goodwill is an asset representing the future economic benefits arising from other assets acquired in a business combination that are not individually identified and separately recognized. The Company performs an annual impairment review of goodwill in its fiscal fourth quarter and additional impairment reviews when events and circumstances indicate it is more likely than not that an impairment may have occurred. The Company assesses goodwill for impairment at the consolidated level, which represents its single reporting unit. In evaluating goodwill for impairment, the Company has the option to first perform a qualitative assessment to determine whether further impairment testing is necessary or to perform a quantitative assessment by comparing the fair value of its single reporting unit to its carrying amount, including goodwill. Under the qualitative assessment, an entity is not required to calculate the fair value of a reporting unit unless the entity determines that it is more likely than not that its fair value is less than its carrying amount. Qualitative factors include macroeconomic conditions, industry and market conditions, cost factors, and overall financial performance, among others. Under a quantitative assessment, fair value of the Company’s single reporting unit is estimated using a weighted methodology considering the output from both the income and market approaches. The income approach incorporates the use of a discounted cash flow (“DCF”) analysis. A number of judgments are involved in the application of the DCF model, including projections of business performance, weighted average cost of capital, and terminal values. The market approach is performed using the Guideline Public Companies method which is based on earnings multiple data derived from publicly traded peer group companies. The Company elected to perform a qualitative assessment during both fiscal years 2024 and 2023 and determined for both periods that no indicators of impairment existed. </t>
        </is>
      </c>
    </row>
    <row r="13">
      <c r="A13" s="4" t="inlineStr">
        <is>
          <t>Capitalized software, net</t>
        </is>
      </c>
      <c r="B13" s="4" t="inlineStr">
        <is>
          <t xml:space="preserve">Capitalized software, net </t>
        </is>
      </c>
    </row>
    <row r="14">
      <c r="A14" s="4" t="inlineStr">
        <is>
          <t>Revenue recognition</t>
        </is>
      </c>
      <c r="B14" s="4" t="inlineStr">
        <is>
          <t xml:space="preserve">Revenue recognition Revenues are recognized when control of the promised goods or services is transferred to clients in an amount that reflects the consideration the Company is entitled to for those goods or services. The Company derives its revenue from contracts predominantly from recurring and non-recurring service fees. The majority of its agreements are generally cancellable within 60 days’ notice. Recurring fees are derived from payroll, workforce management, and HR-related cloud-based computing services. The majority of the Company’s recurring fees are satisfied over time as the services are provided each month, and the timing of revenue recognition for these fees is consistent with the timing of invoicing as they occur simultaneously upon the client payroll processing period or by month. The performance obligations related to payroll services are delivered based upon the payroll frequency of the client with the fee charged and collected based on a per-employee-per-month or per-employee-per-payroll basis. The performance obligations related to workforce management and HR-related services are generally satisfied each month with the fee charged and collected based on a per-employee-per-month basis. For subscription-based fees, which can include payroll, workforce management, and HR-related services, the Company recognizes the applicable recurring fees each month with the fee charged and collected based on a per-employee-per-month basis. Non-recurring service fees consist mainly of nonrefundable implementation fees. The implementation activities involve setting the client up and loading data into the Company’s cloud-based modules. The Company has determined that the nonrefundable upfront fees provide certain clients with a material right to renew the contract beyond the normal 60-day contractual period without payment of an additional upfront implementation fee. Implementation fees are deferred and recognized as revenue over the period to which the material right exists, which is the period the client is expected to benefit from not having to pay an additional nonrefundable implementation fee upon renewal of the service. Sales taxes collected from clients and remitted to governmental authorities where applicable are accounted for on a net basis and therefore are excluded from revenues in the consolidated statements of operations. </t>
        </is>
      </c>
    </row>
    <row r="15">
      <c r="A15" s="4" t="inlineStr">
        <is>
          <t>Cost of revenues</t>
        </is>
      </c>
      <c r="B15" s="4" t="inlineStr">
        <is>
          <t xml:space="preserve">Cost of revenues Cost of revenues includes costs relating to the provision of ongoing customer support and implementation activities, payroll tax filing, distribution of printed checks and other materials providing the Company’s payroll and other HCM solutions. These costs primarily consist of expenses relating to associates who service customers, including employee-related costs, as well as third-party processing fees, delivery costs, hosting costs, and bank fees associated with client fund transfers. </t>
        </is>
      </c>
    </row>
    <row r="16">
      <c r="A16" s="4" t="inlineStr">
        <is>
          <t>Sales and marketing</t>
        </is>
      </c>
      <c r="B16" s="4" t="inlineStr">
        <is>
          <t xml:space="preserve">Sales and marketing Sales and marketing expenses consist of costs associated with the Company’s direct and indirect sales and marketing staff, including employee-related costs, marketing, advertising and promotion expenses, and other related costs. Advertising and promotion costs are expensed as incurred. Advertising and promotion expenses totaled approximately $34,343, $29,960, and $22,130 for the fiscal years ended June 30, 2024, 2023 and 2022, respectively. </t>
        </is>
      </c>
    </row>
    <row r="17">
      <c r="A17" s="4" t="inlineStr">
        <is>
          <t>General and administrative</t>
        </is>
      </c>
      <c r="B17" s="4" t="inlineStr">
        <is>
          <t xml:space="preserve">General and administrative </t>
        </is>
      </c>
    </row>
    <row r="18">
      <c r="A18" s="4" t="inlineStr">
        <is>
          <t>Research and development</t>
        </is>
      </c>
      <c r="B18" s="4" t="inlineStr">
        <is>
          <t xml:space="preserve">Research and development Research and development expenses consist primarily of employee-related expenses for the Company’s software development and product management staff. Additional expenses include costs related to the development, maintenance, quality assurance and testing of new technologies, and ongoing refinement of the Company’s existing solutions. Research and development expenses, other than internal-use software costs qualifying for capitalization, including costs associated with preliminary project stage activities, training, maintenance, and all other post-implementation stage activities are expensed as incurred. </t>
        </is>
      </c>
    </row>
    <row r="19">
      <c r="A19" s="4" t="inlineStr">
        <is>
          <t>Interest expense</t>
        </is>
      </c>
      <c r="B19" s="4" t="inlineStr">
        <is>
          <t xml:space="preserve">Interest expense </t>
        </is>
      </c>
    </row>
    <row r="20">
      <c r="A20" s="4" t="inlineStr">
        <is>
          <t>Other (expense) income</t>
        </is>
      </c>
      <c r="B20" s="4" t="inlineStr">
        <is>
          <t xml:space="preserve">Other (expense) income </t>
        </is>
      </c>
    </row>
    <row r="21">
      <c r="A21" s="4" t="inlineStr">
        <is>
          <t>Stock-based compensation</t>
        </is>
      </c>
      <c r="B21" s="4" t="inlineStr">
        <is>
          <t>Stock-based compensation The Company recognizes all employee and director stock-based compensation as a cost in the consolidated financial statements. Equity-classified awards are measured at the grant date fair value of the award and expense is recognized, net of actual forfeitures, on a straight-line basis over the requisite service period for the award. For periods prior to the IPO, the Company estimated grant date fair value using a Monte Carlo simulation model. As the Company's equity was not publicly traded, there was no history of market prices for the Company's equity. Thus, estimating grant date fair value required the Company to make assumptions, including the value of the Company's equity, expected volatility, expected term and the expected risk-free rate of return. For periods subsequent to the IPO, the Company establishes grant date fair value of RSUs based on the fair value of the Company's underlying common stock. The Company estimates the grant date fair value of stock options, including common stock purchased as a part of the Company's Employee Stock Purchase Plan ("ESPP"), using the Black-Scholes option pricing model, which requires management to make assumptions with respect to the fair value of the Company's award on the grant date, including the expected term of the award, the expected volatility of the Company's stock calculated based on a period of time generally commensurate with the expected term of the award, the expected risk-free rate of return, and expected dividend yields of the Company's stock. See Note 14 to our Consolidated Financial Statements - “Equity Compensation Plans” for additional information on the Company’s stock-based compensation plans.</t>
        </is>
      </c>
    </row>
    <row r="22">
      <c r="A22" s="4" t="inlineStr">
        <is>
          <t>Income taxes</t>
        </is>
      </c>
      <c r="B22" s="4" t="inlineStr">
        <is>
          <t xml:space="preserve">Income taxes The Company accrues income taxes payable or refundable and recognizes deferred tax assets and liabilities based on differences between the book and tax basis of assets and liabilities. The Company measures deferred tax assets and liabilities using enacted rates in effect for the years in which the differences are expected to reverse and recognizes the effect of a change in enacted rates in the period of enactment. The Company recognizes deferred tax assets to the extent it believes these assets are more likely than not to be realized. In making such a determination, the Company considers all available positive and negative evidence, including future reversals of existing taxable temporary differences, projected future taxable income, tax planning strategies and recent results of operations. When uncertain tax positions exist, the Company recognizes the benefit of tax positions to the extent that the benefit will be more likely than not be realized. The determination as to whether the tax benefit will more likely than not be realized is based </t>
        </is>
      </c>
    </row>
    <row r="23">
      <c r="A23" s="4" t="inlineStr">
        <is>
          <t>Loss per share</t>
        </is>
      </c>
      <c r="B23" s="4" t="inlineStr">
        <is>
          <t xml:space="preserve">Loss per share </t>
        </is>
      </c>
    </row>
    <row r="24">
      <c r="A24" s="4" t="inlineStr">
        <is>
          <t>Segments</t>
        </is>
      </c>
      <c r="B24" s="4" t="inlineStr">
        <is>
          <t xml:space="preserve">Segments </t>
        </is>
      </c>
    </row>
    <row r="25">
      <c r="A25" s="4" t="inlineStr">
        <is>
          <t>Recently issued accounting standards</t>
        </is>
      </c>
      <c r="B25" s="4" t="inlineStr">
        <is>
          <t>Recently issued accounting standards In December 2023, the FASB issued Accounting Standards Update (“ASU”) 2023-09, “Income Taxes (Topic 740): Improvements to Income Tax Disclosures.” ASU 2023-09 requires entities to further enhance their income tax disclosures, primarily through the standardization and disaggregation of information within an entity’s effective tax rate reconciliation categories and income taxes paid by jurisdiction. The guidance will be effective for fiscal years beginning after December 15, 2024 with early adoption permitted. The guidance is required to be applied on a prospective basis with the option to apply the guidance retrospectively. The Company is currently evaluating whether it will adopt the guidance prospectively or retroactively and the impact the guidance will have on its financial statement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4</t>
        </is>
      </c>
    </row>
    <row r="3">
      <c r="A3" s="3" t="inlineStr">
        <is>
          <t>Accounting Policies [Abstract]</t>
        </is>
      </c>
      <c r="B3" s="4" t="inlineStr">
        <is>
          <t xml:space="preserve"> </t>
        </is>
      </c>
    </row>
    <row r="4">
      <c r="A4" s="4" t="inlineStr">
        <is>
          <t>Accounts Receivable, Allowance for Credit Loss</t>
        </is>
      </c>
      <c r="B4" s="4" t="inlineStr">
        <is>
          <t xml:space="preserve">The following table presents activity in the allowance for credit losses related to accounts receivables: Fiscal Years Ended June 30, (in thousands) 2024 2023 2022 Balance, beginning of period $ 7,032 $ 3,268 $ 2,402 Modified retrospective adoption adjustment — 891 — Write-offs (7,619) (1,842) (1,219) Bad debt expense 6,945 4,715 2,085 Balance, end of period $ 6,358 $ 7,032 $ 3,268 </t>
        </is>
      </c>
    </row>
    <row r="5">
      <c r="A5" s="4" t="inlineStr">
        <is>
          <t>Property, Plant and Equipment</t>
        </is>
      </c>
      <c r="B5" s="4" t="inlineStr">
        <is>
          <t xml:space="preserve">Depreciation and amortization on the property and equipment is computed using the straight-line method over the following estimated useful lives: Computers, equipment and software 3 to 5 years Office equipment 5 to 7 years Furniture and fixtures 7 years Leasehold improvements Over lease term Land improvements 15 years Building 30 years A summary of the Company’s property and equipment, net is as follows: June 30, June 30, Land $ 3,680 $ 3,680 Land improvements 910 910 Building and improvements 22,845 22,845 Computer, equipment and software 23,824 18,702 Furniture and fixtures 2,249 2,250 Office equipment 2,902 2,880 Leasehold improvements 5,205 4,114 Construction in progress 174 — 61,789 55,381 Accumulated depreciation and amortization (26,569) (20,808) Property and equipment, net $ 35,220 $ 34,573 </t>
        </is>
      </c>
    </row>
    <row r="6">
      <c r="A6" s="4" t="inlineStr">
        <is>
          <t>Research and Development</t>
        </is>
      </c>
      <c r="B6" s="4" t="inlineStr">
        <is>
          <t xml:space="preserve">The table below sets forth the amounts of capitalized and expensed research and development costs for the fiscal years ended June 30, 2024, 2023 and 2022: Fiscal Years Ended June 30, (in thousands) 2024 2023 2022 Capitalized software $ 48,283 $ 39,981 $ 29,831 Research and development expenses $ 61,419 $ 54,263 $ 43,1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Jun. 30, 2024</t>
        </is>
      </c>
    </row>
    <row r="3">
      <c r="A3" s="3" t="inlineStr">
        <is>
          <t>Revenue from Contract with Customer [Abstract]</t>
        </is>
      </c>
      <c r="B3" s="4" t="inlineStr">
        <is>
          <t xml:space="preserve"> </t>
        </is>
      </c>
    </row>
    <row r="4">
      <c r="A4" s="4" t="inlineStr">
        <is>
          <t>Schedule of Disaggregated Revenues</t>
        </is>
      </c>
      <c r="B4" s="4" t="inlineStr">
        <is>
          <t xml:space="preserve">The following table disaggregates revenue from contracts by recurring fees and implementation services and other, which the Company believes depicts the nature, amount and timing of its revenue: Fiscal Year Ended June 30, 2024 2023 2022 Recurring fees $ 587,023 $ 506,131 $ 414,677 Implementation services and other 15,363 12,743 12,355 Recurring and other revenue $ 602,386 $ 518,874 $ 427,032 The following table summarizes the changes in deferred revenue related to the nonrefundable upfront fees and recurring subscription services: Fiscal Year Ended June 30, 2024 2023 Balance, beginning of period $ 18,697 $ 17,046 Deferred revenue acquired — 1,049 Deferral of revenue 20,699 20,556 Revenue recognized (20,040) (19,883) Impact of foreign exchange (38) (71) Balance, end of period $ 19,318 $ 18,697 </t>
        </is>
      </c>
    </row>
    <row r="5">
      <c r="A5" s="4" t="inlineStr">
        <is>
          <t>Schedule of Capitalized Contract Costs</t>
        </is>
      </c>
      <c r="B5" s="4" t="inlineStr">
        <is>
          <t xml:space="preserve"> As of and for the Fiscal Year Ended June 30, 2024 Beginning Balance Capitalization of Costs Amortization Ending Balance Costs to obtain a contract $ 93,317 $ 42,815 $ (27,549) $ 108,583 Costs to fulfill a contract 123,788 64,540 (36,708) 151,620 Total $ 217,105 $ 107,355 $ (64,257) $ 260,203 As of and for the Fiscal Year Ended June 30, 2023 Beginning Balance Capitalization of Costs Amortization Ending Balance Costs to obtain a contract $ 72,342 $ 41,325 $ (20,350) $ 93,317 Costs to fulfill a contract 91,132 58,746 (26,090) 123,788 Total $ 163,474 $ 100,071 $ (46,440) $ 217,1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AND ASSET ACQUISITION (Tables)</t>
        </is>
      </c>
      <c r="B1" s="2" t="inlineStr">
        <is>
          <t>12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inal purchase price for the Verb Acquisition was allocated to individual assets acquired and liabilities assumed as follows: May 2, 2023 Fair value of total consideration $ 5,677 Cash acquired (295) Net purchase price $ 5,382 Assets acquired: Accounts receivable $ 144 Other current assets 119 Property and equipment 22 Technology intangible assets 2,680 Other non-current assets 586 Total identifiable assets acquired 3,551 Liabilities assumed: Accounts payable (49) Accrued expenses (96) Deferred revenue (749) Total identifiable liabilities assumed (894) Goodwill 2,725 Fair value of total consideration transferred $ 5,382 October 27, 2022 Fair value of total consideration $ 23,240 Cash acquired (172) Net purchase price $ 23,068 Assets acquired: Accounts receivable $ 217 Other current assets 34 Property and equipment 13 Technology intangible assets 6,760 Other non-current assets 2,222 Total identifiable assets acquired 9,246 Liabilities assumed: Accounts payable (211) Accrued expenses (294) Deferred revenue (300) Total identifiable liabilities assumed (805) Goodwill 14,627 Fair value of total consideration transferred $ 23,068 </t>
        </is>
      </c>
    </row>
    <row r="5">
      <c r="A5" s="4" t="inlineStr">
        <is>
          <t>Schedule of Acquisitions</t>
        </is>
      </c>
      <c r="B5" s="4" t="inlineStr">
        <is>
          <t xml:space="preserve">The final purchase price for the Verb Acquisition was allocated to individual assets acquired and liabilities assumed as follows: May 2, 2023 Fair value of total consideration $ 5,677 Cash acquired (295) Net purchase price $ 5,382 Assets acquired: Accounts receivable $ 144 Other current assets 119 Property and equipment 22 Technology intangible assets 2,680 Other non-current assets 586 Total identifiable assets acquired 3,551 Liabilities assumed: Accounts payable (49) Accrued expenses (96) Deferred revenue (749) Total identifiable liabilities assumed (894) Goodwill 2,725 Fair value of total consideration transferred $ 5,382 October 27, 2022 Fair value of total consideration $ 23,240 Cash acquired (172) Net purchase price $ 23,068 Assets acquired: Accounts receivable $ 217 Other current assets 34 Property and equipment 13 Technology intangible assets 6,760 Other non-current assets 2,222 Total identifiable assets acquired 9,246 Liabilities assumed: Accounts payable (211) Accrued expenses (294) Deferred revenue (300) Total identifiable liabilities assumed (805) Goodwill 14,627 Fair value of total consideration transferred $ 23,0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UNDS HELD FOR CLIENTS (Tables)</t>
        </is>
      </c>
      <c r="B1" s="2" t="inlineStr">
        <is>
          <t>12 Months Ended</t>
        </is>
      </c>
    </row>
    <row r="2">
      <c r="B2" s="2" t="inlineStr">
        <is>
          <t>Jun. 30, 2024</t>
        </is>
      </c>
    </row>
    <row r="3">
      <c r="A3" s="3" t="inlineStr">
        <is>
          <t>Funds Held For Clients [Abstract]</t>
        </is>
      </c>
      <c r="B3" s="4" t="inlineStr">
        <is>
          <t xml:space="preserve"> </t>
        </is>
      </c>
    </row>
    <row r="4">
      <c r="A4" s="4" t="inlineStr">
        <is>
          <t>Schedule of Investments</t>
        </is>
      </c>
      <c r="B4" s="4" t="inlineStr">
        <is>
          <t xml:space="preserve">Funds held for clients are as follows: June 30, 2024 Amortized Gross Gross Fair Demand deposit accounts and other cash equivalents $ 792,622 $ — $ — $ 792,622 U.S. Treasury and direct obligations of U.S. government agencies 91,378 18 (413) 90,983 Corporate bonds 206,981 123 (1,178) 205,926 Other securities 19,783 9 (187) 19,605 $ 1,110,764 $ 150 $ (1,778) $ 1,109,136 June 30, 2023 Amortized Gross Gross Fair Demand deposit accounts and other cash equivalents $ 783,813 $ — $ — $ 783,813 U.S. Treasury and direct obligations of U.S. government agencies 72,173 — (776) 71,397 Corporate bonds 172,570 91 (3,049) 169,612 Commercial paper 2,977 — (3) 2,974 Other securities 21,776 2 (418) 21,360 $ 1,053,309 $ 93 $ (4,246) $ 1,049,156 </t>
        </is>
      </c>
    </row>
    <row r="5">
      <c r="A5" s="4" t="inlineStr">
        <is>
          <t>Schedule of Investments Classified by Contractual Maturity Date</t>
        </is>
      </c>
      <c r="B5" s="4" t="inlineStr">
        <is>
          <t xml:space="preserve">Expected maturities as of June 30, 2024 for client fund assets are as follows: Due within fiscal year 2025 $ 857,334 Due within fiscal year 2026 122,006 Due within fiscal year 2027 94,667 Due within fiscal year 2028 26,288 Due within fiscal year 2029 8,841 Thereafter — Total $ 1,109,1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ROPERTY AND EQUIPMENT, NET (Tables)</t>
        </is>
      </c>
      <c r="B1" s="2" t="inlineStr">
        <is>
          <t>12 Months Ended</t>
        </is>
      </c>
    </row>
    <row r="2">
      <c r="B2" s="2" t="inlineStr">
        <is>
          <t>Jun. 30, 2024</t>
        </is>
      </c>
    </row>
    <row r="3">
      <c r="A3" s="3" t="inlineStr">
        <is>
          <t>Property, Plant and Equipment [Abstract]</t>
        </is>
      </c>
      <c r="B3" s="4" t="inlineStr">
        <is>
          <t xml:space="preserve"> </t>
        </is>
      </c>
    </row>
    <row r="4">
      <c r="A4" s="4" t="inlineStr">
        <is>
          <t>Schedule of Property and Equipment at Cost and Accumulated Depreciation</t>
        </is>
      </c>
      <c r="B4" s="4" t="inlineStr">
        <is>
          <t xml:space="preserve">Depreciation and amortization on the property and equipment is computed using the straight-line method over the following estimated useful lives: Computers, equipment and software 3 to 5 years Office equipment 5 to 7 years Furniture and fixtures 7 years Leasehold improvements Over lease term Land improvements 15 years Building 30 years A summary of the Company’s property and equipment, net is as follows: June 30, June 30, Land $ 3,680 $ 3,680 Land improvements 910 910 Building and improvements 22,845 22,845 Computer, equipment and software 23,824 18,702 Furniture and fixtures 2,249 2,250 Office equipment 2,902 2,880 Leasehold improvements 5,205 4,114 Construction in progress 174 — 61,789 55,381 Accumulated depreciation and amortization (26,569) (20,808) Property and equipment, net $ 35,220 $ 34,5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APITALIZED SOFTWARE, NET (Tables)</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Schedule of Components of Capitalized Software</t>
        </is>
      </c>
      <c r="B4" s="4" t="inlineStr">
        <is>
          <t xml:space="preserve">A summary of the Company’s capitalized software, net is as follows: June 30, June 30, Capitalized software $ 176,519 $ 125,707 Accumulated amortization (109,143) (71,724) Capitalized software, net $ 67,376 $ 53,983 Components of intangible assets were as follows: June 30, June 30, Cost: Technology $ 153,562 $ 151,855 Customer relationships 469,583 462,452 Trade name 105,670 105,670 Naming rights 66,698 66,698 Total cost $ 795,513 $ 786,675 Accumulated amortization: Technology $ (144,870) $ (141,309) Customer relationships (431,101) (348,123) Trade name (39,932) (32,889) Naming rights (8,117) (3,882) Total accumulated amortization $ (624,020) $ (526,203) Intangible assets, net $ 171,493 $ 260,472 </t>
        </is>
      </c>
    </row>
    <row r="5">
      <c r="A5" s="4" t="inlineStr">
        <is>
          <t>Schedule of Future Amortization Expense</t>
        </is>
      </c>
      <c r="B5" s="4" t="inlineStr">
        <is>
          <t xml:space="preserve">The following is a schedule of future amortization expense as of June 30, 2024: 2025 $ 35,884 2026 23,845 2027 7,647 $ 67,376 The following is a schedule of future amortization expense as of June 30, 2024: 2025 $ 47,161 2026 19,154 2027 12,440 2028 12,244 2029 12,244 Thereafter 68,250 $ 171,49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Schedule of Changes in Goodwill</t>
        </is>
      </c>
      <c r="B4" s="4" t="inlineStr">
        <is>
          <t xml:space="preserve">Changes in the carrying amount of goodwill are presented below: Balance at June 30, 2022 $ 750,155 Talenya Acquisition 14,627 Verb Acquisition 3,386 Foreign currency translation (430) Balance at June 30, 2023 $ 767,738 Talenya Acquisition — Verb Acquisition (591) Foreign currency translation (494) Balance at June 30, 2024 $ 766,653 </t>
        </is>
      </c>
    </row>
    <row r="5">
      <c r="A5" s="4" t="inlineStr">
        <is>
          <t>Schedule of Components of Intangible Assets</t>
        </is>
      </c>
      <c r="B5" s="4" t="inlineStr">
        <is>
          <t xml:space="preserve">A summary of the Company’s capitalized software, net is as follows: June 30, June 30, Capitalized software $ 176,519 $ 125,707 Accumulated amortization (109,143) (71,724) Capitalized software, net $ 67,376 $ 53,983 Components of intangible assets were as follows: June 30, June 30, Cost: Technology $ 153,562 $ 151,855 Customer relationships 469,583 462,452 Trade name 105,670 105,670 Naming rights 66,698 66,698 Total cost $ 795,513 $ 786,675 Accumulated amortization: Technology $ (144,870) $ (141,309) Customer relationships (431,101) (348,123) Trade name (39,932) (32,889) Naming rights (8,117) (3,882) Total accumulated amortization $ (624,020) $ (526,203) Intangible assets, net $ 171,493 $ 260,472 </t>
        </is>
      </c>
    </row>
    <row r="6">
      <c r="A6" s="4" t="inlineStr">
        <is>
          <t>Schedule of Future Amortization Expense</t>
        </is>
      </c>
      <c r="B6" s="4" t="inlineStr">
        <is>
          <t xml:space="preserve">The following is a schedule of future amortization expense as of June 30, 2024: 2025 $ 35,884 2026 23,845 2027 7,647 $ 67,376 The following is a schedule of future amortization expense as of June 30, 2024: 2025 $ 47,161 2026 19,154 2027 12,440 2028 12,244 2029 12,244 Thereafter 68,250 $ 171,49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12 Months Ended</t>
        </is>
      </c>
    </row>
    <row r="2">
      <c r="B2" s="2" t="inlineStr">
        <is>
          <t>Jun. 30, 2024</t>
        </is>
      </c>
    </row>
    <row r="3">
      <c r="A3" s="3" t="inlineStr">
        <is>
          <t>Leases [Abstract]</t>
        </is>
      </c>
      <c r="B3" s="4" t="inlineStr">
        <is>
          <t xml:space="preserve"> </t>
        </is>
      </c>
    </row>
    <row r="4">
      <c r="A4" s="4" t="inlineStr">
        <is>
          <t>Schedule of Leased Assets and Liabilities</t>
        </is>
      </c>
      <c r="B4" s="4" t="inlineStr">
        <is>
          <t>The table below presents the Company’s leased assets and related lease liabilities: Leases Classification June 30, June 30, Assets Operating leases Operating lease right-of-use assets $ 14,417 $ 16,834 Finance leases Property and equipment, net 2,815 530 Total leased assets $ 17,232 $ 17,364 Liabilities Current: Operating Accrued expenses and other current liabilities $ 4,043 $ 4,615 Finance Accrued expenses and other current liabilities 1,113 298 Non-current: Operating Long-term operating leases 13,447 16,061 Finance Other long-term liabilities 1,825 331 Total leased liabilities $ 20,428 $ 21,305 The table below summarizes the weighted average remaining lease term and weighted average discount rate used by lease type: Lease Term and Discount Rate June 30, June 30, Weighted average remaining lease term: Operating leases 6.2 years 6.6 years Finance leases 2.8 years 2.1 years Weighted average discount rate: Operating leases 3.5 % 4.1 % Finance leases 5.0 % 5.0 %</t>
        </is>
      </c>
    </row>
    <row r="5">
      <c r="A5" s="4" t="inlineStr">
        <is>
          <t>Schedule of Lease Costs and Cash Flows Impact</t>
        </is>
      </c>
      <c r="B5" s="4" t="inlineStr">
        <is>
          <t xml:space="preserve">The table below presents the costs associated with the leased assets: Leases Classification Fiscal Year Ended Fiscal Year Ended Operating lease cost: Short-term General and administrative $ 21 $ 15 Long-term Cost of revenues, Sales and marketing and General and administrative 2,769 5,202 Finance lease cost: Amortization of leased assets Cost of revenues, Sales and marketing, General and administrative and Research and development 1,108 260 Interest on lease liabilities Interest expense 175 39 Total lease cost $ 4,073 $ 5,516 Sublease income General and administrative $ 529 $ 857 The table below summarizes the impact to cash flows related to leases: Fiscal Year Ended June 30, 2024 Fiscal Year Ended Cash paid for amounts included in the measurement of lease liabilities: Operating cash flows used for operating leases $ 6,205 10,261 Operating cash flows used for finance leases 175 39 Financing cash flows used for finance leases 1,084 284 Leased assets obtained in exchange for new finance lease liabilities 3,393 — Leased assets obtained in exchange for new operating lease liabilities — 6,359 </t>
        </is>
      </c>
    </row>
    <row r="6">
      <c r="A6" s="4" t="inlineStr">
        <is>
          <t>Schedule of Maturity of Operating Leases</t>
        </is>
      </c>
      <c r="B6" s="4" t="inlineStr">
        <is>
          <t xml:space="preserve">The future minimum lease payments required under all leases and the present value of net minimum lease payments as of June 30, 2024 are as follows: Maturity of Lease Liabilities Operating Finance 2025 $ 5,205 $ 1,233 2026 4,338 982 2027 3,930 937 2028 1,288 — 2029 887 — Thereafter 5,415 — Total minimum lease payments 21,063 3,152 Less: Amount representing interest (3,573) (214) Present value of minimum lease payments $ 17,490 $ 2,938 </t>
        </is>
      </c>
    </row>
    <row r="7">
      <c r="A7" s="4" t="inlineStr">
        <is>
          <t>Schedule of Maturity of Finance Leases</t>
        </is>
      </c>
      <c r="B7" s="4" t="inlineStr">
        <is>
          <t xml:space="preserve">The future minimum lease payments required under all leases and the present value of net minimum lease payments as of June 30, 2024 are as follows: Maturity of Lease Liabilities Operating Finance 2025 $ 5,205 $ 1,233 2026 4,338 982 2027 3,930 937 2028 1,288 — 2029 887 — Thereafter 5,415 — Total minimum lease payments 21,063 3,152 Less: Amount representing interest (3,573) (214) Present value of minimum lease payments $ 17,490 $ 2,938 </t>
        </is>
      </c>
    </row>
    <row r="8">
      <c r="A8" s="4" t="inlineStr">
        <is>
          <t>Restructuring and Related Costs</t>
        </is>
      </c>
      <c r="B8" s="4" t="inlineStr">
        <is>
          <t xml:space="preserve">A summary of the exit cost obligation and related activity for the fiscal year ended June 30, 2022 is as follows: Exit cost obligation at cease-use date in fiscal 2022 $ 7,395 Accretion during fiscal year 2022 57 Net payments made during fiscal year 2022 (1,065) Exit cost obligation at cease-use date in fiscal 2022 $ 6,387 The total exit cost obligation at June 30, 2022 was $6,387, which is included within accrued expenses and other current liabilities and other long-term liabilities on the consolidated balance sheet, respectively, as follows: Accrued expenses and other current liabilities $ 3,037 Other long-term liabilities 3,350 Total exit cost obligation $ 6,38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Jun. 30,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6" t="n">
        <v>500000000</v>
      </c>
      <c r="C4" s="6" t="n">
        <v>500000000</v>
      </c>
    </row>
    <row r="5">
      <c r="A5" s="4" t="inlineStr">
        <is>
          <t>Common stock, shares outstanding (in shares)</t>
        </is>
      </c>
      <c r="B5" s="6" t="n">
        <v>178210263</v>
      </c>
      <c r="C5" s="6" t="n">
        <v>176535236</v>
      </c>
    </row>
    <row r="6">
      <c r="A6" s="4" t="inlineStr">
        <is>
          <t>Treasury stock (in shares)</t>
        </is>
      </c>
      <c r="B6" s="6" t="n">
        <v>10620260</v>
      </c>
      <c r="C6" s="6" t="n">
        <v>10620260</v>
      </c>
    </row>
    <row r="7">
      <c r="A7" s="4" t="inlineStr">
        <is>
          <t>Preferred stock, par value (in dollars per share)</t>
        </is>
      </c>
      <c r="B7" s="7" t="n">
        <v>0.001</v>
      </c>
      <c r="C7" s="7" t="n">
        <v>0.001</v>
      </c>
    </row>
    <row r="8">
      <c r="A8" s="4" t="inlineStr">
        <is>
          <t>Preferred stock, shares authorized (in shares)</t>
        </is>
      </c>
      <c r="B8" s="6" t="n">
        <v>50000000</v>
      </c>
      <c r="C8" s="6" t="n">
        <v>50000000</v>
      </c>
    </row>
    <row r="9">
      <c r="A9" s="4" t="inlineStr">
        <is>
          <t>Preferred stock, shares outstanding (in shares)</t>
        </is>
      </c>
      <c r="B9" s="6" t="n">
        <v>0</v>
      </c>
      <c r="C9"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un. 30, 2024</t>
        </is>
      </c>
    </row>
    <row r="3">
      <c r="A3" s="3" t="inlineStr">
        <is>
          <t>Fair Value Disclosures [Abstract]</t>
        </is>
      </c>
      <c r="B3" s="4" t="inlineStr">
        <is>
          <t xml:space="preserve"> </t>
        </is>
      </c>
    </row>
    <row r="4">
      <c r="A4" s="4" t="inlineStr">
        <is>
          <t>Schedule of Financial Assets and Financial Liabilities Measured at Fair Value on a Recurring Basis</t>
        </is>
      </c>
      <c r="B4" s="4" t="inlineStr">
        <is>
          <t xml:space="preserve">The following table presents information on the Company’s financial assets and liabilities measured at fair value on a recurring basis as of June 30, 2024 and June 30, 2023: June 30, 2024 Level 1 Level 2 Level 3 Total Funds held for clients—cash and cash equivalents: Demand deposit accounts and other cash equivalents $ 792,622 $ — $ — $ 792,622 Funds held for clients—available-for-sale: U.S. Treasury and direct obligations of U.S. government agencies — 90,983 — 90,983 Corporate bonds — 205,926 — 205,926 Other securities — 19,605 — 19,605 $ 792,622 $ 316,514 $ — $ 1,109,136 June 30, 2023 Level 1 Level 2 Level 3 Total Funds held for clients—cash and cash equivalents: Demand deposit accounts and other cash equivalents $ 783,813 $ — $ — $ 783,813 Funds held for clients—available-for-sale: U.S. Treasury and direct obligations of U.S. government agencies — 71,397 — 71,397 Corporate bonds — 169,612 — 169,612 Commercial paper — 2,974 — 2,974 Other securities — 21,360 — 21,360 $ 783,813 $ 265,343 $ — $ 1,049,15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COMPENSATION PLANS (Tables)</t>
        </is>
      </c>
      <c r="B1" s="2" t="inlineStr">
        <is>
          <t>12 Months Ended</t>
        </is>
      </c>
    </row>
    <row r="2">
      <c r="B2" s="2" t="inlineStr">
        <is>
          <t>Jun. 30, 2024</t>
        </is>
      </c>
    </row>
    <row r="3">
      <c r="A3" s="3" t="inlineStr">
        <is>
          <t>Share-Based Payment Arrangement [Abstract]</t>
        </is>
      </c>
      <c r="B3" s="4" t="inlineStr">
        <is>
          <t xml:space="preserve"> </t>
        </is>
      </c>
    </row>
    <row r="4">
      <c r="A4" s="4" t="inlineStr">
        <is>
          <t>Fair Value Measurement Inputs and Valuation Techniques</t>
        </is>
      </c>
      <c r="B4" s="4" t="inlineStr">
        <is>
          <t>The assumptions used in the Monte Carlo simulation method are set forth in the following table. Time-Based Incentive Units Expected volatility range of stock 60.0%–65.0% Expected life of option, range in years 0.67–0.75 Risk-free interest range rate 0.09%–0.12% Expected dividend yield on stock 0% The weighted average grant date fair value was estimated by the Company using the Black-Scholes option pricing model with the assumptions below: June 30, 2024 June 30, 2023 Number of options granted 713,191 938,717 Weighted average exercise price per option $19.44 - $22.83 $29.56 Expected volatility range of stock 42.5% 45.0% Expected life of option (in years) 5.85 5.85 Risk-free interest rate 3.86% - 4.60% 4.02% Expected dividend yield on stock 0% 0% Fair value per option $9.10 - $10.85 $14.27</t>
        </is>
      </c>
    </row>
    <row r="5">
      <c r="A5" s="4" t="inlineStr">
        <is>
          <t>Share-based Payment Arrangement, Activity</t>
        </is>
      </c>
      <c r="B5" s="4" t="inlineStr">
        <is>
          <t xml:space="preserve">The following table presents the MEP incentive unit activity: Time-Based Incentive Units Modified MEP Incentive Units In thousands, except unit and per unit data Number of Units Weighted Average Floor Price Weighted Average Fair Value Number of Units Weighted Average Floor Price Weighted Average Fair Value Outstanding at June 30, 2023 36,937 $ 561 $ 443 34,264 $ 593 $ 1,419 Granted — — — — — — Forfeited (218) 1,674 296 (26) 359 1,652 Outstanding at June 30, 2024 36,719 $ 554 $ 444 34,238 $ 593 $ 1,418 </t>
        </is>
      </c>
    </row>
    <row r="6">
      <c r="A6" s="4" t="inlineStr">
        <is>
          <t>Share-based Payment Arrangement, Option, Activity</t>
        </is>
      </c>
      <c r="B6" s="4" t="inlineStr">
        <is>
          <t xml:space="preserve">The following table summarizes option activity for the fiscal year ended June 30, 2024: In thousands, except unit and per unit data Options Outstanding Weighted Average Exercise Price Weighted Average Grant Date Fair Value Weighted Average Remaining Contractual Term (In Years) Aggregate Intrinsic Value Outstanding at June 30, 2023 2,036,496 $ 26.12 $ 11.68 8.63 $ 719 Granted 713,191 22.71 10.78 9.27 — Exercised — — — — — Forfeited and cancelled (74,038) 25.14 11.31 — — Outstanding at June 30, 2024 2,675,649 $ 25.24 $ 11.45 8.05 $ — Exercisable as of June 30, 2024 1,535,437 $ 25.27 $ 11.03 7.45 $ — </t>
        </is>
      </c>
    </row>
    <row r="7">
      <c r="A7" s="4" t="inlineStr">
        <is>
          <t>Share-based Payment Arrangement, Restricted Stock and Restricted Stock Unit, Activity</t>
        </is>
      </c>
      <c r="B7" s="4" t="inlineStr">
        <is>
          <t xml:space="preserve"> In thousands, except unit and per unit data Number of Units Weighted Average Grant Price Outstanding, unvested at June 30, 2023 2,659,120 $ 29.05 Granted 2,956,961 22.67 Vested (1,396,342) 29.20 Forfeited (435,979) 25.41 Outstanding, unvested grants at June 30, 2024 3,783,760 $ 24.4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T LOSS PER SHARE (Tables)</t>
        </is>
      </c>
      <c r="B1" s="2" t="inlineStr">
        <is>
          <t>12 Months Ended</t>
        </is>
      </c>
    </row>
    <row r="2">
      <c r="B2" s="2" t="inlineStr">
        <is>
          <t>Jun. 30, 2024</t>
        </is>
      </c>
    </row>
    <row r="3">
      <c r="A3" s="3" t="inlineStr">
        <is>
          <t>Earnings Per Share [Abstract]</t>
        </is>
      </c>
      <c r="B3" s="4" t="inlineStr">
        <is>
          <t xml:space="preserve"> </t>
        </is>
      </c>
    </row>
    <row r="4">
      <c r="A4" s="4" t="inlineStr">
        <is>
          <t>Schedule of Earnings (Loss) Per Share</t>
        </is>
      </c>
      <c r="B4" s="4" t="inlineStr">
        <is>
          <t>The following table sets forth the computation of basic and diluted net loss per share: Fiscal Year Ended June 30, (in thousands, except per share data) 2024 2023 2022 Net loss $ (58,942) $ (93,215) $ (119,638) Weighted average common shares outstanding: Basic and diluted 177,667,036 176,039,651 172,636,523 Basic and diluted net loss per share $ (0.33) $ (0.53) $ (0.6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Jun. 30, 2024</t>
        </is>
      </c>
    </row>
    <row r="3">
      <c r="A3" s="3" t="inlineStr">
        <is>
          <t>Income Tax Disclosure [Abstract]</t>
        </is>
      </c>
      <c r="B3" s="4" t="inlineStr">
        <is>
          <t xml:space="preserve"> </t>
        </is>
      </c>
    </row>
    <row r="4">
      <c r="A4" s="4" t="inlineStr">
        <is>
          <t>Schedule of Income before Income Tax, Domestic and Foreign</t>
        </is>
      </c>
      <c r="B4" s="4" t="inlineStr">
        <is>
          <t>The domestic and foreign components of the Company’s loss before income taxes are as follows: Fiscal Year Ended June 30, 2024 2023 2022 U.S. $ (57,340) $ (111,885) $ (140,021) Foreign (2,375) 7,222 1,430 Loss before income taxes $ (59,715) $ (104,663) $ (138,591)</t>
        </is>
      </c>
    </row>
    <row r="5">
      <c r="A5" s="4" t="inlineStr">
        <is>
          <t>Schedule of Components of Income Tax Expense (Benefit)</t>
        </is>
      </c>
      <c r="B5" s="4" t="inlineStr">
        <is>
          <t>The components of the Company’s income tax benefit for the following periods are as follows: Fiscal Year Ended June 30, 2024 2023 2022 Federal: Current provision $ 545 $ — $ 1 Deferred benefit (3,570) (14,642) (29,547) Federal tax benefit (3,025) (14,642) (29,546) State: Current provision 567 246 51 Deferred provision (benefit) 1,769 988 (1,344) State tax provision (benefit) 2,336 1,234 (1,293) Foreign: Current provision (benefit) 704 (25) 314 Deferred (benefit) provision (788) 1,985 (49) Foreign tax (benefit) provision (84) 1,960 265 Total tax benefit $ (773) $ (11,448) $ (30,574)</t>
        </is>
      </c>
    </row>
    <row r="6">
      <c r="A6" s="4" t="inlineStr">
        <is>
          <t>Schedule of Deferred Tax Assets and Liabilities</t>
        </is>
      </c>
      <c r="B6" s="4" t="inlineStr">
        <is>
          <t>The tax effects of temporary differences that give rise to significant portions of the Company’s deferred tax assets and deferred tax liabilities are as follows: June 30, June 30, Deferred tax assets: Stock-based compensation $ 7,163 $ 6,400 Accrued expenses 1,824 2,565 Net operating loss carryforwards 38,630 63,466 Deferred revenue 4,802 4,434 Unrealized gain 398 1,033 Section 174 and internally developed software 12,216 — Lease liability 4,245 5,105 Tax credits 13,794 12,742 Other items 1,208 1,699 Total deferred tax assets 84,280 97,444 Valuation allowance (7,456) (3,750) Net deferred tax assets 76,824 93,694 Deferred tax liabilities: Software development costs — (9,970) Deferred contract costs (63,645) (53,982) Property and equipment (3,981) (4,034) Operating lease right-of-use assets (3,523) (4,179) Other intangibles (20,429) (38,890) Total deferred liabilities (91,578) (111,055) Net deferred tax liabilities $ (14,754) $ (17,361)</t>
        </is>
      </c>
    </row>
    <row r="7">
      <c r="A7" s="4" t="inlineStr">
        <is>
          <t>Schedule of Unrecognized Tax Benefits Roll Forward</t>
        </is>
      </c>
      <c r="B7" s="4" t="inlineStr">
        <is>
          <t xml:space="preserve">June 30, June 30, Unrecognized tax benefits at the beginning of the year $ 469 $ 381 Subtractions for tax positions of prior periods (21) — Additions for tax positions taken during the current period 995 88 Unrecognized tax benefits at the end of the year $ 1,443 $ 469 </t>
        </is>
      </c>
    </row>
    <row r="8">
      <c r="A8" s="4" t="inlineStr">
        <is>
          <t>Schedule of Effective Income Tax Rate Reconciliation</t>
        </is>
      </c>
      <c r="B8" s="4" t="inlineStr">
        <is>
          <t>A reconciliation of the U.S. federal statutory tax rate to the Company’s effective income tax rate for the following periods is presented below: Fiscal Year Ended June 30, 2024 2023 2022 Consolidated Worldwide Pretax Book Income 21.0 % 21.0 % 21.0 % Research tax credits 3.4 % 2.7 % 3.6 % State income taxes, net of federal tax (3.0 %) (0.9 %) 1.7 % Foreign rate differential 0.7 % (2.0 %) — % Stock-based compensation (12.7 %) (8.7 %) (4.6 %) Transaction costs — % (0.2 %) 2.2 % Other (1.5 %) (0.7 %) (1.4 %) Valuation allowance (6.6 %) (0.3 %) (0.4 %) Effective income tax rate 1.3 % 10.9 % 22.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CONDENSED FINANCIAL INFORMATION OF REGISTRANT (PARENT COMPANY ONLY) (Tables)</t>
        </is>
      </c>
      <c r="B1" s="2" t="inlineStr">
        <is>
          <t>12 Months Ended</t>
        </is>
      </c>
    </row>
    <row r="2">
      <c r="B2" s="2" t="inlineStr">
        <is>
          <t>Jun. 30, 2024</t>
        </is>
      </c>
    </row>
    <row r="3">
      <c r="A3" s="3" t="inlineStr">
        <is>
          <t>Condensed Financial Information Disclosure [Abstract]</t>
        </is>
      </c>
      <c r="B3" s="4" t="inlineStr">
        <is>
          <t xml:space="preserve"> </t>
        </is>
      </c>
    </row>
    <row r="4">
      <c r="A4" s="4" t="inlineStr">
        <is>
          <t>Condensed Balance Sheets</t>
        </is>
      </c>
      <c r="B4" s="4" t="inlineStr">
        <is>
          <t xml:space="preserve">June 30, June 30, Assets Cash and cash equivalents $ 5,425 $ 5,155 Investment in subsidiary 1,281,501 1,268,529 Total assets $ 1,286,926 $ 1,273,684 Liabilities and Stockholders’ Equity Total liabilities $ — $ — Total stockholders’ equity 1,286,926 1,273,684 Total liabilities and stockholders’ equity $ 1,286,926 $ 1,273,684 </t>
        </is>
      </c>
    </row>
    <row r="5">
      <c r="A5" s="4" t="inlineStr">
        <is>
          <t>Condensed Statements of Operations and Comprehensive Loss</t>
        </is>
      </c>
      <c r="B5" s="4" t="inlineStr">
        <is>
          <t>Fiscal Year Ended June 30, 2024 2023 2022 Other income $ 270 $ 155 $ — Equity in net loss of subsidiary $ (59,212) $ (93,370) $ (119,638) Net loss attributable to Paycor HCM, Inc. $ (58,942) $ (93,215) $ (119,638) Other comprehensive income (loss), net of tax: Subsidiaries’ other comprehensive income (loss) $ 1,709 $ (1,337) $ (2,980) Total other comprehensive income (loss) 1,709 (1,337) (2,980) Comprehensive loss attributable to Paycor HCM, Inc. $ (57,233) $ (94,552) $ (122,618)</t>
        </is>
      </c>
    </row>
    <row r="6">
      <c r="A6" s="4" t="inlineStr">
        <is>
          <t>Condensed Statement of Cash Flows</t>
        </is>
      </c>
      <c r="B6" s="4" t="inlineStr">
        <is>
          <t xml:space="preserve">Fiscal Year Ended June 30, June 30, June 30, June 30, Operating Activities: Net loss attributable to Paycor HCM, Inc. $ (58,942) $ (93,215) $ (119,638) Adjustments to reconcile net loss to net cash provided by operating activities: Equity in net loss of subsidiaries 59,212 93,370 119,638 Net cash provided by operating activities 270 155 — Investing Activities: Net cash provided by investing activities — — — Financing Activities: Proceeds from the issuance of common stock sold in IPO, net of offering costs and underwriting discount — — 454,915 Contributions to subsidiaries (5,031) (6,081) (453,102) Withholding taxes paid related to net share settlements (2,830) (2,549) — Proceeds from exercise of stock options — 345 — Proceeds from employee stock purchase plan 7,861 8,285 3,187 Net cash provided by financing activities — — 5,000 Net increase in cash and cash equivalents 270 155 5,000 Cash and cash equivalents-beginning of period 5,155 5,000 — Cash and cash equivalents-end of period $ 5,425 $ 5,155 $ 5,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32" customWidth="1" min="6" max="6"/>
    <col width="40" customWidth="1" min="7" max="7"/>
    <col width="29" customWidth="1" min="8" max="8"/>
    <col width="15" customWidth="1" min="9" max="9"/>
    <col width="25" customWidth="1" min="10" max="10"/>
    <col width="25" customWidth="1" min="11" max="11"/>
    <col width="22" customWidth="1" min="12" max="12"/>
  </cols>
  <sheetData>
    <row r="1">
      <c r="A1" s="1" t="inlineStr">
        <is>
          <t>ORGANIZATION AND DESCRIPTION OF BUSINESS - Narrative (Details) $ / shares in Units, $ in Thousands</t>
        </is>
      </c>
      <c r="I1" s="2" t="inlineStr">
        <is>
          <t>1 Months Ended</t>
        </is>
      </c>
      <c r="J1" s="2" t="inlineStr">
        <is>
          <t>12 Months Ended</t>
        </is>
      </c>
    </row>
    <row r="2">
      <c r="B2" s="2" t="inlineStr">
        <is>
          <t>Mar. 06, 2024 $ / shares shares</t>
        </is>
      </c>
      <c r="C2" s="2" t="inlineStr">
        <is>
          <t>Dec. 06, 2023 $ / shares shares</t>
        </is>
      </c>
      <c r="D2" s="2" t="inlineStr">
        <is>
          <t>Dec. 06, 2022 $ / shares shares</t>
        </is>
      </c>
      <c r="E2" s="2" t="inlineStr">
        <is>
          <t>Sep. 09, 2022 $ / shares shares</t>
        </is>
      </c>
      <c r="F2" s="2" t="inlineStr">
        <is>
          <t>Oct. 19, 2021 $ / shares shares</t>
        </is>
      </c>
      <c r="G2" s="2" t="inlineStr">
        <is>
          <t>Jul. 23, 2021 USD ($) $ / shares shares</t>
        </is>
      </c>
      <c r="H2" s="2" t="inlineStr">
        <is>
          <t>Nov. 02, 2018 USD ($) shares</t>
        </is>
      </c>
      <c r="I2" s="2" t="inlineStr">
        <is>
          <t>Jul. 31, 2021</t>
        </is>
      </c>
      <c r="J2" s="2" t="inlineStr">
        <is>
          <t>Jun. 30, 2024 $ / shares</t>
        </is>
      </c>
      <c r="K2" s="2" t="inlineStr">
        <is>
          <t>Jun. 30, 2023 $ / shares</t>
        </is>
      </c>
      <c r="L2" s="2" t="inlineStr">
        <is>
          <t>Jun. 30, 2022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shares issued in transaction (in shares) | shares</t>
        </is>
      </c>
      <c r="B4" s="6" t="n">
        <v>8000000</v>
      </c>
      <c r="C4" s="6" t="n">
        <v>5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001</v>
      </c>
      <c r="K5" s="7" t="n">
        <v>0.001</v>
      </c>
      <c r="L5" s="4" t="inlineStr">
        <is>
          <t xml:space="preserve"> </t>
        </is>
      </c>
    </row>
    <row r="6">
      <c r="A6" s="4" t="inlineStr">
        <is>
          <t>Payments of stock issuance costs</t>
        </is>
      </c>
      <c r="B6" s="4" t="inlineStr">
        <is>
          <t xml:space="preserve"> </t>
        </is>
      </c>
      <c r="C6" s="4" t="inlineStr">
        <is>
          <t xml:space="preserve"> </t>
        </is>
      </c>
      <c r="D6" s="4" t="inlineStr">
        <is>
          <t xml:space="preserve"> </t>
        </is>
      </c>
      <c r="E6" s="4" t="inlineStr">
        <is>
          <t xml:space="preserve"> </t>
        </is>
      </c>
      <c r="F6" s="4" t="inlineStr">
        <is>
          <t xml:space="preserve"> </t>
        </is>
      </c>
      <c r="G6" s="5" t="n">
        <v>30583</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Offering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3827</v>
      </c>
    </row>
    <row r="8">
      <c r="A8" s="4" t="inlineStr">
        <is>
          <t>Redemption of outstanding shares</t>
        </is>
      </c>
      <c r="B8" s="4" t="inlineStr">
        <is>
          <t xml:space="preserve"> </t>
        </is>
      </c>
      <c r="C8" s="4" t="inlineStr">
        <is>
          <t xml:space="preserve"> </t>
        </is>
      </c>
      <c r="D8" s="4" t="inlineStr">
        <is>
          <t xml:space="preserve"> </t>
        </is>
      </c>
      <c r="E8" s="4" t="inlineStr">
        <is>
          <t xml:space="preserve"> </t>
        </is>
      </c>
      <c r="F8" s="4" t="inlineStr">
        <is>
          <t xml:space="preserve"> </t>
        </is>
      </c>
      <c r="G8" s="5" t="n">
        <v>260044</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tock split conversion rati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9" t="n">
        <v>1517.18</v>
      </c>
      <c r="J9" s="4" t="inlineStr">
        <is>
          <t xml:space="preserve"> </t>
        </is>
      </c>
      <c r="K9" s="4" t="inlineStr">
        <is>
          <t xml:space="preserve"> </t>
        </is>
      </c>
      <c r="L9" s="4" t="inlineStr">
        <is>
          <t xml:space="preserve"> </t>
        </is>
      </c>
    </row>
    <row r="10">
      <c r="A10" s="4" t="inlineStr">
        <is>
          <t>Restricted Stock Units (RS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Unrecognized compensation expense, weighted average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2 years</t>
        </is>
      </c>
      <c r="H12" s="4" t="inlineStr">
        <is>
          <t xml:space="preserve"> </t>
        </is>
      </c>
      <c r="I12" s="4" t="inlineStr">
        <is>
          <t xml:space="preserve"> </t>
        </is>
      </c>
      <c r="J12" s="4" t="inlineStr">
        <is>
          <t>1 year 10 months 24 days</t>
        </is>
      </c>
      <c r="K12" s="4" t="inlineStr">
        <is>
          <t xml:space="preserve"> </t>
        </is>
      </c>
      <c r="L12" s="4" t="inlineStr">
        <is>
          <t xml:space="preserve"> </t>
        </is>
      </c>
    </row>
    <row r="13">
      <c r="A13" s="4" t="inlineStr">
        <is>
          <t>Award vesting rights, percentage</t>
        </is>
      </c>
      <c r="B13" s="4" t="inlineStr">
        <is>
          <t xml:space="preserve"> </t>
        </is>
      </c>
      <c r="C13" s="4" t="inlineStr">
        <is>
          <t xml:space="preserve"> </t>
        </is>
      </c>
      <c r="D13" s="4" t="inlineStr">
        <is>
          <t xml:space="preserve"> </t>
        </is>
      </c>
      <c r="E13" s="4" t="inlineStr">
        <is>
          <t xml:space="preserve"> </t>
        </is>
      </c>
      <c r="F13" s="4" t="inlineStr">
        <is>
          <t xml:space="preserve"> </t>
        </is>
      </c>
      <c r="G13" s="10" t="n">
        <v>0.2</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ime-Based Incentive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Unrecognized compensation expense, weighted average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3 months 18 days</t>
        </is>
      </c>
      <c r="K16" s="4" t="inlineStr">
        <is>
          <t xml:space="preserve"> </t>
        </is>
      </c>
      <c r="L16" s="4" t="inlineStr">
        <is>
          <t xml:space="preserve"> </t>
        </is>
      </c>
    </row>
    <row r="17">
      <c r="A17" s="4" t="inlineStr">
        <is>
          <t>Award vesting rights, percentage</t>
        </is>
      </c>
      <c r="B17" s="4" t="inlineStr">
        <is>
          <t xml:space="preserve"> </t>
        </is>
      </c>
      <c r="C17" s="4" t="inlineStr">
        <is>
          <t xml:space="preserve"> </t>
        </is>
      </c>
      <c r="D17" s="4" t="inlineStr">
        <is>
          <t xml:space="preserve"> </t>
        </is>
      </c>
      <c r="E17" s="4" t="inlineStr">
        <is>
          <t xml:space="preserve"> </t>
        </is>
      </c>
      <c r="F17" s="4" t="inlineStr">
        <is>
          <t xml:space="preserve"> </t>
        </is>
      </c>
      <c r="G17" s="10" t="n">
        <v>0.25</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ward vesting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6 months</t>
        </is>
      </c>
      <c r="H18" s="4" t="inlineStr">
        <is>
          <t xml:space="preserve"> </t>
        </is>
      </c>
      <c r="I18" s="4" t="inlineStr">
        <is>
          <t xml:space="preserve"> </t>
        </is>
      </c>
      <c r="J18" s="4" t="inlineStr">
        <is>
          <t>6 months</t>
        </is>
      </c>
      <c r="K18" s="4" t="inlineStr">
        <is>
          <t xml:space="preserve"> </t>
        </is>
      </c>
      <c r="L18" s="4" t="inlineStr">
        <is>
          <t xml:space="preserve"> </t>
        </is>
      </c>
    </row>
    <row r="19">
      <c r="A19" s="4" t="inlineStr">
        <is>
          <t>Apax Acquisition | Redeemable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ayments of stock issuance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5255</v>
      </c>
      <c r="I21" s="4" t="inlineStr">
        <is>
          <t xml:space="preserve"> </t>
        </is>
      </c>
      <c r="J21" s="4" t="inlineStr">
        <is>
          <t xml:space="preserve"> </t>
        </is>
      </c>
      <c r="K21" s="4" t="inlineStr">
        <is>
          <t xml:space="preserve"> </t>
        </is>
      </c>
      <c r="L21" s="4" t="inlineStr">
        <is>
          <t xml:space="preserve"> </t>
        </is>
      </c>
    </row>
    <row r="22">
      <c r="A22" s="4" t="inlineStr">
        <is>
          <t>Preferred stock, redemption price (in percentage)</t>
        </is>
      </c>
      <c r="B22" s="4" t="inlineStr">
        <is>
          <t xml:space="preserve"> </t>
        </is>
      </c>
      <c r="C22" s="4" t="inlineStr">
        <is>
          <t xml:space="preserve"> </t>
        </is>
      </c>
      <c r="D22" s="4" t="inlineStr">
        <is>
          <t xml:space="preserve"> </t>
        </is>
      </c>
      <c r="E22" s="4" t="inlineStr">
        <is>
          <t xml:space="preserve"> </t>
        </is>
      </c>
      <c r="F22" s="4" t="inlineStr">
        <is>
          <t xml:space="preserve"> </t>
        </is>
      </c>
      <c r="G22" s="10" t="n">
        <v>1.01</v>
      </c>
      <c r="H22" s="10" t="n">
        <v>1.01</v>
      </c>
      <c r="I22" s="4" t="inlineStr">
        <is>
          <t xml:space="preserve"> </t>
        </is>
      </c>
      <c r="J22" s="4" t="inlineStr">
        <is>
          <t xml:space="preserve"> </t>
        </is>
      </c>
      <c r="K22" s="4" t="inlineStr">
        <is>
          <t xml:space="preserve"> </t>
        </is>
      </c>
      <c r="L22" s="4" t="inlineStr">
        <is>
          <t xml:space="preserve"> </t>
        </is>
      </c>
    </row>
    <row r="23">
      <c r="A23" s="4" t="inlineStr">
        <is>
          <t>Issuance of preferred stock, net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00000</v>
      </c>
      <c r="I23" s="4" t="inlineStr">
        <is>
          <t xml:space="preserve"> </t>
        </is>
      </c>
      <c r="J23" s="4" t="inlineStr">
        <is>
          <t xml:space="preserve"> </t>
        </is>
      </c>
      <c r="K23" s="4" t="inlineStr">
        <is>
          <t xml:space="preserve"> </t>
        </is>
      </c>
      <c r="L23" s="4" t="inlineStr">
        <is>
          <t xml:space="preserve"> </t>
        </is>
      </c>
    </row>
    <row r="24">
      <c r="A24" s="4" t="inlineStr">
        <is>
          <t>IP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umber of shares issued in transaction (in shares) | shares</t>
        </is>
      </c>
      <c r="B26" s="4" t="inlineStr">
        <is>
          <t xml:space="preserve"> </t>
        </is>
      </c>
      <c r="C26" s="4" t="inlineStr">
        <is>
          <t xml:space="preserve"> </t>
        </is>
      </c>
      <c r="D26" s="6" t="n">
        <v>6000000</v>
      </c>
      <c r="E26" s="6" t="n">
        <v>5000000</v>
      </c>
      <c r="F26" s="6" t="n">
        <v>12000000</v>
      </c>
      <c r="G26" s="6" t="n">
        <v>21275000</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mmon stock, par value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7" t="n">
        <v>0.001</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Offering price per share (in dollars per share) | $ / shares</t>
        </is>
      </c>
      <c r="B28" s="8" t="n">
        <v>20.05</v>
      </c>
      <c r="C28" s="8" t="n">
        <v>20.65</v>
      </c>
      <c r="D28" s="8" t="n">
        <v>28.6</v>
      </c>
      <c r="E28" s="8" t="n">
        <v>27.35</v>
      </c>
      <c r="F28" s="5" t="n">
        <v>32</v>
      </c>
      <c r="G28" s="5" t="n">
        <v>23</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ggregate net proceeds from stock offering</t>
        </is>
      </c>
      <c r="B29" s="4" t="inlineStr">
        <is>
          <t xml:space="preserve"> </t>
        </is>
      </c>
      <c r="C29" s="4" t="inlineStr">
        <is>
          <t xml:space="preserve"> </t>
        </is>
      </c>
      <c r="D29" s="4" t="inlineStr">
        <is>
          <t xml:space="preserve"> </t>
        </is>
      </c>
      <c r="E29" s="4" t="inlineStr">
        <is>
          <t xml:space="preserve"> </t>
        </is>
      </c>
      <c r="F29" s="4" t="inlineStr">
        <is>
          <t xml:space="preserve"> </t>
        </is>
      </c>
      <c r="G29" s="5" t="n">
        <v>454147</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Offering costs</t>
        </is>
      </c>
      <c r="B30" s="4" t="inlineStr">
        <is>
          <t xml:space="preserve"> </t>
        </is>
      </c>
      <c r="C30" s="4" t="inlineStr">
        <is>
          <t xml:space="preserve"> </t>
        </is>
      </c>
      <c r="D30" s="4" t="inlineStr">
        <is>
          <t xml:space="preserve"> </t>
        </is>
      </c>
      <c r="E30" s="4" t="inlineStr">
        <is>
          <t xml:space="preserve"> </t>
        </is>
      </c>
      <c r="F30" s="4" t="inlineStr">
        <is>
          <t xml:space="preserve"> </t>
        </is>
      </c>
      <c r="G30" s="5" t="n">
        <v>4595</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ssuance of preferred stock, net (i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6" t="n">
        <v>11705039</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PO | Restricted Stock Units (RSU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ssuance of preferred stock, net (i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6" t="n">
        <v>1761578</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PO | Time-Based Incentive Un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ward vesting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24 months</t>
        </is>
      </c>
      <c r="K37" s="4" t="inlineStr">
        <is>
          <t xml:space="preserve"> </t>
        </is>
      </c>
      <c r="L3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SUMMARY OF SIGNIFICANT ACCOUNTING POLICIES - Narrative (Details) - USD ($)</t>
        </is>
      </c>
      <c r="B1" s="2" t="inlineStr">
        <is>
          <t>12 Months Ended</t>
        </is>
      </c>
    </row>
    <row r="2">
      <c r="B2" s="2" t="inlineStr">
        <is>
          <t>Jun. 30, 2024</t>
        </is>
      </c>
      <c r="C2" s="2" t="inlineStr">
        <is>
          <t>Jun. 30, 2023</t>
        </is>
      </c>
      <c r="D2" s="2" t="inlineStr">
        <is>
          <t>Jun. 30, 2022</t>
        </is>
      </c>
      <c r="E2" s="2" t="inlineStr">
        <is>
          <t>Jun.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Accounts receivable, allowance for credit loss</t>
        </is>
      </c>
      <c r="B4" s="5" t="n">
        <v>6358000</v>
      </c>
      <c r="C4" s="5" t="n">
        <v>7032000</v>
      </c>
      <c r="D4" s="5" t="n">
        <v>3268000</v>
      </c>
      <c r="E4" s="5" t="n">
        <v>2402000</v>
      </c>
    </row>
    <row r="5">
      <c r="A5" s="4" t="inlineStr">
        <is>
          <t>Impairment of tangible assets</t>
        </is>
      </c>
      <c r="B5" s="6" t="n">
        <v>0</v>
      </c>
      <c r="C5" s="6" t="n">
        <v>0</v>
      </c>
      <c r="D5" s="6" t="n">
        <v>4910000</v>
      </c>
      <c r="E5" s="4" t="inlineStr">
        <is>
          <t xml:space="preserve"> </t>
        </is>
      </c>
    </row>
    <row r="6">
      <c r="A6" s="4" t="inlineStr">
        <is>
          <t>Impairment of finite-lived intangible assets</t>
        </is>
      </c>
      <c r="B6" s="5" t="n">
        <v>0</v>
      </c>
      <c r="C6" s="6" t="n">
        <v>0</v>
      </c>
      <c r="D6" s="6" t="n">
        <v>0</v>
      </c>
      <c r="E6" s="4" t="inlineStr">
        <is>
          <t xml:space="preserve"> </t>
        </is>
      </c>
    </row>
    <row r="7">
      <c r="A7" s="4" t="inlineStr">
        <is>
          <t>Capitalized computer software, amortization period</t>
        </is>
      </c>
      <c r="B7" s="4" t="inlineStr">
        <is>
          <t>3 years</t>
        </is>
      </c>
      <c r="C7" s="4" t="inlineStr">
        <is>
          <t xml:space="preserve"> </t>
        </is>
      </c>
      <c r="D7" s="4" t="inlineStr">
        <is>
          <t xml:space="preserve"> </t>
        </is>
      </c>
      <c r="E7" s="4" t="inlineStr">
        <is>
          <t xml:space="preserve"> </t>
        </is>
      </c>
    </row>
    <row r="8">
      <c r="A8" s="4" t="inlineStr">
        <is>
          <t>Cancellation notice period</t>
        </is>
      </c>
      <c r="B8" s="4" t="inlineStr">
        <is>
          <t>60 days</t>
        </is>
      </c>
      <c r="C8" s="4" t="inlineStr">
        <is>
          <t xml:space="preserve"> </t>
        </is>
      </c>
      <c r="D8" s="4" t="inlineStr">
        <is>
          <t xml:space="preserve"> </t>
        </is>
      </c>
      <c r="E8" s="4" t="inlineStr">
        <is>
          <t xml:space="preserve"> </t>
        </is>
      </c>
    </row>
    <row r="9">
      <c r="A9" s="4" t="inlineStr">
        <is>
          <t>Implementation activities, contractual period</t>
        </is>
      </c>
      <c r="B9" s="4" t="inlineStr">
        <is>
          <t>60 days</t>
        </is>
      </c>
      <c r="C9" s="4" t="inlineStr">
        <is>
          <t xml:space="preserve"> </t>
        </is>
      </c>
      <c r="D9" s="4" t="inlineStr">
        <is>
          <t xml:space="preserve"> </t>
        </is>
      </c>
      <c r="E9" s="4" t="inlineStr">
        <is>
          <t xml:space="preserve"> </t>
        </is>
      </c>
    </row>
    <row r="10">
      <c r="A10" s="4" t="inlineStr">
        <is>
          <t>Capitalized contract cost, amortization period</t>
        </is>
      </c>
      <c r="B10" s="4" t="inlineStr">
        <is>
          <t>6 years</t>
        </is>
      </c>
      <c r="C10" s="4" t="inlineStr">
        <is>
          <t xml:space="preserve"> </t>
        </is>
      </c>
      <c r="D10" s="4" t="inlineStr">
        <is>
          <t xml:space="preserve"> </t>
        </is>
      </c>
      <c r="E10" s="4" t="inlineStr">
        <is>
          <t xml:space="preserve"> </t>
        </is>
      </c>
    </row>
    <row r="11">
      <c r="A11" s="4" t="inlineStr">
        <is>
          <t>Advertising and promotion expense</t>
        </is>
      </c>
      <c r="B11" s="5" t="n">
        <v>34343000</v>
      </c>
      <c r="C11" s="5" t="n">
        <v>29960000</v>
      </c>
      <c r="D11" s="5" t="n">
        <v>22130000</v>
      </c>
      <c r="E11"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ccounts Receivable, Allowance for Credit Loss (Details) - USD ($) $ in Thousands</t>
        </is>
      </c>
      <c r="B1" s="2" t="inlineStr">
        <is>
          <t>12 Months Ended</t>
        </is>
      </c>
    </row>
    <row r="2">
      <c r="B2" s="2" t="inlineStr">
        <is>
          <t>Jun. 30, 2024</t>
        </is>
      </c>
      <c r="C2" s="2" t="inlineStr">
        <is>
          <t>Jun. 30, 2023</t>
        </is>
      </c>
      <c r="D2" s="2" t="inlineStr">
        <is>
          <t>Jun. 30,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Allowance for doubtful accounts balance, beginning of period</t>
        </is>
      </c>
      <c r="B4" s="5" t="n">
        <v>7032</v>
      </c>
      <c r="C4" s="5" t="n">
        <v>3268</v>
      </c>
      <c r="D4" s="5" t="n">
        <v>2402</v>
      </c>
    </row>
    <row r="5">
      <c r="A5" s="4" t="inlineStr">
        <is>
          <t>Write-offs</t>
        </is>
      </c>
      <c r="B5" s="6" t="n">
        <v>-7619</v>
      </c>
      <c r="C5" s="6" t="n">
        <v>-1842</v>
      </c>
      <c r="D5" s="6" t="n">
        <v>-1219</v>
      </c>
    </row>
    <row r="6">
      <c r="A6" s="4" t="inlineStr">
        <is>
          <t>Bad debt expense</t>
        </is>
      </c>
      <c r="B6" s="6" t="n">
        <v>6945</v>
      </c>
      <c r="C6" s="6" t="n">
        <v>4715</v>
      </c>
      <c r="D6" s="6" t="n">
        <v>2085</v>
      </c>
    </row>
    <row r="7">
      <c r="A7" s="4" t="inlineStr">
        <is>
          <t>Allowance for doubtful accounts balance, end of period</t>
        </is>
      </c>
      <c r="B7" s="5" t="n">
        <v>6358</v>
      </c>
      <c r="C7" s="6" t="n">
        <v>7032</v>
      </c>
      <c r="D7" s="6" t="n">
        <v>3268</v>
      </c>
    </row>
    <row r="8">
      <c r="A8" s="4" t="inlineStr">
        <is>
          <t>Cumulative Effect, Period of Adoption, Adjustment</t>
        </is>
      </c>
      <c r="B8" s="4" t="inlineStr">
        <is>
          <t xml:space="preserve"> </t>
        </is>
      </c>
      <c r="C8" s="4" t="inlineStr">
        <is>
          <t xml:space="preserve"> </t>
        </is>
      </c>
      <c r="D8" s="4" t="inlineStr">
        <is>
          <t xml:space="preserve"> </t>
        </is>
      </c>
    </row>
    <row r="9">
      <c r="A9" s="3" t="inlineStr">
        <is>
          <t>Accounts Receivable, Allowance for Credit Loss [Roll Forward]</t>
        </is>
      </c>
      <c r="B9" s="4" t="inlineStr">
        <is>
          <t xml:space="preserve"> </t>
        </is>
      </c>
      <c r="C9" s="4" t="inlineStr">
        <is>
          <t xml:space="preserve"> </t>
        </is>
      </c>
      <c r="D9" s="4" t="inlineStr">
        <is>
          <t xml:space="preserve"> </t>
        </is>
      </c>
    </row>
    <row r="10">
      <c r="A10" s="4" t="inlineStr">
        <is>
          <t>Allowance for doubtful accounts balance, beginning of period</t>
        </is>
      </c>
      <c r="B10" s="4" t="inlineStr">
        <is>
          <t xml:space="preserve"> </t>
        </is>
      </c>
      <c r="C10" s="5" t="n">
        <v>891</v>
      </c>
      <c r="D10" s="4" t="inlineStr">
        <is>
          <t xml:space="preserve"> </t>
        </is>
      </c>
    </row>
    <row r="11">
      <c r="A11" s="4" t="inlineStr">
        <is>
          <t>Allowance for doubtful accounts balance, end of period</t>
        </is>
      </c>
      <c r="B11" s="4" t="inlineStr">
        <is>
          <t xml:space="preserve"> </t>
        </is>
      </c>
      <c r="C11" s="4" t="inlineStr">
        <is>
          <t xml:space="preserve"> </t>
        </is>
      </c>
      <c r="D11" s="5" t="n">
        <v>89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and Equipment, Net (Details)</t>
        </is>
      </c>
      <c r="B1" s="2" t="inlineStr">
        <is>
          <t>Jun. 30, 2024</t>
        </is>
      </c>
    </row>
    <row r="2">
      <c r="A2" s="4" t="inlineStr">
        <is>
          <t>Computer, equipment and software | Minimum</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3 years</t>
        </is>
      </c>
    </row>
    <row r="5">
      <c r="A5" s="4" t="inlineStr">
        <is>
          <t>Computer, equipment and software | Maximum</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5 years</t>
        </is>
      </c>
    </row>
    <row r="8">
      <c r="A8" s="4" t="inlineStr">
        <is>
          <t>Office equipment | Minimum</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5 years</t>
        </is>
      </c>
    </row>
    <row r="11">
      <c r="A11" s="4" t="inlineStr">
        <is>
          <t>Office equipment | Maximum</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7 years</t>
        </is>
      </c>
    </row>
    <row r="14">
      <c r="A14" s="4" t="inlineStr">
        <is>
          <t>Furniture and fixtures</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7 years</t>
        </is>
      </c>
    </row>
    <row r="17">
      <c r="A17" s="4" t="inlineStr">
        <is>
          <t>Land improvements</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15 years</t>
        </is>
      </c>
    </row>
    <row r="20">
      <c r="A20" s="4" t="inlineStr">
        <is>
          <t>Building</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30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search and Development (Details) - USD ($) $ in Thousands</t>
        </is>
      </c>
      <c r="B1" s="2" t="inlineStr">
        <is>
          <t>12 Months Ended</t>
        </is>
      </c>
    </row>
    <row r="2">
      <c r="B2" s="2" t="inlineStr">
        <is>
          <t>Jun. 30, 2024</t>
        </is>
      </c>
      <c r="C2" s="2" t="inlineStr">
        <is>
          <t>Jun. 30, 2023</t>
        </is>
      </c>
      <c r="D2" s="2" t="inlineStr">
        <is>
          <t>Jun. 30, 2022</t>
        </is>
      </c>
    </row>
    <row r="3">
      <c r="A3" s="3" t="inlineStr">
        <is>
          <t>Accounting Policies [Abstract]</t>
        </is>
      </c>
      <c r="B3" s="4" t="inlineStr">
        <is>
          <t xml:space="preserve"> </t>
        </is>
      </c>
      <c r="C3" s="4" t="inlineStr">
        <is>
          <t xml:space="preserve"> </t>
        </is>
      </c>
      <c r="D3" s="4" t="inlineStr">
        <is>
          <t xml:space="preserve"> </t>
        </is>
      </c>
    </row>
    <row r="4">
      <c r="A4" s="4" t="inlineStr">
        <is>
          <t>Capitalized software</t>
        </is>
      </c>
      <c r="B4" s="5" t="n">
        <v>48283</v>
      </c>
      <c r="C4" s="5" t="n">
        <v>39981</v>
      </c>
      <c r="D4" s="5" t="n">
        <v>29831</v>
      </c>
    </row>
    <row r="5">
      <c r="A5" s="4" t="inlineStr">
        <is>
          <t>Research and development expenses</t>
        </is>
      </c>
      <c r="B5" s="5" t="n">
        <v>61419</v>
      </c>
      <c r="C5" s="5" t="n">
        <v>54263</v>
      </c>
      <c r="D5" s="5" t="n">
        <v>4314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Jun. 30, 2024</t>
        </is>
      </c>
      <c r="C2" s="2" t="inlineStr">
        <is>
          <t>Jun. 30, 2023</t>
        </is>
      </c>
      <c r="D2" s="2" t="inlineStr">
        <is>
          <t>Jun. 30, 2022</t>
        </is>
      </c>
    </row>
    <row r="3">
      <c r="A3" s="3" t="inlineStr">
        <is>
          <t>Revenues:</t>
        </is>
      </c>
      <c r="B3" s="4" t="inlineStr">
        <is>
          <t xml:space="preserve"> </t>
        </is>
      </c>
      <c r="C3" s="4" t="inlineStr">
        <is>
          <t xml:space="preserve"> </t>
        </is>
      </c>
      <c r="D3" s="4" t="inlineStr">
        <is>
          <t xml:space="preserve"> </t>
        </is>
      </c>
    </row>
    <row r="4">
      <c r="A4" s="4" t="inlineStr">
        <is>
          <t>Recurring and other revenue</t>
        </is>
      </c>
      <c r="B4" s="5" t="n">
        <v>602386</v>
      </c>
      <c r="C4" s="5" t="n">
        <v>518874</v>
      </c>
      <c r="D4" s="5" t="n">
        <v>427032</v>
      </c>
    </row>
    <row r="5">
      <c r="A5" s="4" t="inlineStr">
        <is>
          <t>Interest income on funds held for clients</t>
        </is>
      </c>
      <c r="B5" s="6" t="n">
        <v>52562</v>
      </c>
      <c r="C5" s="6" t="n">
        <v>33818</v>
      </c>
      <c r="D5" s="6" t="n">
        <v>2355</v>
      </c>
    </row>
    <row r="6">
      <c r="A6" s="4" t="inlineStr">
        <is>
          <t>Total revenues</t>
        </is>
      </c>
      <c r="B6" s="6" t="n">
        <v>654948</v>
      </c>
      <c r="C6" s="6" t="n">
        <v>552692</v>
      </c>
      <c r="D6" s="6" t="n">
        <v>429387</v>
      </c>
    </row>
    <row r="7">
      <c r="A7" s="4" t="inlineStr">
        <is>
          <t>Cost of revenues</t>
        </is>
      </c>
      <c r="B7" s="6" t="n">
        <v>223235</v>
      </c>
      <c r="C7" s="6" t="n">
        <v>187140</v>
      </c>
      <c r="D7" s="6" t="n">
        <v>168188</v>
      </c>
    </row>
    <row r="8">
      <c r="A8" s="4" t="inlineStr">
        <is>
          <t>Gross profit</t>
        </is>
      </c>
      <c r="B8" s="6" t="n">
        <v>431713</v>
      </c>
      <c r="C8" s="6" t="n">
        <v>365552</v>
      </c>
      <c r="D8" s="6" t="n">
        <v>261199</v>
      </c>
    </row>
    <row r="9">
      <c r="A9" s="3" t="inlineStr">
        <is>
          <t>Operating expenses:</t>
        </is>
      </c>
      <c r="B9" s="4" t="inlineStr">
        <is>
          <t xml:space="preserve"> </t>
        </is>
      </c>
      <c r="C9" s="4" t="inlineStr">
        <is>
          <t xml:space="preserve"> </t>
        </is>
      </c>
      <c r="D9" s="4" t="inlineStr">
        <is>
          <t xml:space="preserve"> </t>
        </is>
      </c>
    </row>
    <row r="10">
      <c r="A10" s="4" t="inlineStr">
        <is>
          <t>Sales and marketing</t>
        </is>
      </c>
      <c r="B10" s="6" t="n">
        <v>223049</v>
      </c>
      <c r="C10" s="6" t="n">
        <v>212094</v>
      </c>
      <c r="D10" s="6" t="n">
        <v>170629</v>
      </c>
    </row>
    <row r="11">
      <c r="A11" s="4" t="inlineStr">
        <is>
          <t>General and administrative</t>
        </is>
      </c>
      <c r="B11" s="6" t="n">
        <v>202696</v>
      </c>
      <c r="C11" s="6" t="n">
        <v>203850</v>
      </c>
      <c r="D11" s="6" t="n">
        <v>187050</v>
      </c>
    </row>
    <row r="12">
      <c r="A12" s="4" t="inlineStr">
        <is>
          <t>Research and development</t>
        </is>
      </c>
      <c r="B12" s="6" t="n">
        <v>61419</v>
      </c>
      <c r="C12" s="6" t="n">
        <v>54263</v>
      </c>
      <c r="D12" s="6" t="n">
        <v>43140</v>
      </c>
    </row>
    <row r="13">
      <c r="A13" s="4" t="inlineStr">
        <is>
          <t>Total operating expenses</t>
        </is>
      </c>
      <c r="B13" s="6" t="n">
        <v>487164</v>
      </c>
      <c r="C13" s="6" t="n">
        <v>470207</v>
      </c>
      <c r="D13" s="6" t="n">
        <v>400819</v>
      </c>
    </row>
    <row r="14">
      <c r="A14" s="4" t="inlineStr">
        <is>
          <t>Loss from operations</t>
        </is>
      </c>
      <c r="B14" s="6" t="n">
        <v>-55451</v>
      </c>
      <c r="C14" s="6" t="n">
        <v>-104655</v>
      </c>
      <c r="D14" s="6" t="n">
        <v>-139620</v>
      </c>
    </row>
    <row r="15">
      <c r="A15" s="3" t="inlineStr">
        <is>
          <t>Other (expense) income:</t>
        </is>
      </c>
      <c r="B15" s="4" t="inlineStr">
        <is>
          <t xml:space="preserve"> </t>
        </is>
      </c>
      <c r="C15" s="4" t="inlineStr">
        <is>
          <t xml:space="preserve"> </t>
        </is>
      </c>
      <c r="D15" s="4" t="inlineStr">
        <is>
          <t xml:space="preserve"> </t>
        </is>
      </c>
    </row>
    <row r="16">
      <c r="A16" s="4" t="inlineStr">
        <is>
          <t>Interest expense</t>
        </is>
      </c>
      <c r="B16" s="6" t="n">
        <v>-4682</v>
      </c>
      <c r="C16" s="6" t="n">
        <v>-4638</v>
      </c>
      <c r="D16" s="6" t="n">
        <v>-541</v>
      </c>
    </row>
    <row r="17">
      <c r="A17" s="4" t="inlineStr">
        <is>
          <t>Other</t>
        </is>
      </c>
      <c r="B17" s="6" t="n">
        <v>418</v>
      </c>
      <c r="C17" s="6" t="n">
        <v>4630</v>
      </c>
      <c r="D17" s="6" t="n">
        <v>1570</v>
      </c>
    </row>
    <row r="18">
      <c r="A18" s="4" t="inlineStr">
        <is>
          <t>Loss before benefit for income taxes</t>
        </is>
      </c>
      <c r="B18" s="6" t="n">
        <v>-59715</v>
      </c>
      <c r="C18" s="6" t="n">
        <v>-104663</v>
      </c>
      <c r="D18" s="6" t="n">
        <v>-138591</v>
      </c>
    </row>
    <row r="19">
      <c r="A19" s="4" t="inlineStr">
        <is>
          <t>Income tax expense (benefit)</t>
        </is>
      </c>
      <c r="B19" s="6" t="n">
        <v>-773</v>
      </c>
      <c r="C19" s="6" t="n">
        <v>-11448</v>
      </c>
      <c r="D19" s="6" t="n">
        <v>-30574</v>
      </c>
    </row>
    <row r="20">
      <c r="A20" s="4" t="inlineStr">
        <is>
          <t>Net loss</t>
        </is>
      </c>
      <c r="B20" s="6" t="n">
        <v>-58942</v>
      </c>
      <c r="C20" s="6" t="n">
        <v>-93215</v>
      </c>
      <c r="D20" s="6" t="n">
        <v>-108017</v>
      </c>
    </row>
    <row r="21">
      <c r="A21" s="4" t="inlineStr">
        <is>
          <t>Less: Accretion of redeemable noncontrolling interests</t>
        </is>
      </c>
      <c r="B21" s="6" t="n">
        <v>0</v>
      </c>
      <c r="C21" s="6" t="n">
        <v>0</v>
      </c>
      <c r="D21" s="6" t="n">
        <v>11621</v>
      </c>
    </row>
    <row r="22">
      <c r="A22" s="4" t="inlineStr">
        <is>
          <t>Net loss attributable to Paycor HCM, Inc.</t>
        </is>
      </c>
      <c r="B22" s="5" t="n">
        <v>-58942</v>
      </c>
      <c r="C22" s="5" t="n">
        <v>-93215</v>
      </c>
      <c r="D22" s="5" t="n">
        <v>-119638</v>
      </c>
    </row>
    <row r="23">
      <c r="A23" s="4" t="inlineStr">
        <is>
          <t>Basic net loss (in dollars per share)</t>
        </is>
      </c>
      <c r="B23" s="8" t="n">
        <v>-0.33</v>
      </c>
      <c r="C23" s="8" t="n">
        <v>-0.53</v>
      </c>
      <c r="D23" s="8" t="n">
        <v>-0.6899999999999999</v>
      </c>
    </row>
    <row r="24">
      <c r="A24" s="4" t="inlineStr">
        <is>
          <t>Diluted net loss (in dollars per share)</t>
        </is>
      </c>
      <c r="B24" s="8" t="n">
        <v>-0.33</v>
      </c>
      <c r="C24" s="8" t="n">
        <v>-0.53</v>
      </c>
      <c r="D24" s="8" t="n">
        <v>-0.6899999999999999</v>
      </c>
    </row>
    <row r="25">
      <c r="A25" s="3" t="inlineStr">
        <is>
          <t>Weighted average common shares outstanding:</t>
        </is>
      </c>
      <c r="B25" s="4" t="inlineStr">
        <is>
          <t xml:space="preserve"> </t>
        </is>
      </c>
      <c r="C25" s="4" t="inlineStr">
        <is>
          <t xml:space="preserve"> </t>
        </is>
      </c>
      <c r="D25" s="4" t="inlineStr">
        <is>
          <t xml:space="preserve"> </t>
        </is>
      </c>
    </row>
    <row r="26">
      <c r="A26" s="4" t="inlineStr">
        <is>
          <t>Basic (in shares)</t>
        </is>
      </c>
      <c r="B26" s="6" t="n">
        <v>177667036</v>
      </c>
      <c r="C26" s="6" t="n">
        <v>176039651</v>
      </c>
      <c r="D26" s="6" t="n">
        <v>172636523</v>
      </c>
    </row>
    <row r="27">
      <c r="A27" s="4" t="inlineStr">
        <is>
          <t>Diluted (in shares)</t>
        </is>
      </c>
      <c r="B27" s="6" t="n">
        <v>177667036</v>
      </c>
      <c r="C27" s="6" t="n">
        <v>176039651</v>
      </c>
      <c r="D27" s="6" t="n">
        <v>17263652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VENUE - Contract with Customer (Details) - USD ($) $ in Thousands</t>
        </is>
      </c>
      <c r="B1" s="2" t="inlineStr">
        <is>
          <t>12 Months Ended</t>
        </is>
      </c>
    </row>
    <row r="2">
      <c r="B2" s="2" t="inlineStr">
        <is>
          <t>Jun. 30, 2024</t>
        </is>
      </c>
      <c r="C2" s="2" t="inlineStr">
        <is>
          <t>Jun. 30, 2023</t>
        </is>
      </c>
      <c r="D2" s="2" t="inlineStr">
        <is>
          <t>Jun. 30, 2022</t>
        </is>
      </c>
    </row>
    <row r="3">
      <c r="A3" s="3" t="inlineStr">
        <is>
          <t>Disaggregation of Revenue [Line Items]</t>
        </is>
      </c>
      <c r="B3" s="4" t="inlineStr">
        <is>
          <t xml:space="preserve"> </t>
        </is>
      </c>
      <c r="C3" s="4" t="inlineStr">
        <is>
          <t xml:space="preserve"> </t>
        </is>
      </c>
      <c r="D3" s="4" t="inlineStr">
        <is>
          <t xml:space="preserve"> </t>
        </is>
      </c>
    </row>
    <row r="4">
      <c r="A4" s="4" t="inlineStr">
        <is>
          <t>Recurring and other revenue</t>
        </is>
      </c>
      <c r="B4" s="5" t="n">
        <v>602386</v>
      </c>
      <c r="C4" s="5" t="n">
        <v>518874</v>
      </c>
      <c r="D4" s="5" t="n">
        <v>427032</v>
      </c>
    </row>
    <row r="5">
      <c r="A5" s="4" t="inlineStr">
        <is>
          <t>Recurring fe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curring and other revenue</t>
        </is>
      </c>
      <c r="B7" s="6" t="n">
        <v>587023</v>
      </c>
      <c r="C7" s="6" t="n">
        <v>506131</v>
      </c>
      <c r="D7" s="6" t="n">
        <v>414677</v>
      </c>
    </row>
    <row r="8">
      <c r="A8" s="4" t="inlineStr">
        <is>
          <t>Implementation services and oth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curring and other revenue</t>
        </is>
      </c>
      <c r="B10" s="5" t="n">
        <v>15363</v>
      </c>
      <c r="C10" s="5" t="n">
        <v>12743</v>
      </c>
      <c r="D10" s="5" t="n">
        <v>1235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VENUE - Deferred Revenue (Details) - USD ($) $ in Thousands</t>
        </is>
      </c>
      <c r="B1" s="2" t="inlineStr">
        <is>
          <t>12 Months Ended</t>
        </is>
      </c>
    </row>
    <row r="2">
      <c r="B2" s="2" t="inlineStr">
        <is>
          <t>Jun. 30, 2024</t>
        </is>
      </c>
      <c r="C2" s="2" t="inlineStr">
        <is>
          <t>Jun. 30, 2023</t>
        </is>
      </c>
    </row>
    <row r="3">
      <c r="A3" s="3" t="inlineStr">
        <is>
          <t>Contract with Customer, Liability Activity [Roll Forward]</t>
        </is>
      </c>
      <c r="B3" s="4" t="inlineStr">
        <is>
          <t xml:space="preserve"> </t>
        </is>
      </c>
      <c r="C3" s="4" t="inlineStr">
        <is>
          <t xml:space="preserve"> </t>
        </is>
      </c>
    </row>
    <row r="4">
      <c r="A4" s="4" t="inlineStr">
        <is>
          <t>Balance, beginning of period</t>
        </is>
      </c>
      <c r="B4" s="5" t="n">
        <v>18697</v>
      </c>
      <c r="C4" s="5" t="n">
        <v>17046</v>
      </c>
    </row>
    <row r="5">
      <c r="A5" s="4" t="inlineStr">
        <is>
          <t>Deferred revenue acquired</t>
        </is>
      </c>
      <c r="B5" s="6" t="n">
        <v>0</v>
      </c>
      <c r="C5" s="6" t="n">
        <v>1049</v>
      </c>
    </row>
    <row r="6">
      <c r="A6" s="4" t="inlineStr">
        <is>
          <t>Deferral of revenue</t>
        </is>
      </c>
      <c r="B6" s="6" t="n">
        <v>20699</v>
      </c>
      <c r="C6" s="6" t="n">
        <v>20556</v>
      </c>
    </row>
    <row r="7">
      <c r="A7" s="4" t="inlineStr">
        <is>
          <t>Revenue recognized</t>
        </is>
      </c>
      <c r="B7" s="6" t="n">
        <v>-20040</v>
      </c>
      <c r="C7" s="6" t="n">
        <v>-19883</v>
      </c>
    </row>
    <row r="8">
      <c r="A8" s="4" t="inlineStr">
        <is>
          <t>Impact of foreign exchange</t>
        </is>
      </c>
      <c r="B8" s="6" t="n">
        <v>-38</v>
      </c>
      <c r="C8" s="6" t="n">
        <v>-71</v>
      </c>
    </row>
    <row r="9">
      <c r="A9" s="4" t="inlineStr">
        <is>
          <t>Balance, end of period</t>
        </is>
      </c>
      <c r="B9" s="5" t="n">
        <v>19318</v>
      </c>
      <c r="C9" s="5" t="n">
        <v>1869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 Narrative (Details) $ in Thousands</t>
        </is>
      </c>
      <c r="B1" s="2" t="inlineStr">
        <is>
          <t>Jun. 30, 2024 USD ($)</t>
        </is>
      </c>
    </row>
    <row r="2">
      <c r="A2" s="3" t="inlineStr">
        <is>
          <t>Revenue, Remaining Performance Obligation, Expected Timing of Satisfaction [Line Items]</t>
        </is>
      </c>
      <c r="B2" s="4" t="inlineStr">
        <is>
          <t xml:space="preserve"> </t>
        </is>
      </c>
    </row>
    <row r="3">
      <c r="A3" s="4" t="inlineStr">
        <is>
          <t>Implementation fee recognition period</t>
        </is>
      </c>
      <c r="B3" s="4" t="inlineStr">
        <is>
          <t>24 months</t>
        </is>
      </c>
    </row>
    <row r="4">
      <c r="A4" s="4" t="inlineStr">
        <is>
          <t>Revenue, Remaining Performance Obligation, Expected Timing of Satisfaction, Start Date [Axis]: 2024-07-01</t>
        </is>
      </c>
      <c r="B4" s="4" t="inlineStr">
        <is>
          <t xml:space="preserve"> </t>
        </is>
      </c>
    </row>
    <row r="5">
      <c r="A5" s="3" t="inlineStr">
        <is>
          <t>Revenue, Remaining Performance Obligation, Expected Timing of Satisfaction [Line Items]</t>
        </is>
      </c>
      <c r="B5" s="4" t="inlineStr">
        <is>
          <t xml:space="preserve"> </t>
        </is>
      </c>
    </row>
    <row r="6">
      <c r="A6" s="4" t="inlineStr">
        <is>
          <t>Implementation services, remaining performance obligation, period</t>
        </is>
      </c>
      <c r="B6" s="4" t="inlineStr">
        <is>
          <t>1 year</t>
        </is>
      </c>
    </row>
    <row r="7">
      <c r="A7" s="4" t="inlineStr">
        <is>
          <t>Revenue, remaining performance obligation, amount</t>
        </is>
      </c>
      <c r="B7" s="5" t="n">
        <v>13601</v>
      </c>
    </row>
    <row r="8">
      <c r="A8" s="4" t="inlineStr">
        <is>
          <t>Revenue, Remaining Performance Obligation, Expected Timing of Satisfaction, Start Date [Axis]: 2025-07-01</t>
        </is>
      </c>
      <c r="B8" s="4" t="inlineStr">
        <is>
          <t xml:space="preserve"> </t>
        </is>
      </c>
    </row>
    <row r="9">
      <c r="A9" s="3" t="inlineStr">
        <is>
          <t>Revenue, Remaining Performance Obligation, Expected Timing of Satisfaction [Line Items]</t>
        </is>
      </c>
      <c r="B9" s="4" t="inlineStr">
        <is>
          <t xml:space="preserve"> </t>
        </is>
      </c>
    </row>
    <row r="10">
      <c r="A10" s="4" t="inlineStr">
        <is>
          <t>Implementation services, remaining performance obligation, period</t>
        </is>
      </c>
      <c r="B10" s="4" t="inlineStr">
        <is>
          <t>1 year</t>
        </is>
      </c>
    </row>
    <row r="11">
      <c r="A11" s="4" t="inlineStr">
        <is>
          <t>Revenue, remaining performance obligation, amount</t>
        </is>
      </c>
      <c r="B11" s="5" t="n">
        <v>5466</v>
      </c>
    </row>
    <row r="12">
      <c r="A12" s="4" t="inlineStr">
        <is>
          <t>Revenue, Remaining Performance Obligation, Expected Timing of Satisfaction, Start Date [Axis]: 2026-07-01</t>
        </is>
      </c>
      <c r="B12" s="4" t="inlineStr">
        <is>
          <t xml:space="preserve"> </t>
        </is>
      </c>
    </row>
    <row r="13">
      <c r="A13" s="3" t="inlineStr">
        <is>
          <t>Revenue, Remaining Performance Obligation, Expected Timing of Satisfaction [Line Items]</t>
        </is>
      </c>
      <c r="B13" s="4" t="inlineStr">
        <is>
          <t xml:space="preserve"> </t>
        </is>
      </c>
    </row>
    <row r="14">
      <c r="A14" s="4" t="inlineStr">
        <is>
          <t>Implementation services, remaining performance obligation, period</t>
        </is>
      </c>
      <c r="B14" s="4" t="inlineStr">
        <is>
          <t>1 year</t>
        </is>
      </c>
    </row>
    <row r="15">
      <c r="A15" s="4" t="inlineStr">
        <is>
          <t>Revenue, remaining performance obligation, amount</t>
        </is>
      </c>
      <c r="B15" s="5" t="n">
        <v>25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VENUE - Deferred Contract Costs (Details) - USD ($) $ in Thousands</t>
        </is>
      </c>
      <c r="B1" s="2" t="inlineStr">
        <is>
          <t>12 Months Ended</t>
        </is>
      </c>
    </row>
    <row r="2">
      <c r="B2" s="2" t="inlineStr">
        <is>
          <t>Jun. 30, 2024</t>
        </is>
      </c>
      <c r="C2" s="2" t="inlineStr">
        <is>
          <t>Jun. 30, 2023</t>
        </is>
      </c>
      <c r="D2" s="2" t="inlineStr">
        <is>
          <t>Jun. 30, 2022</t>
        </is>
      </c>
    </row>
    <row r="3">
      <c r="A3" s="3" t="inlineStr">
        <is>
          <t>Capitalized Contract Cost, Activity [Roll Forward]</t>
        </is>
      </c>
      <c r="B3" s="4" t="inlineStr">
        <is>
          <t xml:space="preserve"> </t>
        </is>
      </c>
      <c r="C3" s="4" t="inlineStr">
        <is>
          <t xml:space="preserve"> </t>
        </is>
      </c>
      <c r="D3" s="4" t="inlineStr">
        <is>
          <t xml:space="preserve"> </t>
        </is>
      </c>
    </row>
    <row r="4">
      <c r="A4" s="4" t="inlineStr">
        <is>
          <t>Beginning Balance</t>
        </is>
      </c>
      <c r="B4" s="5" t="n">
        <v>217105</v>
      </c>
      <c r="C4" s="5" t="n">
        <v>163474</v>
      </c>
      <c r="D4" s="4" t="inlineStr">
        <is>
          <t xml:space="preserve"> </t>
        </is>
      </c>
    </row>
    <row r="5">
      <c r="A5" s="4" t="inlineStr">
        <is>
          <t>Capitalization of Costs</t>
        </is>
      </c>
      <c r="B5" s="6" t="n">
        <v>107355</v>
      </c>
      <c r="C5" s="6" t="n">
        <v>100071</v>
      </c>
      <c r="D5" s="4" t="inlineStr">
        <is>
          <t xml:space="preserve"> </t>
        </is>
      </c>
    </row>
    <row r="6">
      <c r="A6" s="4" t="inlineStr">
        <is>
          <t>Amortization</t>
        </is>
      </c>
      <c r="B6" s="6" t="n">
        <v>-64257</v>
      </c>
      <c r="C6" s="6" t="n">
        <v>-46440</v>
      </c>
      <c r="D6" s="5" t="n">
        <v>-31471</v>
      </c>
    </row>
    <row r="7">
      <c r="A7" s="4" t="inlineStr">
        <is>
          <t>Ending Balance</t>
        </is>
      </c>
      <c r="B7" s="5" t="n">
        <v>260203</v>
      </c>
      <c r="C7" s="6" t="n">
        <v>217105</v>
      </c>
      <c r="D7" s="6" t="n">
        <v>163474</v>
      </c>
    </row>
    <row r="8">
      <c r="A8" s="4" t="inlineStr">
        <is>
          <t>Capitalized contract cost, amortization period</t>
        </is>
      </c>
      <c r="B8" s="4" t="inlineStr">
        <is>
          <t>6 years</t>
        </is>
      </c>
      <c r="C8" s="4" t="inlineStr">
        <is>
          <t xml:space="preserve"> </t>
        </is>
      </c>
      <c r="D8" s="4" t="inlineStr">
        <is>
          <t xml:space="preserve"> </t>
        </is>
      </c>
    </row>
    <row r="9">
      <c r="A9" s="4" t="inlineStr">
        <is>
          <t>Costs to obtain a contract</t>
        </is>
      </c>
      <c r="B9" s="4" t="inlineStr">
        <is>
          <t xml:space="preserve"> </t>
        </is>
      </c>
      <c r="C9" s="4" t="inlineStr">
        <is>
          <t xml:space="preserve"> </t>
        </is>
      </c>
      <c r="D9" s="4" t="inlineStr">
        <is>
          <t xml:space="preserve"> </t>
        </is>
      </c>
    </row>
    <row r="10">
      <c r="A10" s="3" t="inlineStr">
        <is>
          <t>Capitalized Contract Cost, Activity [Roll Forward]</t>
        </is>
      </c>
      <c r="B10" s="4" t="inlineStr">
        <is>
          <t xml:space="preserve"> </t>
        </is>
      </c>
      <c r="C10" s="4" t="inlineStr">
        <is>
          <t xml:space="preserve"> </t>
        </is>
      </c>
      <c r="D10" s="4" t="inlineStr">
        <is>
          <t xml:space="preserve"> </t>
        </is>
      </c>
    </row>
    <row r="11">
      <c r="A11" s="4" t="inlineStr">
        <is>
          <t>Beginning Balance</t>
        </is>
      </c>
      <c r="B11" s="5" t="n">
        <v>93317</v>
      </c>
      <c r="C11" s="6" t="n">
        <v>72342</v>
      </c>
      <c r="D11" s="4" t="inlineStr">
        <is>
          <t xml:space="preserve"> </t>
        </is>
      </c>
    </row>
    <row r="12">
      <c r="A12" s="4" t="inlineStr">
        <is>
          <t>Capitalization of Costs</t>
        </is>
      </c>
      <c r="B12" s="6" t="n">
        <v>42815</v>
      </c>
      <c r="C12" s="6" t="n">
        <v>41325</v>
      </c>
      <c r="D12" s="4" t="inlineStr">
        <is>
          <t xml:space="preserve"> </t>
        </is>
      </c>
    </row>
    <row r="13">
      <c r="A13" s="4" t="inlineStr">
        <is>
          <t>Amortization</t>
        </is>
      </c>
      <c r="B13" s="6" t="n">
        <v>-27549</v>
      </c>
      <c r="C13" s="6" t="n">
        <v>-20350</v>
      </c>
      <c r="D13" s="4" t="inlineStr">
        <is>
          <t xml:space="preserve"> </t>
        </is>
      </c>
    </row>
    <row r="14">
      <c r="A14" s="4" t="inlineStr">
        <is>
          <t>Ending Balance</t>
        </is>
      </c>
      <c r="B14" s="6" t="n">
        <v>108583</v>
      </c>
      <c r="C14" s="6" t="n">
        <v>93317</v>
      </c>
      <c r="D14" s="6" t="n">
        <v>72342</v>
      </c>
    </row>
    <row r="15">
      <c r="A15" s="4" t="inlineStr">
        <is>
          <t>Costs to fulfill a contract</t>
        </is>
      </c>
      <c r="B15" s="4" t="inlineStr">
        <is>
          <t xml:space="preserve"> </t>
        </is>
      </c>
      <c r="C15" s="4" t="inlineStr">
        <is>
          <t xml:space="preserve"> </t>
        </is>
      </c>
      <c r="D15" s="4" t="inlineStr">
        <is>
          <t xml:space="preserve"> </t>
        </is>
      </c>
    </row>
    <row r="16">
      <c r="A16" s="3" t="inlineStr">
        <is>
          <t>Capitalized Contract Cost, Activity [Roll Forward]</t>
        </is>
      </c>
      <c r="B16" s="4" t="inlineStr">
        <is>
          <t xml:space="preserve"> </t>
        </is>
      </c>
      <c r="C16" s="4" t="inlineStr">
        <is>
          <t xml:space="preserve"> </t>
        </is>
      </c>
      <c r="D16" s="4" t="inlineStr">
        <is>
          <t xml:space="preserve"> </t>
        </is>
      </c>
    </row>
    <row r="17">
      <c r="A17" s="4" t="inlineStr">
        <is>
          <t>Beginning Balance</t>
        </is>
      </c>
      <c r="B17" s="6" t="n">
        <v>123788</v>
      </c>
      <c r="C17" s="6" t="n">
        <v>91132</v>
      </c>
      <c r="D17" s="4" t="inlineStr">
        <is>
          <t xml:space="preserve"> </t>
        </is>
      </c>
    </row>
    <row r="18">
      <c r="A18" s="4" t="inlineStr">
        <is>
          <t>Capitalization of Costs</t>
        </is>
      </c>
      <c r="B18" s="6" t="n">
        <v>64540</v>
      </c>
      <c r="C18" s="6" t="n">
        <v>58746</v>
      </c>
      <c r="D18" s="4" t="inlineStr">
        <is>
          <t xml:space="preserve"> </t>
        </is>
      </c>
    </row>
    <row r="19">
      <c r="A19" s="4" t="inlineStr">
        <is>
          <t>Amortization</t>
        </is>
      </c>
      <c r="B19" s="6" t="n">
        <v>-36708</v>
      </c>
      <c r="C19" s="6" t="n">
        <v>-26090</v>
      </c>
      <c r="D19" s="4" t="inlineStr">
        <is>
          <t xml:space="preserve"> </t>
        </is>
      </c>
    </row>
    <row r="20">
      <c r="A20" s="4" t="inlineStr">
        <is>
          <t>Ending Balance</t>
        </is>
      </c>
      <c r="B20" s="5" t="n">
        <v>151620</v>
      </c>
      <c r="C20" s="5" t="n">
        <v>123788</v>
      </c>
      <c r="D20" s="5" t="n">
        <v>9113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5" customWidth="1" min="1" max="1"/>
    <col width="13" customWidth="1" min="2" max="2"/>
    <col width="14" customWidth="1" min="3" max="3"/>
    <col width="24" customWidth="1" min="4" max="4"/>
    <col width="14" customWidth="1" min="5" max="5"/>
    <col width="14" customWidth="1" min="6" max="6"/>
  </cols>
  <sheetData>
    <row r="1">
      <c r="A1" s="1" t="inlineStr">
        <is>
          <t>BUSINESS COMBINATION AND ASSET ACQUISITION - Narrative (Details) - USD ($)</t>
        </is>
      </c>
      <c r="D1" s="2" t="inlineStr">
        <is>
          <t>12 Months Ended</t>
        </is>
      </c>
    </row>
    <row r="2">
      <c r="B2" s="2" t="inlineStr">
        <is>
          <t>May 02, 2023</t>
        </is>
      </c>
      <c r="C2" s="2" t="inlineStr">
        <is>
          <t>Oct. 27, 2022</t>
        </is>
      </c>
      <c r="D2" s="2" t="inlineStr">
        <is>
          <t>Jun. 30, 2024</t>
        </is>
      </c>
      <c r="E2" s="2" t="inlineStr">
        <is>
          <t>Jun. 30, 2023</t>
        </is>
      </c>
      <c r="F2" s="2" t="inlineStr">
        <is>
          <t>Jun. 30, 2022</t>
        </is>
      </c>
    </row>
    <row r="3">
      <c r="A3" s="4" t="inlineStr">
        <is>
          <t>Verb</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ercentage of business acquired</t>
        </is>
      </c>
      <c r="B5" s="10" t="n">
        <v>1</v>
      </c>
      <c r="C5" s="4" t="inlineStr">
        <is>
          <t xml:space="preserve"> </t>
        </is>
      </c>
      <c r="D5" s="4" t="inlineStr">
        <is>
          <t xml:space="preserve"> </t>
        </is>
      </c>
      <c r="E5" s="4" t="inlineStr">
        <is>
          <t xml:space="preserve"> </t>
        </is>
      </c>
      <c r="F5" s="4" t="inlineStr">
        <is>
          <t xml:space="preserve"> </t>
        </is>
      </c>
    </row>
    <row r="6">
      <c r="A6" s="4" t="inlineStr">
        <is>
          <t>Cash consideration</t>
        </is>
      </c>
      <c r="B6" s="5" t="n">
        <v>6000000</v>
      </c>
      <c r="C6" s="4" t="inlineStr">
        <is>
          <t xml:space="preserve"> </t>
        </is>
      </c>
      <c r="D6" s="4" t="inlineStr">
        <is>
          <t xml:space="preserve"> </t>
        </is>
      </c>
      <c r="E6" s="4" t="inlineStr">
        <is>
          <t xml:space="preserve"> </t>
        </is>
      </c>
      <c r="F6" s="4" t="inlineStr">
        <is>
          <t xml:space="preserve"> </t>
        </is>
      </c>
    </row>
    <row r="7">
      <c r="A7" s="4" t="inlineStr">
        <is>
          <t>Contingent consideration</t>
        </is>
      </c>
      <c r="B7" s="6" t="n">
        <v>2000000</v>
      </c>
      <c r="C7" s="4" t="inlineStr">
        <is>
          <t xml:space="preserve"> </t>
        </is>
      </c>
      <c r="D7" s="4" t="inlineStr">
        <is>
          <t xml:space="preserve"> </t>
        </is>
      </c>
      <c r="E7" s="4" t="inlineStr">
        <is>
          <t xml:space="preserve"> </t>
        </is>
      </c>
      <c r="F7" s="4" t="inlineStr">
        <is>
          <t xml:space="preserve"> </t>
        </is>
      </c>
    </row>
    <row r="8">
      <c r="A8" s="4" t="inlineStr">
        <is>
          <t>Business acquisition, goodwill, expected tax deductible amount</t>
        </is>
      </c>
      <c r="B8" s="5" t="n">
        <v>0</v>
      </c>
      <c r="C8" s="4" t="inlineStr">
        <is>
          <t xml:space="preserve"> </t>
        </is>
      </c>
      <c r="D8" s="4" t="inlineStr">
        <is>
          <t xml:space="preserve"> </t>
        </is>
      </c>
      <c r="E8" s="4" t="inlineStr">
        <is>
          <t xml:space="preserve"> </t>
        </is>
      </c>
      <c r="F8" s="4" t="inlineStr">
        <is>
          <t xml:space="preserve"> </t>
        </is>
      </c>
    </row>
    <row r="9">
      <c r="A9" s="4" t="inlineStr">
        <is>
          <t>Acquired finite-lived intangible assets, weighted average useful life</t>
        </is>
      </c>
      <c r="B9" s="4" t="inlineStr">
        <is>
          <t>3 years</t>
        </is>
      </c>
      <c r="C9" s="4" t="inlineStr">
        <is>
          <t xml:space="preserve"> </t>
        </is>
      </c>
      <c r="D9" s="4" t="inlineStr">
        <is>
          <t xml:space="preserve"> </t>
        </is>
      </c>
      <c r="E9" s="4" t="inlineStr">
        <is>
          <t xml:space="preserve"> </t>
        </is>
      </c>
      <c r="F9" s="4" t="inlineStr">
        <is>
          <t xml:space="preserve"> </t>
        </is>
      </c>
    </row>
    <row r="10">
      <c r="A10" s="4" t="inlineStr">
        <is>
          <t>Business acquisition, transaction costs</t>
        </is>
      </c>
      <c r="B10" s="4" t="inlineStr">
        <is>
          <t xml:space="preserve"> </t>
        </is>
      </c>
      <c r="C10" s="4" t="inlineStr">
        <is>
          <t xml:space="preserve"> </t>
        </is>
      </c>
      <c r="D10" s="5" t="n">
        <v>0</v>
      </c>
      <c r="E10" s="5" t="n">
        <v>368000</v>
      </c>
      <c r="F10" s="4" t="inlineStr">
        <is>
          <t xml:space="preserve"> </t>
        </is>
      </c>
    </row>
    <row r="11">
      <c r="A11" s="4" t="inlineStr">
        <is>
          <t>Taleny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business acquired</t>
        </is>
      </c>
      <c r="B13" s="4" t="inlineStr">
        <is>
          <t xml:space="preserve"> </t>
        </is>
      </c>
      <c r="C13" s="10" t="n">
        <v>1</v>
      </c>
      <c r="D13" s="4" t="inlineStr">
        <is>
          <t xml:space="preserve"> </t>
        </is>
      </c>
      <c r="E13" s="4" t="inlineStr">
        <is>
          <t xml:space="preserve"> </t>
        </is>
      </c>
      <c r="F13" s="4" t="inlineStr">
        <is>
          <t xml:space="preserve"> </t>
        </is>
      </c>
    </row>
    <row r="14">
      <c r="A14" s="4" t="inlineStr">
        <is>
          <t>Cash consideration</t>
        </is>
      </c>
      <c r="B14" s="4" t="inlineStr">
        <is>
          <t xml:space="preserve"> </t>
        </is>
      </c>
      <c r="C14" s="5" t="n">
        <v>20000000</v>
      </c>
      <c r="D14" s="4" t="inlineStr">
        <is>
          <t xml:space="preserve"> </t>
        </is>
      </c>
      <c r="E14" s="4" t="inlineStr">
        <is>
          <t xml:space="preserve"> </t>
        </is>
      </c>
      <c r="F14" s="4" t="inlineStr">
        <is>
          <t xml:space="preserve"> </t>
        </is>
      </c>
    </row>
    <row r="15">
      <c r="A15" s="4" t="inlineStr">
        <is>
          <t>Contingent consideration</t>
        </is>
      </c>
      <c r="B15" s="4" t="inlineStr">
        <is>
          <t xml:space="preserve"> </t>
        </is>
      </c>
      <c r="C15" s="6" t="n">
        <v>10000000</v>
      </c>
      <c r="D15" s="4" t="inlineStr">
        <is>
          <t xml:space="preserve"> </t>
        </is>
      </c>
      <c r="E15" s="4" t="inlineStr">
        <is>
          <t xml:space="preserve"> </t>
        </is>
      </c>
      <c r="F15" s="4" t="inlineStr">
        <is>
          <t xml:space="preserve"> </t>
        </is>
      </c>
    </row>
    <row r="16">
      <c r="A16" s="4" t="inlineStr">
        <is>
          <t>Business acquisition, goodwill, expected tax deductible amount</t>
        </is>
      </c>
      <c r="B16" s="4" t="inlineStr">
        <is>
          <t xml:space="preserve"> </t>
        </is>
      </c>
      <c r="C16" s="5" t="n">
        <v>0</v>
      </c>
      <c r="D16" s="4" t="inlineStr">
        <is>
          <t xml:space="preserve"> </t>
        </is>
      </c>
      <c r="E16" s="4" t="inlineStr">
        <is>
          <t xml:space="preserve"> </t>
        </is>
      </c>
      <c r="F16" s="4" t="inlineStr">
        <is>
          <t xml:space="preserve"> </t>
        </is>
      </c>
    </row>
    <row r="17">
      <c r="A17" s="4" t="inlineStr">
        <is>
          <t>Acquired finite-lived intangible assets, weighted average useful life</t>
        </is>
      </c>
      <c r="B17" s="4" t="inlineStr">
        <is>
          <t xml:space="preserve"> </t>
        </is>
      </c>
      <c r="C17" s="4" t="inlineStr">
        <is>
          <t>7 years</t>
        </is>
      </c>
      <c r="D17" s="4" t="inlineStr">
        <is>
          <t xml:space="preserve"> </t>
        </is>
      </c>
      <c r="E17" s="4" t="inlineStr">
        <is>
          <t xml:space="preserve"> </t>
        </is>
      </c>
      <c r="F17" s="4" t="inlineStr">
        <is>
          <t xml:space="preserve"> </t>
        </is>
      </c>
    </row>
    <row r="18">
      <c r="A18" s="4" t="inlineStr">
        <is>
          <t>Business acquisition, transaction costs</t>
        </is>
      </c>
      <c r="B18" s="4" t="inlineStr">
        <is>
          <t xml:space="preserve"> </t>
        </is>
      </c>
      <c r="C18" s="4" t="inlineStr">
        <is>
          <t xml:space="preserve"> </t>
        </is>
      </c>
      <c r="D18" s="5" t="n">
        <v>0</v>
      </c>
      <c r="E18" s="6" t="n">
        <v>1174000</v>
      </c>
      <c r="F18" s="4" t="inlineStr">
        <is>
          <t xml:space="preserve"> </t>
        </is>
      </c>
    </row>
    <row r="19">
      <c r="A19" s="4" t="inlineStr">
        <is>
          <t>Earnouts period</t>
        </is>
      </c>
      <c r="B19" s="4" t="inlineStr">
        <is>
          <t xml:space="preserve"> </t>
        </is>
      </c>
      <c r="C19" s="4" t="inlineStr">
        <is>
          <t>2 years</t>
        </is>
      </c>
      <c r="D19" s="4" t="inlineStr">
        <is>
          <t xml:space="preserve"> </t>
        </is>
      </c>
      <c r="E19" s="4" t="inlineStr">
        <is>
          <t xml:space="preserve"> </t>
        </is>
      </c>
      <c r="F19" s="4" t="inlineStr">
        <is>
          <t xml:space="preserve"> </t>
        </is>
      </c>
    </row>
    <row r="20">
      <c r="A20" s="4" t="inlineStr">
        <is>
          <t>HCM Assets Acquisi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cquired finite-lived intangible assets, weighted average useful life</t>
        </is>
      </c>
      <c r="B22" s="4" t="inlineStr">
        <is>
          <t xml:space="preserve"> </t>
        </is>
      </c>
      <c r="C22" s="4" t="inlineStr">
        <is>
          <t xml:space="preserve"> </t>
        </is>
      </c>
      <c r="D22" s="4" t="inlineStr">
        <is>
          <t>3 years</t>
        </is>
      </c>
      <c r="E22" s="4" t="inlineStr">
        <is>
          <t xml:space="preserve"> </t>
        </is>
      </c>
      <c r="F22" s="4" t="inlineStr">
        <is>
          <t xml:space="preserve"> </t>
        </is>
      </c>
    </row>
    <row r="23">
      <c r="A23" s="4" t="inlineStr">
        <is>
          <t>Asset acquisition, consideration transferred</t>
        </is>
      </c>
      <c r="B23" s="4" t="inlineStr">
        <is>
          <t xml:space="preserve"> </t>
        </is>
      </c>
      <c r="C23" s="4" t="inlineStr">
        <is>
          <t xml:space="preserve"> </t>
        </is>
      </c>
      <c r="D23" s="5" t="n">
        <v>0</v>
      </c>
      <c r="E23" s="6" t="n">
        <v>13725000</v>
      </c>
      <c r="F23" s="5" t="n">
        <v>9300000</v>
      </c>
    </row>
    <row r="24">
      <c r="A24" s="4" t="inlineStr">
        <is>
          <t>Asset acquisition, contingent consideration</t>
        </is>
      </c>
      <c r="B24" s="4" t="inlineStr">
        <is>
          <t xml:space="preserve"> </t>
        </is>
      </c>
      <c r="C24" s="4" t="inlineStr">
        <is>
          <t xml:space="preserve"> </t>
        </is>
      </c>
      <c r="D24" s="5" t="n">
        <v>6932000</v>
      </c>
      <c r="E24" s="5" t="n">
        <v>4259000</v>
      </c>
      <c r="F24" s="5" t="n">
        <v>6688000</v>
      </c>
    </row>
    <row r="25">
      <c r="A25" s="4" t="inlineStr">
        <is>
          <t>Finite-lived intangible assets, remaining amortization period</t>
        </is>
      </c>
      <c r="B25" s="4" t="inlineStr">
        <is>
          <t xml:space="preserve"> </t>
        </is>
      </c>
      <c r="C25" s="4" t="inlineStr">
        <is>
          <t xml:space="preserve"> </t>
        </is>
      </c>
      <c r="D25" s="4" t="inlineStr">
        <is>
          <t>1 year 8 months 12 days</t>
        </is>
      </c>
      <c r="E25" s="4" t="inlineStr">
        <is>
          <t xml:space="preserve"> </t>
        </is>
      </c>
      <c r="F25" s="4" t="inlineStr">
        <is>
          <t xml:space="preserve"> </t>
        </is>
      </c>
    </row>
  </sheetData>
  <mergeCells count="2">
    <mergeCell ref="A1:A2"/>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BUSINESS COMBINATION AND ASSET ACQUISITION - Preliminary Purchase Price (Details) - USD ($) $ in Thousands</t>
        </is>
      </c>
      <c r="B1" s="2" t="inlineStr">
        <is>
          <t>May 02, 2023</t>
        </is>
      </c>
      <c r="C1" s="2" t="inlineStr">
        <is>
          <t>Oct. 27, 2022</t>
        </is>
      </c>
      <c r="D1" s="2" t="inlineStr">
        <is>
          <t>Jun. 30, 2024</t>
        </is>
      </c>
      <c r="E1" s="2" t="inlineStr">
        <is>
          <t>Jun. 30, 2023</t>
        </is>
      </c>
      <c r="F1" s="2" t="inlineStr">
        <is>
          <t>Jun. 30, 2022</t>
        </is>
      </c>
    </row>
    <row r="2">
      <c r="A2" s="3" t="inlineStr">
        <is>
          <t>Liabilities assume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4" t="inlineStr">
        <is>
          <t xml:space="preserve"> </t>
        </is>
      </c>
      <c r="D3" s="5" t="n">
        <v>766653</v>
      </c>
      <c r="E3" s="5" t="n">
        <v>767738</v>
      </c>
      <c r="F3" s="5" t="n">
        <v>750155</v>
      </c>
    </row>
    <row r="4">
      <c r="A4" s="4" t="inlineStr">
        <is>
          <t>Verb</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air value of total consideration</t>
        </is>
      </c>
      <c r="B6" s="5" t="n">
        <v>5677</v>
      </c>
      <c r="C6" s="4" t="inlineStr">
        <is>
          <t xml:space="preserve"> </t>
        </is>
      </c>
      <c r="D6" s="4" t="inlineStr">
        <is>
          <t xml:space="preserve"> </t>
        </is>
      </c>
      <c r="E6" s="4" t="inlineStr">
        <is>
          <t xml:space="preserve"> </t>
        </is>
      </c>
      <c r="F6" s="4" t="inlineStr">
        <is>
          <t xml:space="preserve"> </t>
        </is>
      </c>
    </row>
    <row r="7">
      <c r="A7" s="4" t="inlineStr">
        <is>
          <t>Cash acquired</t>
        </is>
      </c>
      <c r="B7" s="6" t="n">
        <v>-295</v>
      </c>
      <c r="C7" s="4" t="inlineStr">
        <is>
          <t xml:space="preserve"> </t>
        </is>
      </c>
      <c r="D7" s="4" t="inlineStr">
        <is>
          <t xml:space="preserve"> </t>
        </is>
      </c>
      <c r="E7" s="4" t="inlineStr">
        <is>
          <t xml:space="preserve"> </t>
        </is>
      </c>
      <c r="F7" s="4" t="inlineStr">
        <is>
          <t xml:space="preserve"> </t>
        </is>
      </c>
    </row>
    <row r="8">
      <c r="A8" s="4" t="inlineStr">
        <is>
          <t>Net purchase price</t>
        </is>
      </c>
      <c r="B8" s="6" t="n">
        <v>5382</v>
      </c>
      <c r="C8" s="4" t="inlineStr">
        <is>
          <t xml:space="preserve"> </t>
        </is>
      </c>
      <c r="D8" s="4" t="inlineStr">
        <is>
          <t xml:space="preserve"> </t>
        </is>
      </c>
      <c r="E8" s="4" t="inlineStr">
        <is>
          <t xml:space="preserve"> </t>
        </is>
      </c>
      <c r="F8" s="4" t="inlineStr">
        <is>
          <t xml:space="preserve"> </t>
        </is>
      </c>
    </row>
    <row r="9">
      <c r="A9" s="3" t="inlineStr">
        <is>
          <t>Assets acquire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ounts receivable</t>
        </is>
      </c>
      <c r="B10" s="6" t="n">
        <v>144</v>
      </c>
      <c r="C10" s="4" t="inlineStr">
        <is>
          <t xml:space="preserve"> </t>
        </is>
      </c>
      <c r="D10" s="4" t="inlineStr">
        <is>
          <t xml:space="preserve"> </t>
        </is>
      </c>
      <c r="E10" s="4" t="inlineStr">
        <is>
          <t xml:space="preserve"> </t>
        </is>
      </c>
      <c r="F10" s="4" t="inlineStr">
        <is>
          <t xml:space="preserve"> </t>
        </is>
      </c>
    </row>
    <row r="11">
      <c r="A11" s="4" t="inlineStr">
        <is>
          <t>Other current assets</t>
        </is>
      </c>
      <c r="B11" s="6" t="n">
        <v>119</v>
      </c>
      <c r="C11" s="4" t="inlineStr">
        <is>
          <t xml:space="preserve"> </t>
        </is>
      </c>
      <c r="D11" s="4" t="inlineStr">
        <is>
          <t xml:space="preserve"> </t>
        </is>
      </c>
      <c r="E11" s="4" t="inlineStr">
        <is>
          <t xml:space="preserve"> </t>
        </is>
      </c>
      <c r="F11" s="4" t="inlineStr">
        <is>
          <t xml:space="preserve"> </t>
        </is>
      </c>
    </row>
    <row r="12">
      <c r="A12" s="4" t="inlineStr">
        <is>
          <t>Property and equipment</t>
        </is>
      </c>
      <c r="B12" s="6" t="n">
        <v>22</v>
      </c>
      <c r="C12" s="4" t="inlineStr">
        <is>
          <t xml:space="preserve"> </t>
        </is>
      </c>
      <c r="D12" s="4" t="inlineStr">
        <is>
          <t xml:space="preserve"> </t>
        </is>
      </c>
      <c r="E12" s="4" t="inlineStr">
        <is>
          <t xml:space="preserve"> </t>
        </is>
      </c>
      <c r="F12" s="4" t="inlineStr">
        <is>
          <t xml:space="preserve"> </t>
        </is>
      </c>
    </row>
    <row r="13">
      <c r="A13" s="4" t="inlineStr">
        <is>
          <t>Technology intangible assets</t>
        </is>
      </c>
      <c r="B13" s="6" t="n">
        <v>2680</v>
      </c>
      <c r="C13" s="4" t="inlineStr">
        <is>
          <t xml:space="preserve"> </t>
        </is>
      </c>
      <c r="D13" s="4" t="inlineStr">
        <is>
          <t xml:space="preserve"> </t>
        </is>
      </c>
      <c r="E13" s="4" t="inlineStr">
        <is>
          <t xml:space="preserve"> </t>
        </is>
      </c>
      <c r="F13" s="4" t="inlineStr">
        <is>
          <t xml:space="preserve"> </t>
        </is>
      </c>
    </row>
    <row r="14">
      <c r="A14" s="4" t="inlineStr">
        <is>
          <t>Other non-current assets</t>
        </is>
      </c>
      <c r="B14" s="6" t="n">
        <v>586</v>
      </c>
      <c r="C14" s="4" t="inlineStr">
        <is>
          <t xml:space="preserve"> </t>
        </is>
      </c>
      <c r="D14" s="4" t="inlineStr">
        <is>
          <t xml:space="preserve"> </t>
        </is>
      </c>
      <c r="E14" s="4" t="inlineStr">
        <is>
          <t xml:space="preserve"> </t>
        </is>
      </c>
      <c r="F14" s="4" t="inlineStr">
        <is>
          <t xml:space="preserve"> </t>
        </is>
      </c>
    </row>
    <row r="15">
      <c r="A15" s="4" t="inlineStr">
        <is>
          <t>Total identifiable assets acquired</t>
        </is>
      </c>
      <c r="B15" s="6" t="n">
        <v>3551</v>
      </c>
      <c r="C15" s="4" t="inlineStr">
        <is>
          <t xml:space="preserve"> </t>
        </is>
      </c>
      <c r="D15" s="4" t="inlineStr">
        <is>
          <t xml:space="preserve"> </t>
        </is>
      </c>
      <c r="E15" s="4" t="inlineStr">
        <is>
          <t xml:space="preserve"> </t>
        </is>
      </c>
      <c r="F15" s="4" t="inlineStr">
        <is>
          <t xml:space="preserve"> </t>
        </is>
      </c>
    </row>
    <row r="16">
      <c r="A16" s="3" t="inlineStr">
        <is>
          <t>Liabilities assume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ounts payable</t>
        </is>
      </c>
      <c r="B17" s="6" t="n">
        <v>-49</v>
      </c>
      <c r="C17" s="4" t="inlineStr">
        <is>
          <t xml:space="preserve"> </t>
        </is>
      </c>
      <c r="D17" s="4" t="inlineStr">
        <is>
          <t xml:space="preserve"> </t>
        </is>
      </c>
      <c r="E17" s="4" t="inlineStr">
        <is>
          <t xml:space="preserve"> </t>
        </is>
      </c>
      <c r="F17" s="4" t="inlineStr">
        <is>
          <t xml:space="preserve"> </t>
        </is>
      </c>
    </row>
    <row r="18">
      <c r="A18" s="4" t="inlineStr">
        <is>
          <t>Accrued expenses</t>
        </is>
      </c>
      <c r="B18" s="6" t="n">
        <v>-96</v>
      </c>
      <c r="C18" s="4" t="inlineStr">
        <is>
          <t xml:space="preserve"> </t>
        </is>
      </c>
      <c r="D18" s="4" t="inlineStr">
        <is>
          <t xml:space="preserve"> </t>
        </is>
      </c>
      <c r="E18" s="4" t="inlineStr">
        <is>
          <t xml:space="preserve"> </t>
        </is>
      </c>
      <c r="F18" s="4" t="inlineStr">
        <is>
          <t xml:space="preserve"> </t>
        </is>
      </c>
    </row>
    <row r="19">
      <c r="A19" s="4" t="inlineStr">
        <is>
          <t>Deferred revenue</t>
        </is>
      </c>
      <c r="B19" s="6" t="n">
        <v>-749</v>
      </c>
      <c r="C19" s="4" t="inlineStr">
        <is>
          <t xml:space="preserve"> </t>
        </is>
      </c>
      <c r="D19" s="4" t="inlineStr">
        <is>
          <t xml:space="preserve"> </t>
        </is>
      </c>
      <c r="E19" s="4" t="inlineStr">
        <is>
          <t xml:space="preserve"> </t>
        </is>
      </c>
      <c r="F19" s="4" t="inlineStr">
        <is>
          <t xml:space="preserve"> </t>
        </is>
      </c>
    </row>
    <row r="20">
      <c r="A20" s="4" t="inlineStr">
        <is>
          <t>Total identifiable liabilities assumed</t>
        </is>
      </c>
      <c r="B20" s="6" t="n">
        <v>-894</v>
      </c>
      <c r="C20" s="4" t="inlineStr">
        <is>
          <t xml:space="preserve"> </t>
        </is>
      </c>
      <c r="D20" s="4" t="inlineStr">
        <is>
          <t xml:space="preserve"> </t>
        </is>
      </c>
      <c r="E20" s="4" t="inlineStr">
        <is>
          <t xml:space="preserve"> </t>
        </is>
      </c>
      <c r="F20" s="4" t="inlineStr">
        <is>
          <t xml:space="preserve"> </t>
        </is>
      </c>
    </row>
    <row r="21">
      <c r="A21" s="4" t="inlineStr">
        <is>
          <t>Goodwill</t>
        </is>
      </c>
      <c r="B21" s="6" t="n">
        <v>2725</v>
      </c>
      <c r="C21" s="4" t="inlineStr">
        <is>
          <t xml:space="preserve"> </t>
        </is>
      </c>
      <c r="D21" s="4" t="inlineStr">
        <is>
          <t xml:space="preserve"> </t>
        </is>
      </c>
      <c r="E21" s="4" t="inlineStr">
        <is>
          <t xml:space="preserve"> </t>
        </is>
      </c>
      <c r="F21" s="4" t="inlineStr">
        <is>
          <t xml:space="preserve"> </t>
        </is>
      </c>
    </row>
    <row r="22">
      <c r="A22" s="4" t="inlineStr">
        <is>
          <t>Fair value of total consideration transferred</t>
        </is>
      </c>
      <c r="B22" s="5" t="n">
        <v>5382</v>
      </c>
      <c r="C22" s="4" t="inlineStr">
        <is>
          <t xml:space="preserve"> </t>
        </is>
      </c>
      <c r="D22" s="4" t="inlineStr">
        <is>
          <t xml:space="preserve"> </t>
        </is>
      </c>
      <c r="E22" s="4" t="inlineStr">
        <is>
          <t xml:space="preserve"> </t>
        </is>
      </c>
      <c r="F22" s="4" t="inlineStr">
        <is>
          <t xml:space="preserve"> </t>
        </is>
      </c>
    </row>
    <row r="23">
      <c r="A23" s="4" t="inlineStr">
        <is>
          <t>Talenya</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air value of total consideration</t>
        </is>
      </c>
      <c r="B25" s="4" t="inlineStr">
        <is>
          <t xml:space="preserve"> </t>
        </is>
      </c>
      <c r="C25" s="5" t="n">
        <v>23240</v>
      </c>
      <c r="D25" s="4" t="inlineStr">
        <is>
          <t xml:space="preserve"> </t>
        </is>
      </c>
      <c r="E25" s="4" t="inlineStr">
        <is>
          <t xml:space="preserve"> </t>
        </is>
      </c>
      <c r="F25" s="4" t="inlineStr">
        <is>
          <t xml:space="preserve"> </t>
        </is>
      </c>
    </row>
    <row r="26">
      <c r="A26" s="4" t="inlineStr">
        <is>
          <t>Cash acquired</t>
        </is>
      </c>
      <c r="B26" s="4" t="inlineStr">
        <is>
          <t xml:space="preserve"> </t>
        </is>
      </c>
      <c r="C26" s="6" t="n">
        <v>-172</v>
      </c>
      <c r="D26" s="4" t="inlineStr">
        <is>
          <t xml:space="preserve"> </t>
        </is>
      </c>
      <c r="E26" s="4" t="inlineStr">
        <is>
          <t xml:space="preserve"> </t>
        </is>
      </c>
      <c r="F26" s="4" t="inlineStr">
        <is>
          <t xml:space="preserve"> </t>
        </is>
      </c>
    </row>
    <row r="27">
      <c r="A27" s="4" t="inlineStr">
        <is>
          <t>Net purchase price</t>
        </is>
      </c>
      <c r="B27" s="4" t="inlineStr">
        <is>
          <t xml:space="preserve"> </t>
        </is>
      </c>
      <c r="C27" s="6" t="n">
        <v>23068</v>
      </c>
      <c r="D27" s="4" t="inlineStr">
        <is>
          <t xml:space="preserve"> </t>
        </is>
      </c>
      <c r="E27" s="4" t="inlineStr">
        <is>
          <t xml:space="preserve"> </t>
        </is>
      </c>
      <c r="F27" s="4" t="inlineStr">
        <is>
          <t xml:space="preserve"> </t>
        </is>
      </c>
    </row>
    <row r="28">
      <c r="A28" s="3" t="inlineStr">
        <is>
          <t>Assets acquire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ccounts receivable</t>
        </is>
      </c>
      <c r="B29" s="4" t="inlineStr">
        <is>
          <t xml:space="preserve"> </t>
        </is>
      </c>
      <c r="C29" s="6" t="n">
        <v>217</v>
      </c>
      <c r="D29" s="4" t="inlineStr">
        <is>
          <t xml:space="preserve"> </t>
        </is>
      </c>
      <c r="E29" s="4" t="inlineStr">
        <is>
          <t xml:space="preserve"> </t>
        </is>
      </c>
      <c r="F29" s="4" t="inlineStr">
        <is>
          <t xml:space="preserve"> </t>
        </is>
      </c>
    </row>
    <row r="30">
      <c r="A30" s="4" t="inlineStr">
        <is>
          <t>Other current assets</t>
        </is>
      </c>
      <c r="B30" s="4" t="inlineStr">
        <is>
          <t xml:space="preserve"> </t>
        </is>
      </c>
      <c r="C30" s="6" t="n">
        <v>34</v>
      </c>
      <c r="D30" s="4" t="inlineStr">
        <is>
          <t xml:space="preserve"> </t>
        </is>
      </c>
      <c r="E30" s="4" t="inlineStr">
        <is>
          <t xml:space="preserve"> </t>
        </is>
      </c>
      <c r="F30" s="4" t="inlineStr">
        <is>
          <t xml:space="preserve"> </t>
        </is>
      </c>
    </row>
    <row r="31">
      <c r="A31" s="4" t="inlineStr">
        <is>
          <t>Property and equipment</t>
        </is>
      </c>
      <c r="B31" s="4" t="inlineStr">
        <is>
          <t xml:space="preserve"> </t>
        </is>
      </c>
      <c r="C31" s="6" t="n">
        <v>13</v>
      </c>
      <c r="D31" s="4" t="inlineStr">
        <is>
          <t xml:space="preserve"> </t>
        </is>
      </c>
      <c r="E31" s="4" t="inlineStr">
        <is>
          <t xml:space="preserve"> </t>
        </is>
      </c>
      <c r="F31" s="4" t="inlineStr">
        <is>
          <t xml:space="preserve"> </t>
        </is>
      </c>
    </row>
    <row r="32">
      <c r="A32" s="4" t="inlineStr">
        <is>
          <t>Technology intangible assets</t>
        </is>
      </c>
      <c r="B32" s="4" t="inlineStr">
        <is>
          <t xml:space="preserve"> </t>
        </is>
      </c>
      <c r="C32" s="6" t="n">
        <v>6760</v>
      </c>
      <c r="D32" s="4" t="inlineStr">
        <is>
          <t xml:space="preserve"> </t>
        </is>
      </c>
      <c r="E32" s="4" t="inlineStr">
        <is>
          <t xml:space="preserve"> </t>
        </is>
      </c>
      <c r="F32" s="4" t="inlineStr">
        <is>
          <t xml:space="preserve"> </t>
        </is>
      </c>
    </row>
    <row r="33">
      <c r="A33" s="4" t="inlineStr">
        <is>
          <t>Other non-current assets</t>
        </is>
      </c>
      <c r="B33" s="4" t="inlineStr">
        <is>
          <t xml:space="preserve"> </t>
        </is>
      </c>
      <c r="C33" s="6" t="n">
        <v>2222</v>
      </c>
      <c r="D33" s="4" t="inlineStr">
        <is>
          <t xml:space="preserve"> </t>
        </is>
      </c>
      <c r="E33" s="4" t="inlineStr">
        <is>
          <t xml:space="preserve"> </t>
        </is>
      </c>
      <c r="F33" s="4" t="inlineStr">
        <is>
          <t xml:space="preserve"> </t>
        </is>
      </c>
    </row>
    <row r="34">
      <c r="A34" s="4" t="inlineStr">
        <is>
          <t>Total identifiable assets acquired</t>
        </is>
      </c>
      <c r="B34" s="4" t="inlineStr">
        <is>
          <t xml:space="preserve"> </t>
        </is>
      </c>
      <c r="C34" s="6" t="n">
        <v>9246</v>
      </c>
      <c r="D34" s="4" t="inlineStr">
        <is>
          <t xml:space="preserve"> </t>
        </is>
      </c>
      <c r="E34" s="4" t="inlineStr">
        <is>
          <t xml:space="preserve"> </t>
        </is>
      </c>
      <c r="F34" s="4" t="inlineStr">
        <is>
          <t xml:space="preserve"> </t>
        </is>
      </c>
    </row>
    <row r="35">
      <c r="A35" s="3" t="inlineStr">
        <is>
          <t>Liabilities assume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ccounts payable</t>
        </is>
      </c>
      <c r="B36" s="4" t="inlineStr">
        <is>
          <t xml:space="preserve"> </t>
        </is>
      </c>
      <c r="C36" s="6" t="n">
        <v>-211</v>
      </c>
      <c r="D36" s="4" t="inlineStr">
        <is>
          <t xml:space="preserve"> </t>
        </is>
      </c>
      <c r="E36" s="4" t="inlineStr">
        <is>
          <t xml:space="preserve"> </t>
        </is>
      </c>
      <c r="F36" s="4" t="inlineStr">
        <is>
          <t xml:space="preserve"> </t>
        </is>
      </c>
    </row>
    <row r="37">
      <c r="A37" s="4" t="inlineStr">
        <is>
          <t>Accrued expenses</t>
        </is>
      </c>
      <c r="B37" s="4" t="inlineStr">
        <is>
          <t xml:space="preserve"> </t>
        </is>
      </c>
      <c r="C37" s="6" t="n">
        <v>-294</v>
      </c>
      <c r="D37" s="4" t="inlineStr">
        <is>
          <t xml:space="preserve"> </t>
        </is>
      </c>
      <c r="E37" s="4" t="inlineStr">
        <is>
          <t xml:space="preserve"> </t>
        </is>
      </c>
      <c r="F37" s="4" t="inlineStr">
        <is>
          <t xml:space="preserve"> </t>
        </is>
      </c>
    </row>
    <row r="38">
      <c r="A38" s="4" t="inlineStr">
        <is>
          <t>Deferred revenue</t>
        </is>
      </c>
      <c r="B38" s="4" t="inlineStr">
        <is>
          <t xml:space="preserve"> </t>
        </is>
      </c>
      <c r="C38" s="6" t="n">
        <v>-300</v>
      </c>
      <c r="D38" s="4" t="inlineStr">
        <is>
          <t xml:space="preserve"> </t>
        </is>
      </c>
      <c r="E38" s="4" t="inlineStr">
        <is>
          <t xml:space="preserve"> </t>
        </is>
      </c>
      <c r="F38" s="4" t="inlineStr">
        <is>
          <t xml:space="preserve"> </t>
        </is>
      </c>
    </row>
    <row r="39">
      <c r="A39" s="4" t="inlineStr">
        <is>
          <t>Total identifiable liabilities assumed</t>
        </is>
      </c>
      <c r="B39" s="4" t="inlineStr">
        <is>
          <t xml:space="preserve"> </t>
        </is>
      </c>
      <c r="C39" s="6" t="n">
        <v>-805</v>
      </c>
      <c r="D39" s="4" t="inlineStr">
        <is>
          <t xml:space="preserve"> </t>
        </is>
      </c>
      <c r="E39" s="4" t="inlineStr">
        <is>
          <t xml:space="preserve"> </t>
        </is>
      </c>
      <c r="F39" s="4" t="inlineStr">
        <is>
          <t xml:space="preserve"> </t>
        </is>
      </c>
    </row>
    <row r="40">
      <c r="A40" s="4" t="inlineStr">
        <is>
          <t>Goodwill</t>
        </is>
      </c>
      <c r="B40" s="4" t="inlineStr">
        <is>
          <t xml:space="preserve"> </t>
        </is>
      </c>
      <c r="C40" s="6" t="n">
        <v>14627</v>
      </c>
      <c r="D40" s="4" t="inlineStr">
        <is>
          <t xml:space="preserve"> </t>
        </is>
      </c>
      <c r="E40" s="4" t="inlineStr">
        <is>
          <t xml:space="preserve"> </t>
        </is>
      </c>
      <c r="F40" s="4" t="inlineStr">
        <is>
          <t xml:space="preserve"> </t>
        </is>
      </c>
    </row>
    <row r="41">
      <c r="A41" s="4" t="inlineStr">
        <is>
          <t>Fair value of total consideration transferred</t>
        </is>
      </c>
      <c r="B41" s="4" t="inlineStr">
        <is>
          <t xml:space="preserve"> </t>
        </is>
      </c>
      <c r="C41" s="5" t="n">
        <v>23068</v>
      </c>
      <c r="D41" s="4" t="inlineStr">
        <is>
          <t xml:space="preserve"> </t>
        </is>
      </c>
      <c r="E41" s="4" t="inlineStr">
        <is>
          <t xml:space="preserve"> </t>
        </is>
      </c>
      <c r="F41"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UNDS HELD FOR CLIENTS - Schedule of Funds Held for Clients (Details) - USD ($) $ in Thousands</t>
        </is>
      </c>
      <c r="B1" s="2" t="inlineStr">
        <is>
          <t>Jun. 30, 2024</t>
        </is>
      </c>
      <c r="C1" s="2" t="inlineStr">
        <is>
          <t>Jun. 30, 2023</t>
        </is>
      </c>
      <c r="D1" s="2" t="inlineStr">
        <is>
          <t>Jun. 30, 2022</t>
        </is>
      </c>
    </row>
    <row r="2">
      <c r="A2" s="3" t="inlineStr">
        <is>
          <t>Schedule of Investments [Line Items]</t>
        </is>
      </c>
      <c r="B2" s="4" t="inlineStr">
        <is>
          <t xml:space="preserve"> </t>
        </is>
      </c>
      <c r="C2" s="4" t="inlineStr">
        <is>
          <t xml:space="preserve"> </t>
        </is>
      </c>
      <c r="D2" s="4" t="inlineStr">
        <is>
          <t xml:space="preserve"> </t>
        </is>
      </c>
    </row>
    <row r="3">
      <c r="A3" s="4" t="inlineStr">
        <is>
          <t>Demand deposit accounts and other cash equivalents, Amortized Cost</t>
        </is>
      </c>
      <c r="B3" s="5" t="n">
        <v>117958</v>
      </c>
      <c r="C3" s="5" t="n">
        <v>95233</v>
      </c>
      <c r="D3" s="5" t="n">
        <v>133041</v>
      </c>
    </row>
    <row r="4">
      <c r="A4" s="4" t="inlineStr">
        <is>
          <t>Funds held for clients, Amortized Cost</t>
        </is>
      </c>
      <c r="B4" s="6" t="n">
        <v>1110764</v>
      </c>
      <c r="C4" s="6" t="n">
        <v>1053309</v>
      </c>
      <c r="D4" s="4" t="inlineStr">
        <is>
          <t xml:space="preserve"> </t>
        </is>
      </c>
    </row>
    <row r="5">
      <c r="A5" s="4" t="inlineStr">
        <is>
          <t>Funds held for clients, Gross Unrealized Gains</t>
        </is>
      </c>
      <c r="B5" s="6" t="n">
        <v>150</v>
      </c>
      <c r="C5" s="6" t="n">
        <v>93</v>
      </c>
      <c r="D5" s="4" t="inlineStr">
        <is>
          <t xml:space="preserve"> </t>
        </is>
      </c>
    </row>
    <row r="6">
      <c r="A6" s="4" t="inlineStr">
        <is>
          <t>Funds held for clients, Gross Unrealized Losses</t>
        </is>
      </c>
      <c r="B6" s="6" t="n">
        <v>-1778</v>
      </c>
      <c r="C6" s="6" t="n">
        <v>-4246</v>
      </c>
      <c r="D6" s="4" t="inlineStr">
        <is>
          <t xml:space="preserve"> </t>
        </is>
      </c>
    </row>
    <row r="7">
      <c r="A7" s="4" t="inlineStr">
        <is>
          <t>Funds held for clients</t>
        </is>
      </c>
      <c r="B7" s="6" t="n">
        <v>1109136</v>
      </c>
      <c r="C7" s="6" t="n">
        <v>1049156</v>
      </c>
      <c r="D7" s="4" t="inlineStr">
        <is>
          <t xml:space="preserve"> </t>
        </is>
      </c>
    </row>
    <row r="8">
      <c r="A8" s="4" t="inlineStr">
        <is>
          <t>U.S. Treasury and direct obligations of U.S. government agencies</t>
        </is>
      </c>
      <c r="B8" s="4" t="inlineStr">
        <is>
          <t xml:space="preserve"> </t>
        </is>
      </c>
      <c r="C8" s="4" t="inlineStr">
        <is>
          <t xml:space="preserve"> </t>
        </is>
      </c>
      <c r="D8" s="4" t="inlineStr">
        <is>
          <t xml:space="preserve"> </t>
        </is>
      </c>
    </row>
    <row r="9">
      <c r="A9" s="3" t="inlineStr">
        <is>
          <t>Schedule of Investments [Line Items]</t>
        </is>
      </c>
      <c r="B9" s="4" t="inlineStr">
        <is>
          <t xml:space="preserve"> </t>
        </is>
      </c>
      <c r="C9" s="4" t="inlineStr">
        <is>
          <t xml:space="preserve"> </t>
        </is>
      </c>
      <c r="D9" s="4" t="inlineStr">
        <is>
          <t xml:space="preserve"> </t>
        </is>
      </c>
    </row>
    <row r="10">
      <c r="A10" s="4" t="inlineStr">
        <is>
          <t>Debt securities, available-for-sale, Amortized Cost</t>
        </is>
      </c>
      <c r="B10" s="6" t="n">
        <v>91378</v>
      </c>
      <c r="C10" s="6" t="n">
        <v>72173</v>
      </c>
      <c r="D10" s="4" t="inlineStr">
        <is>
          <t xml:space="preserve"> </t>
        </is>
      </c>
    </row>
    <row r="11">
      <c r="A11" s="4" t="inlineStr">
        <is>
          <t>Debt securities, available-for-sale, Gross Unrealized Gains</t>
        </is>
      </c>
      <c r="B11" s="6" t="n">
        <v>18</v>
      </c>
      <c r="C11" s="6" t="n">
        <v>0</v>
      </c>
      <c r="D11" s="4" t="inlineStr">
        <is>
          <t xml:space="preserve"> </t>
        </is>
      </c>
    </row>
    <row r="12">
      <c r="A12" s="4" t="inlineStr">
        <is>
          <t>Debt securities, available-for-sale, Gross Unrealized Losses</t>
        </is>
      </c>
      <c r="B12" s="6" t="n">
        <v>-413</v>
      </c>
      <c r="C12" s="6" t="n">
        <v>-776</v>
      </c>
      <c r="D12" s="4" t="inlineStr">
        <is>
          <t xml:space="preserve"> </t>
        </is>
      </c>
    </row>
    <row r="13">
      <c r="A13" s="4" t="inlineStr">
        <is>
          <t>Debt securities, available-for-sale, Fair Value</t>
        </is>
      </c>
      <c r="B13" s="6" t="n">
        <v>90983</v>
      </c>
      <c r="C13" s="6" t="n">
        <v>71397</v>
      </c>
      <c r="D13" s="4" t="inlineStr">
        <is>
          <t xml:space="preserve"> </t>
        </is>
      </c>
    </row>
    <row r="14">
      <c r="A14" s="4" t="inlineStr">
        <is>
          <t>Corporate bonds</t>
        </is>
      </c>
      <c r="B14" s="4" t="inlineStr">
        <is>
          <t xml:space="preserve"> </t>
        </is>
      </c>
      <c r="C14" s="4" t="inlineStr">
        <is>
          <t xml:space="preserve"> </t>
        </is>
      </c>
      <c r="D14" s="4" t="inlineStr">
        <is>
          <t xml:space="preserve"> </t>
        </is>
      </c>
    </row>
    <row r="15">
      <c r="A15" s="3" t="inlineStr">
        <is>
          <t>Schedule of Investments [Line Items]</t>
        </is>
      </c>
      <c r="B15" s="4" t="inlineStr">
        <is>
          <t xml:space="preserve"> </t>
        </is>
      </c>
      <c r="C15" s="4" t="inlineStr">
        <is>
          <t xml:space="preserve"> </t>
        </is>
      </c>
      <c r="D15" s="4" t="inlineStr">
        <is>
          <t xml:space="preserve"> </t>
        </is>
      </c>
    </row>
    <row r="16">
      <c r="A16" s="4" t="inlineStr">
        <is>
          <t>Debt securities, available-for-sale, Amortized Cost</t>
        </is>
      </c>
      <c r="B16" s="6" t="n">
        <v>206981</v>
      </c>
      <c r="C16" s="6" t="n">
        <v>172570</v>
      </c>
      <c r="D16" s="4" t="inlineStr">
        <is>
          <t xml:space="preserve"> </t>
        </is>
      </c>
    </row>
    <row r="17">
      <c r="A17" s="4" t="inlineStr">
        <is>
          <t>Debt securities, available-for-sale, Gross Unrealized Gains</t>
        </is>
      </c>
      <c r="B17" s="6" t="n">
        <v>123</v>
      </c>
      <c r="C17" s="6" t="n">
        <v>91</v>
      </c>
      <c r="D17" s="4" t="inlineStr">
        <is>
          <t xml:space="preserve"> </t>
        </is>
      </c>
    </row>
    <row r="18">
      <c r="A18" s="4" t="inlineStr">
        <is>
          <t>Debt securities, available-for-sale, Gross Unrealized Losses</t>
        </is>
      </c>
      <c r="B18" s="6" t="n">
        <v>-1178</v>
      </c>
      <c r="C18" s="6" t="n">
        <v>-3049</v>
      </c>
      <c r="D18" s="4" t="inlineStr">
        <is>
          <t xml:space="preserve"> </t>
        </is>
      </c>
    </row>
    <row r="19">
      <c r="A19" s="4" t="inlineStr">
        <is>
          <t>Debt securities, available-for-sale, Fair Value</t>
        </is>
      </c>
      <c r="B19" s="6" t="n">
        <v>205926</v>
      </c>
      <c r="C19" s="6" t="n">
        <v>169612</v>
      </c>
      <c r="D19" s="4" t="inlineStr">
        <is>
          <t xml:space="preserve"> </t>
        </is>
      </c>
    </row>
    <row r="20">
      <c r="A20" s="4" t="inlineStr">
        <is>
          <t>Commercial paper</t>
        </is>
      </c>
      <c r="B20" s="4" t="inlineStr">
        <is>
          <t xml:space="preserve"> </t>
        </is>
      </c>
      <c r="C20" s="4" t="inlineStr">
        <is>
          <t xml:space="preserve"> </t>
        </is>
      </c>
      <c r="D20" s="4" t="inlineStr">
        <is>
          <t xml:space="preserve"> </t>
        </is>
      </c>
    </row>
    <row r="21">
      <c r="A21" s="3" t="inlineStr">
        <is>
          <t>Schedule of Investments [Line Items]</t>
        </is>
      </c>
      <c r="B21" s="4" t="inlineStr">
        <is>
          <t xml:space="preserve"> </t>
        </is>
      </c>
      <c r="C21" s="4" t="inlineStr">
        <is>
          <t xml:space="preserve"> </t>
        </is>
      </c>
      <c r="D21" s="4" t="inlineStr">
        <is>
          <t xml:space="preserve"> </t>
        </is>
      </c>
    </row>
    <row r="22">
      <c r="A22" s="4" t="inlineStr">
        <is>
          <t>Debt securities, available-for-sale, Amortized Cost</t>
        </is>
      </c>
      <c r="B22" s="4" t="inlineStr">
        <is>
          <t xml:space="preserve"> </t>
        </is>
      </c>
      <c r="C22" s="6" t="n">
        <v>2977</v>
      </c>
      <c r="D22" s="4" t="inlineStr">
        <is>
          <t xml:space="preserve"> </t>
        </is>
      </c>
    </row>
    <row r="23">
      <c r="A23" s="4" t="inlineStr">
        <is>
          <t>Debt securities, available-for-sale, Gross Unrealized Gains</t>
        </is>
      </c>
      <c r="B23" s="4" t="inlineStr">
        <is>
          <t xml:space="preserve"> </t>
        </is>
      </c>
      <c r="C23" s="6" t="n">
        <v>0</v>
      </c>
      <c r="D23" s="4" t="inlineStr">
        <is>
          <t xml:space="preserve"> </t>
        </is>
      </c>
    </row>
    <row r="24">
      <c r="A24" s="4" t="inlineStr">
        <is>
          <t>Debt securities, available-for-sale, Gross Unrealized Losses</t>
        </is>
      </c>
      <c r="B24" s="4" t="inlineStr">
        <is>
          <t xml:space="preserve"> </t>
        </is>
      </c>
      <c r="C24" s="6" t="n">
        <v>-3</v>
      </c>
      <c r="D24" s="4" t="inlineStr">
        <is>
          <t xml:space="preserve"> </t>
        </is>
      </c>
    </row>
    <row r="25">
      <c r="A25" s="4" t="inlineStr">
        <is>
          <t>Debt securities, available-for-sale, Fair Value</t>
        </is>
      </c>
      <c r="B25" s="4" t="inlineStr">
        <is>
          <t xml:space="preserve"> </t>
        </is>
      </c>
      <c r="C25" s="6" t="n">
        <v>2974</v>
      </c>
      <c r="D25" s="4" t="inlineStr">
        <is>
          <t xml:space="preserve"> </t>
        </is>
      </c>
    </row>
    <row r="26">
      <c r="A26" s="4" t="inlineStr">
        <is>
          <t>Other securities</t>
        </is>
      </c>
      <c r="B26" s="4" t="inlineStr">
        <is>
          <t xml:space="preserve"> </t>
        </is>
      </c>
      <c r="C26" s="4" t="inlineStr">
        <is>
          <t xml:space="preserve"> </t>
        </is>
      </c>
      <c r="D26" s="4" t="inlineStr">
        <is>
          <t xml:space="preserve"> </t>
        </is>
      </c>
    </row>
    <row r="27">
      <c r="A27" s="3" t="inlineStr">
        <is>
          <t>Schedule of Investments [Line Items]</t>
        </is>
      </c>
      <c r="B27" s="4" t="inlineStr">
        <is>
          <t xml:space="preserve"> </t>
        </is>
      </c>
      <c r="C27" s="4" t="inlineStr">
        <is>
          <t xml:space="preserve"> </t>
        </is>
      </c>
      <c r="D27" s="4" t="inlineStr">
        <is>
          <t xml:space="preserve"> </t>
        </is>
      </c>
    </row>
    <row r="28">
      <c r="A28" s="4" t="inlineStr">
        <is>
          <t>Debt securities, available-for-sale, Amortized Cost</t>
        </is>
      </c>
      <c r="B28" s="6" t="n">
        <v>19783</v>
      </c>
      <c r="C28" s="6" t="n">
        <v>21776</v>
      </c>
      <c r="D28" s="4" t="inlineStr">
        <is>
          <t xml:space="preserve"> </t>
        </is>
      </c>
    </row>
    <row r="29">
      <c r="A29" s="4" t="inlineStr">
        <is>
          <t>Debt securities, available-for-sale, Gross Unrealized Gains</t>
        </is>
      </c>
      <c r="B29" s="6" t="n">
        <v>9</v>
      </c>
      <c r="C29" s="6" t="n">
        <v>2</v>
      </c>
      <c r="D29" s="4" t="inlineStr">
        <is>
          <t xml:space="preserve"> </t>
        </is>
      </c>
    </row>
    <row r="30">
      <c r="A30" s="4" t="inlineStr">
        <is>
          <t>Debt securities, available-for-sale, Gross Unrealized Losses</t>
        </is>
      </c>
      <c r="B30" s="6" t="n">
        <v>-187</v>
      </c>
      <c r="C30" s="6" t="n">
        <v>-418</v>
      </c>
      <c r="D30" s="4" t="inlineStr">
        <is>
          <t xml:space="preserve"> </t>
        </is>
      </c>
    </row>
    <row r="31">
      <c r="A31" s="4" t="inlineStr">
        <is>
          <t>Debt securities, available-for-sale, Fair Value</t>
        </is>
      </c>
      <c r="B31" s="6" t="n">
        <v>19605</v>
      </c>
      <c r="C31" s="6" t="n">
        <v>21360</v>
      </c>
      <c r="D31" s="4" t="inlineStr">
        <is>
          <t xml:space="preserve"> </t>
        </is>
      </c>
    </row>
    <row r="32">
      <c r="A32" s="4" t="inlineStr">
        <is>
          <t>Demand deposit accounts and other cash equivalents</t>
        </is>
      </c>
      <c r="B32" s="4" t="inlineStr">
        <is>
          <t xml:space="preserve"> </t>
        </is>
      </c>
      <c r="C32" s="4" t="inlineStr">
        <is>
          <t xml:space="preserve"> </t>
        </is>
      </c>
      <c r="D32" s="4" t="inlineStr">
        <is>
          <t xml:space="preserve"> </t>
        </is>
      </c>
    </row>
    <row r="33">
      <c r="A33" s="3" t="inlineStr">
        <is>
          <t>Schedule of Investments [Line Items]</t>
        </is>
      </c>
      <c r="B33" s="4" t="inlineStr">
        <is>
          <t xml:space="preserve"> </t>
        </is>
      </c>
      <c r="C33" s="4" t="inlineStr">
        <is>
          <t xml:space="preserve"> </t>
        </is>
      </c>
      <c r="D33" s="4" t="inlineStr">
        <is>
          <t xml:space="preserve"> </t>
        </is>
      </c>
    </row>
    <row r="34">
      <c r="A34" s="4" t="inlineStr">
        <is>
          <t>Demand deposit accounts and other cash equivalents, Amortized Cost</t>
        </is>
      </c>
      <c r="B34" s="6" t="n">
        <v>792622</v>
      </c>
      <c r="C34" s="6" t="n">
        <v>783813</v>
      </c>
      <c r="D34" s="4" t="inlineStr">
        <is>
          <t xml:space="preserve"> </t>
        </is>
      </c>
    </row>
    <row r="35">
      <c r="A35" s="4" t="inlineStr">
        <is>
          <t>Demand deposit accounts and other cash equivalents, Gross Unrealized Gains</t>
        </is>
      </c>
      <c r="B35" s="6" t="n">
        <v>0</v>
      </c>
      <c r="C35" s="6" t="n">
        <v>0</v>
      </c>
      <c r="D35" s="4" t="inlineStr">
        <is>
          <t xml:space="preserve"> </t>
        </is>
      </c>
    </row>
    <row r="36">
      <c r="A36" s="4" t="inlineStr">
        <is>
          <t>Demand deposit accounts and other cash equivalents, Gross Unrealized Losses</t>
        </is>
      </c>
      <c r="B36" s="6" t="n">
        <v>0</v>
      </c>
      <c r="C36" s="6" t="n">
        <v>0</v>
      </c>
      <c r="D36" s="4" t="inlineStr">
        <is>
          <t xml:space="preserve"> </t>
        </is>
      </c>
    </row>
    <row r="37">
      <c r="A37" s="4" t="inlineStr">
        <is>
          <t>Demand deposit accounts and other cash equivalents, Fair Value</t>
        </is>
      </c>
      <c r="B37" s="5" t="n">
        <v>792622</v>
      </c>
      <c r="C37" s="5" t="n">
        <v>783813</v>
      </c>
      <c r="D3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UNDS HELD FOR CLIENTS - Schedule of Expected Maturities (Details) $ in Thousands</t>
        </is>
      </c>
      <c r="B1" s="2" t="inlineStr">
        <is>
          <t>Jun. 30, 2024 USD ($)</t>
        </is>
      </c>
    </row>
    <row r="2">
      <c r="A2" s="3" t="inlineStr">
        <is>
          <t>Funds Held For Clients [Abstract]</t>
        </is>
      </c>
      <c r="B2" s="4" t="inlineStr">
        <is>
          <t xml:space="preserve"> </t>
        </is>
      </c>
    </row>
    <row r="3">
      <c r="A3" s="4" t="inlineStr">
        <is>
          <t>Due within fiscal year 2025</t>
        </is>
      </c>
      <c r="B3" s="5" t="n">
        <v>857334</v>
      </c>
    </row>
    <row r="4">
      <c r="A4" s="4" t="inlineStr">
        <is>
          <t>Due within fiscal year 2026</t>
        </is>
      </c>
      <c r="B4" s="6" t="n">
        <v>122006</v>
      </c>
    </row>
    <row r="5">
      <c r="A5" s="4" t="inlineStr">
        <is>
          <t>Due within fiscal year 2027</t>
        </is>
      </c>
      <c r="B5" s="6" t="n">
        <v>94667</v>
      </c>
    </row>
    <row r="6">
      <c r="A6" s="4" t="inlineStr">
        <is>
          <t>Due within fiscal year 2028</t>
        </is>
      </c>
      <c r="B6" s="6" t="n">
        <v>26288</v>
      </c>
    </row>
    <row r="7">
      <c r="A7" s="4" t="inlineStr">
        <is>
          <t>Due within fiscal year 2029</t>
        </is>
      </c>
      <c r="B7" s="6" t="n">
        <v>8841</v>
      </c>
    </row>
    <row r="8">
      <c r="A8" s="4" t="inlineStr">
        <is>
          <t>Thereafter</t>
        </is>
      </c>
      <c r="B8" s="6" t="n">
        <v>0</v>
      </c>
    </row>
    <row r="9">
      <c r="A9" s="4" t="inlineStr">
        <is>
          <t>Total</t>
        </is>
      </c>
      <c r="B9" s="5" t="n">
        <v>110913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at Cost and Accumulated Depreciation (Details) - USD ($) $ in Thousands</t>
        </is>
      </c>
      <c r="B1" s="2" t="inlineStr">
        <is>
          <t>Jun. 30, 2024</t>
        </is>
      </c>
      <c r="C1" s="2" t="inlineStr">
        <is>
          <t>Jun. 30, 2023</t>
        </is>
      </c>
    </row>
    <row r="2">
      <c r="A2" s="3" t="inlineStr">
        <is>
          <t>Property, Plant and Equipment [Line Items]</t>
        </is>
      </c>
      <c r="B2" s="4" t="inlineStr">
        <is>
          <t xml:space="preserve"> </t>
        </is>
      </c>
      <c r="C2" s="4" t="inlineStr">
        <is>
          <t xml:space="preserve"> </t>
        </is>
      </c>
    </row>
    <row r="3">
      <c r="A3" s="4" t="inlineStr">
        <is>
          <t>Property and equipment and finance lease right-of-use asset, gross</t>
        </is>
      </c>
      <c r="B3" s="5" t="n">
        <v>61789</v>
      </c>
      <c r="C3" s="5" t="n">
        <v>55381</v>
      </c>
    </row>
    <row r="4">
      <c r="A4" s="4" t="inlineStr">
        <is>
          <t>Accumulated depreciation and amortization</t>
        </is>
      </c>
      <c r="B4" s="6" t="n">
        <v>-26569</v>
      </c>
      <c r="C4" s="6" t="n">
        <v>-20808</v>
      </c>
    </row>
    <row r="5">
      <c r="A5" s="4" t="inlineStr">
        <is>
          <t>Property and equipment, net</t>
        </is>
      </c>
      <c r="B5" s="6" t="n">
        <v>35220</v>
      </c>
      <c r="C5" s="6" t="n">
        <v>34573</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and finance lease right-of-use asset, gross</t>
        </is>
      </c>
      <c r="B8" s="6" t="n">
        <v>3680</v>
      </c>
      <c r="C8" s="6" t="n">
        <v>3680</v>
      </c>
    </row>
    <row r="9">
      <c r="A9" s="4" t="inlineStr">
        <is>
          <t>L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and finance lease right-of-use asset, gross</t>
        </is>
      </c>
      <c r="B11" s="6" t="n">
        <v>910</v>
      </c>
      <c r="C11" s="6" t="n">
        <v>910</v>
      </c>
    </row>
    <row r="12">
      <c r="A12" s="4" t="inlineStr">
        <is>
          <t>Building an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and finance lease right-of-use asset, gross</t>
        </is>
      </c>
      <c r="B14" s="6" t="n">
        <v>22845</v>
      </c>
      <c r="C14" s="6" t="n">
        <v>22845</v>
      </c>
    </row>
    <row r="15">
      <c r="A15" s="4" t="inlineStr">
        <is>
          <t>Computer, equipment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and finance lease right-of-use asset, gross</t>
        </is>
      </c>
      <c r="B17" s="6" t="n">
        <v>23824</v>
      </c>
      <c r="C17" s="6" t="n">
        <v>18702</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and finance lease right-of-use asset, gross</t>
        </is>
      </c>
      <c r="B20" s="6" t="n">
        <v>2249</v>
      </c>
      <c r="C20" s="6" t="n">
        <v>2250</v>
      </c>
    </row>
    <row r="21">
      <c r="A21" s="4" t="inlineStr">
        <is>
          <t>Office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and finance lease right-of-use asset, gross</t>
        </is>
      </c>
      <c r="B23" s="6" t="n">
        <v>2902</v>
      </c>
      <c r="C23" s="6" t="n">
        <v>2880</v>
      </c>
    </row>
    <row r="24">
      <c r="A24" s="4" t="inlineStr">
        <is>
          <t>Leasehold improvement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and finance lease right-of-use asset, gross</t>
        </is>
      </c>
      <c r="B26" s="6" t="n">
        <v>5205</v>
      </c>
      <c r="C26" s="6" t="n">
        <v>4114</v>
      </c>
    </row>
    <row r="27">
      <c r="A27" s="4" t="inlineStr">
        <is>
          <t>Construction in progres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and finance lease right-of-use asset, gross</t>
        </is>
      </c>
      <c r="B29" s="5" t="n">
        <v>174</v>
      </c>
      <c r="C29"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AND EQUIPMENT, NET - Narrative (Details) - USD ($) $ in Thousands</t>
        </is>
      </c>
      <c r="B1" s="2" t="inlineStr">
        <is>
          <t>12 Months Ended</t>
        </is>
      </c>
    </row>
    <row r="2">
      <c r="B2" s="2" t="inlineStr">
        <is>
          <t>Jun. 30, 2024</t>
        </is>
      </c>
      <c r="C2" s="2" t="inlineStr">
        <is>
          <t>Jun. 30, 2023</t>
        </is>
      </c>
      <c r="D2" s="2" t="inlineStr">
        <is>
          <t>Jun. 30,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5888</v>
      </c>
      <c r="C4" s="5" t="n">
        <v>4790</v>
      </c>
      <c r="D4" s="5" t="n">
        <v>645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Jun. 30, 2024</t>
        </is>
      </c>
      <c r="C2" s="2" t="inlineStr">
        <is>
          <t>Jun. 30, 2023</t>
        </is>
      </c>
      <c r="D2" s="2" t="inlineStr">
        <is>
          <t>Jun.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58942</v>
      </c>
      <c r="C4" s="5" t="n">
        <v>-93215</v>
      </c>
      <c r="D4" s="5" t="n">
        <v>-108017</v>
      </c>
    </row>
    <row r="5">
      <c r="A5" s="3" t="inlineStr">
        <is>
          <t>Other comprehensive loss, net of tax:</t>
        </is>
      </c>
      <c r="B5" s="4" t="inlineStr">
        <is>
          <t xml:space="preserve"> </t>
        </is>
      </c>
      <c r="C5" s="4" t="inlineStr">
        <is>
          <t xml:space="preserve"> </t>
        </is>
      </c>
      <c r="D5" s="4" t="inlineStr">
        <is>
          <t xml:space="preserve"> </t>
        </is>
      </c>
    </row>
    <row r="6">
      <c r="A6" s="4" t="inlineStr">
        <is>
          <t>Unrealized loss on foreign currency translation</t>
        </is>
      </c>
      <c r="B6" s="6" t="n">
        <v>-206</v>
      </c>
      <c r="C6" s="6" t="n">
        <v>-120</v>
      </c>
      <c r="D6" s="6" t="n">
        <v>-297</v>
      </c>
    </row>
    <row r="7">
      <c r="A7" s="4" t="inlineStr">
        <is>
          <t>Unrealized gain (loss) on available-for-sale securities, net of tax</t>
        </is>
      </c>
      <c r="B7" s="6" t="n">
        <v>1915</v>
      </c>
      <c r="C7" s="6" t="n">
        <v>-1217</v>
      </c>
      <c r="D7" s="6" t="n">
        <v>-2683</v>
      </c>
    </row>
    <row r="8">
      <c r="A8" s="4" t="inlineStr">
        <is>
          <t>Other comprehensive income (loss), net of tax</t>
        </is>
      </c>
      <c r="B8" s="6" t="n">
        <v>1709</v>
      </c>
      <c r="C8" s="6" t="n">
        <v>-1337</v>
      </c>
      <c r="D8" s="6" t="n">
        <v>-2980</v>
      </c>
    </row>
    <row r="9">
      <c r="A9" s="4" t="inlineStr">
        <is>
          <t>Comprehensive loss</t>
        </is>
      </c>
      <c r="B9" s="6" t="n">
        <v>-57233</v>
      </c>
      <c r="C9" s="6" t="n">
        <v>-94552</v>
      </c>
      <c r="D9" s="6" t="n">
        <v>-110997</v>
      </c>
    </row>
    <row r="10">
      <c r="A10" s="4" t="inlineStr">
        <is>
          <t>Less: Comprehensive income attributable to redeemable noncontrolling interests</t>
        </is>
      </c>
      <c r="B10" s="6" t="n">
        <v>0</v>
      </c>
      <c r="C10" s="6" t="n">
        <v>0</v>
      </c>
      <c r="D10" s="6" t="n">
        <v>11621</v>
      </c>
    </row>
    <row r="11">
      <c r="A11" s="4" t="inlineStr">
        <is>
          <t>Comprehensive loss attributable to Paycor HCM, Inc.</t>
        </is>
      </c>
      <c r="B11" s="5" t="n">
        <v>-57233</v>
      </c>
      <c r="C11" s="5" t="n">
        <v>-94552</v>
      </c>
      <c r="D11" s="5" t="n">
        <v>-12261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NET - Schedule of Components of Capitalized Software (Details) - USD ($) $ in Thousands</t>
        </is>
      </c>
      <c r="B1" s="2" t="inlineStr">
        <is>
          <t>Jun. 30, 2024</t>
        </is>
      </c>
      <c r="C1" s="2" t="inlineStr">
        <is>
          <t>Jun. 30, 2023</t>
        </is>
      </c>
    </row>
    <row r="2">
      <c r="A2" s="3" t="inlineStr">
        <is>
          <t>Goodwill and Intangible Assets Disclosure [Abstract]</t>
        </is>
      </c>
      <c r="B2" s="4" t="inlineStr">
        <is>
          <t xml:space="preserve"> </t>
        </is>
      </c>
      <c r="C2" s="4" t="inlineStr">
        <is>
          <t xml:space="preserve"> </t>
        </is>
      </c>
    </row>
    <row r="3">
      <c r="A3" s="4" t="inlineStr">
        <is>
          <t>Capitalized software</t>
        </is>
      </c>
      <c r="B3" s="5" t="n">
        <v>176519</v>
      </c>
      <c r="C3" s="5" t="n">
        <v>125707</v>
      </c>
    </row>
    <row r="4">
      <c r="A4" s="4" t="inlineStr">
        <is>
          <t>Accumulated amortization</t>
        </is>
      </c>
      <c r="B4" s="6" t="n">
        <v>-109143</v>
      </c>
      <c r="C4" s="6" t="n">
        <v>-71724</v>
      </c>
    </row>
    <row r="5">
      <c r="A5" s="4" t="inlineStr">
        <is>
          <t>Capitalized software, net</t>
        </is>
      </c>
      <c r="B5" s="5" t="n">
        <v>67376</v>
      </c>
      <c r="C5" s="5" t="n">
        <v>5398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APITALIZED SOFTWARE, NET - Narrative (Details) - USD ($) $ in Thousands</t>
        </is>
      </c>
      <c r="B1" s="2" t="inlineStr">
        <is>
          <t>12 Months Ended</t>
        </is>
      </c>
    </row>
    <row r="2">
      <c r="B2" s="2" t="inlineStr">
        <is>
          <t>Jun. 30, 2024</t>
        </is>
      </c>
      <c r="C2" s="2" t="inlineStr">
        <is>
          <t>Jun. 30, 2023</t>
        </is>
      </c>
      <c r="D2" s="2" t="inlineStr">
        <is>
          <t>Jun. 30,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Capitalized computer software, amortization</t>
        </is>
      </c>
      <c r="B4" s="5" t="n">
        <v>37419</v>
      </c>
      <c r="C4" s="5" t="n">
        <v>28109</v>
      </c>
      <c r="D4" s="5" t="n">
        <v>2205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NET - Schedule of Future Amortization Expense (Details) - USD ($) $ in Thousands</t>
        </is>
      </c>
      <c r="B1" s="2" t="inlineStr">
        <is>
          <t>Jun. 30, 2024</t>
        </is>
      </c>
      <c r="C1" s="2" t="inlineStr">
        <is>
          <t>Jun. 30, 2023</t>
        </is>
      </c>
    </row>
    <row r="2">
      <c r="A2" s="3" t="inlineStr">
        <is>
          <t>Goodwill and Intangible Assets Disclosure [Abstract]</t>
        </is>
      </c>
      <c r="B2" s="4" t="inlineStr">
        <is>
          <t xml:space="preserve"> </t>
        </is>
      </c>
      <c r="C2" s="4" t="inlineStr">
        <is>
          <t xml:space="preserve"> </t>
        </is>
      </c>
    </row>
    <row r="3">
      <c r="A3" s="4" t="inlineStr">
        <is>
          <t>2025</t>
        </is>
      </c>
      <c r="B3" s="5" t="n">
        <v>35884</v>
      </c>
      <c r="C3" s="4" t="inlineStr">
        <is>
          <t xml:space="preserve"> </t>
        </is>
      </c>
    </row>
    <row r="4">
      <c r="A4" s="4" t="inlineStr">
        <is>
          <t>2026</t>
        </is>
      </c>
      <c r="B4" s="6" t="n">
        <v>23845</v>
      </c>
      <c r="C4" s="4" t="inlineStr">
        <is>
          <t xml:space="preserve"> </t>
        </is>
      </c>
    </row>
    <row r="5">
      <c r="A5" s="4" t="inlineStr">
        <is>
          <t>2027</t>
        </is>
      </c>
      <c r="B5" s="6" t="n">
        <v>7647</v>
      </c>
      <c r="C5" s="4" t="inlineStr">
        <is>
          <t xml:space="preserve"> </t>
        </is>
      </c>
    </row>
    <row r="6">
      <c r="A6" s="4" t="inlineStr">
        <is>
          <t>Capitalized software, net</t>
        </is>
      </c>
      <c r="B6" s="5" t="n">
        <v>67376</v>
      </c>
      <c r="C6" s="5" t="n">
        <v>5398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Changes in Goodwill (Details) - USD ($) $ in Thousands</t>
        </is>
      </c>
      <c r="B1" s="2" t="inlineStr">
        <is>
          <t>12 Months Ended</t>
        </is>
      </c>
    </row>
    <row r="2">
      <c r="B2" s="2" t="inlineStr">
        <is>
          <t>Jun. 30, 2024</t>
        </is>
      </c>
      <c r="C2" s="2" t="inlineStr">
        <is>
          <t>Jun. 30, 2023</t>
        </is>
      </c>
    </row>
    <row r="3">
      <c r="A3" s="3" t="inlineStr">
        <is>
          <t>Goodwill [Roll Forward]</t>
        </is>
      </c>
      <c r="B3" s="4" t="inlineStr">
        <is>
          <t xml:space="preserve"> </t>
        </is>
      </c>
      <c r="C3" s="4" t="inlineStr">
        <is>
          <t xml:space="preserve"> </t>
        </is>
      </c>
    </row>
    <row r="4">
      <c r="A4" s="4" t="inlineStr">
        <is>
          <t>Goodwill, beginning balance</t>
        </is>
      </c>
      <c r="B4" s="5" t="n">
        <v>767738</v>
      </c>
      <c r="C4" s="5" t="n">
        <v>750155</v>
      </c>
    </row>
    <row r="5">
      <c r="A5" s="4" t="inlineStr">
        <is>
          <t>Foreign currency translation</t>
        </is>
      </c>
      <c r="B5" s="6" t="n">
        <v>-494</v>
      </c>
      <c r="C5" s="6" t="n">
        <v>-430</v>
      </c>
    </row>
    <row r="6">
      <c r="A6" s="4" t="inlineStr">
        <is>
          <t>Goodwill, ending balance</t>
        </is>
      </c>
      <c r="B6" s="6" t="n">
        <v>766653</v>
      </c>
      <c r="C6" s="6" t="n">
        <v>767738</v>
      </c>
    </row>
    <row r="7">
      <c r="A7" s="4" t="inlineStr">
        <is>
          <t>Talenya</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Acquisitions</t>
        </is>
      </c>
      <c r="B9" s="6" t="n">
        <v>0</v>
      </c>
      <c r="C9" s="6" t="n">
        <v>14627</v>
      </c>
    </row>
    <row r="10">
      <c r="A10" s="4" t="inlineStr">
        <is>
          <t>Verb</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Acquisitions</t>
        </is>
      </c>
      <c r="B12" s="5" t="n">
        <v>-591</v>
      </c>
      <c r="C12" s="5" t="n">
        <v>338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4" customWidth="1" min="2" max="2"/>
    <col width="16" customWidth="1" min="3" max="3"/>
    <col width="14" customWidth="1" min="4" max="4"/>
    <col width="14" customWidth="1" min="5" max="5"/>
  </cols>
  <sheetData>
    <row r="1">
      <c r="A1" s="1" t="inlineStr">
        <is>
          <t>GOODWILL AND INTANGIBLE ASSETS - Narrative (Details) - USD ($) $ in Thousands</t>
        </is>
      </c>
      <c r="C1" s="2" t="inlineStr">
        <is>
          <t>12 Months Ended</t>
        </is>
      </c>
    </row>
    <row r="2">
      <c r="B2" s="2" t="inlineStr">
        <is>
          <t>Aug. 07, 2022</t>
        </is>
      </c>
      <c r="C2" s="2" t="inlineStr">
        <is>
          <t>Jun. 30, 2024</t>
        </is>
      </c>
      <c r="D2" s="2" t="inlineStr">
        <is>
          <t>Jun. 30, 2023</t>
        </is>
      </c>
      <c r="E2" s="2" t="inlineStr">
        <is>
          <t>Jun.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Partnership agreement</t>
        </is>
      </c>
      <c r="B4" s="4" t="inlineStr">
        <is>
          <t>16 years</t>
        </is>
      </c>
      <c r="C4" s="4" t="inlineStr">
        <is>
          <t xml:space="preserve"> </t>
        </is>
      </c>
      <c r="D4" s="4" t="inlineStr">
        <is>
          <t xml:space="preserve"> </t>
        </is>
      </c>
      <c r="E4" s="4" t="inlineStr">
        <is>
          <t xml:space="preserve"> </t>
        </is>
      </c>
    </row>
    <row r="5">
      <c r="A5" s="4" t="inlineStr">
        <is>
          <t>Amortization of intangible assets, excluding software</t>
        </is>
      </c>
      <c r="B5" s="4" t="inlineStr">
        <is>
          <t xml:space="preserve"> </t>
        </is>
      </c>
      <c r="C5" s="5" t="n">
        <v>97819</v>
      </c>
      <c r="D5" s="5" t="n">
        <v>98248</v>
      </c>
      <c r="E5" s="5" t="n">
        <v>101959</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Components of Intangible Assets (Details) - USD ($) $ in Thousands</t>
        </is>
      </c>
      <c r="B1" s="2" t="inlineStr">
        <is>
          <t>Jun. 30, 2024</t>
        </is>
      </c>
      <c r="C1" s="2" t="inlineStr">
        <is>
          <t>Jun. 30, 2023</t>
        </is>
      </c>
    </row>
    <row r="2">
      <c r="A2" s="3" t="inlineStr">
        <is>
          <t>Acquired Finite-Lived Intangible Assets [Line Items]</t>
        </is>
      </c>
      <c r="B2" s="4" t="inlineStr">
        <is>
          <t xml:space="preserve"> </t>
        </is>
      </c>
      <c r="C2" s="4" t="inlineStr">
        <is>
          <t xml:space="preserve"> </t>
        </is>
      </c>
    </row>
    <row r="3">
      <c r="A3" s="4" t="inlineStr">
        <is>
          <t>Intangible assets, gross</t>
        </is>
      </c>
      <c r="B3" s="5" t="n">
        <v>795513</v>
      </c>
      <c r="C3" s="5" t="n">
        <v>786675</v>
      </c>
    </row>
    <row r="4">
      <c r="A4" s="4" t="inlineStr">
        <is>
          <t>Accumulated amortization:</t>
        </is>
      </c>
      <c r="B4" s="6" t="n">
        <v>-624020</v>
      </c>
      <c r="C4" s="6" t="n">
        <v>-526203</v>
      </c>
    </row>
    <row r="5">
      <c r="A5" s="4" t="inlineStr">
        <is>
          <t>Intangible assets, net</t>
        </is>
      </c>
      <c r="B5" s="6" t="n">
        <v>171493</v>
      </c>
      <c r="C5" s="6" t="n">
        <v>260472</v>
      </c>
    </row>
    <row r="6">
      <c r="A6" s="4" t="inlineStr">
        <is>
          <t>Technology</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Intangible assets, gross</t>
        </is>
      </c>
      <c r="B8" s="6" t="n">
        <v>153562</v>
      </c>
      <c r="C8" s="6" t="n">
        <v>151855</v>
      </c>
    </row>
    <row r="9">
      <c r="A9" s="4" t="inlineStr">
        <is>
          <t>Accumulated amortization:</t>
        </is>
      </c>
      <c r="B9" s="6" t="n">
        <v>-144870</v>
      </c>
      <c r="C9" s="6" t="n">
        <v>-141309</v>
      </c>
    </row>
    <row r="10">
      <c r="A10" s="4" t="inlineStr">
        <is>
          <t>Customer relationships</t>
        </is>
      </c>
      <c r="B10" s="4" t="inlineStr">
        <is>
          <t xml:space="preserve"> </t>
        </is>
      </c>
      <c r="C10" s="4" t="inlineStr">
        <is>
          <t xml:space="preserve"> </t>
        </is>
      </c>
    </row>
    <row r="11">
      <c r="A11" s="3" t="inlineStr">
        <is>
          <t>Acquired Finite-Lived Intangible Assets [Line Items]</t>
        </is>
      </c>
      <c r="B11" s="4" t="inlineStr">
        <is>
          <t xml:space="preserve"> </t>
        </is>
      </c>
      <c r="C11" s="4" t="inlineStr">
        <is>
          <t xml:space="preserve"> </t>
        </is>
      </c>
    </row>
    <row r="12">
      <c r="A12" s="4" t="inlineStr">
        <is>
          <t>Intangible assets, gross</t>
        </is>
      </c>
      <c r="B12" s="6" t="n">
        <v>469583</v>
      </c>
      <c r="C12" s="6" t="n">
        <v>462452</v>
      </c>
    </row>
    <row r="13">
      <c r="A13" s="4" t="inlineStr">
        <is>
          <t>Accumulated amortization:</t>
        </is>
      </c>
      <c r="B13" s="6" t="n">
        <v>-431101</v>
      </c>
      <c r="C13" s="6" t="n">
        <v>-348123</v>
      </c>
    </row>
    <row r="14">
      <c r="A14" s="4" t="inlineStr">
        <is>
          <t>Trade name</t>
        </is>
      </c>
      <c r="B14" s="4" t="inlineStr">
        <is>
          <t xml:space="preserve"> </t>
        </is>
      </c>
      <c r="C14" s="4" t="inlineStr">
        <is>
          <t xml:space="preserve"> </t>
        </is>
      </c>
    </row>
    <row r="15">
      <c r="A15" s="3" t="inlineStr">
        <is>
          <t>Acquired Finite-Lived Intangible Assets [Line Items]</t>
        </is>
      </c>
      <c r="B15" s="4" t="inlineStr">
        <is>
          <t xml:space="preserve"> </t>
        </is>
      </c>
      <c r="C15" s="4" t="inlineStr">
        <is>
          <t xml:space="preserve"> </t>
        </is>
      </c>
    </row>
    <row r="16">
      <c r="A16" s="4" t="inlineStr">
        <is>
          <t>Intangible assets, gross</t>
        </is>
      </c>
      <c r="B16" s="6" t="n">
        <v>105670</v>
      </c>
      <c r="C16" s="6" t="n">
        <v>105670</v>
      </c>
    </row>
    <row r="17">
      <c r="A17" s="4" t="inlineStr">
        <is>
          <t>Accumulated amortization:</t>
        </is>
      </c>
      <c r="B17" s="6" t="n">
        <v>-39932</v>
      </c>
      <c r="C17" s="6" t="n">
        <v>-32889</v>
      </c>
    </row>
    <row r="18">
      <c r="A18" s="4" t="inlineStr">
        <is>
          <t>Naming rights</t>
        </is>
      </c>
      <c r="B18" s="4" t="inlineStr">
        <is>
          <t xml:space="preserve"> </t>
        </is>
      </c>
      <c r="C18" s="4" t="inlineStr">
        <is>
          <t xml:space="preserve"> </t>
        </is>
      </c>
    </row>
    <row r="19">
      <c r="A19" s="3" t="inlineStr">
        <is>
          <t>Acquired Finite-Lived Intangible Assets [Line Items]</t>
        </is>
      </c>
      <c r="B19" s="4" t="inlineStr">
        <is>
          <t xml:space="preserve"> </t>
        </is>
      </c>
      <c r="C19" s="4" t="inlineStr">
        <is>
          <t xml:space="preserve"> </t>
        </is>
      </c>
    </row>
    <row r="20">
      <c r="A20" s="4" t="inlineStr">
        <is>
          <t>Intangible assets, gross</t>
        </is>
      </c>
      <c r="B20" s="6" t="n">
        <v>66698</v>
      </c>
      <c r="C20" s="6" t="n">
        <v>66698</v>
      </c>
    </row>
    <row r="21">
      <c r="A21" s="4" t="inlineStr">
        <is>
          <t>Accumulated amortization:</t>
        </is>
      </c>
      <c r="B21" s="5" t="n">
        <v>-8117</v>
      </c>
      <c r="C21" s="5" t="n">
        <v>-388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Expense (Details) - USD ($) $ in Thousands</t>
        </is>
      </c>
      <c r="B1" s="2" t="inlineStr">
        <is>
          <t>Jun. 30, 2024</t>
        </is>
      </c>
      <c r="C1" s="2" t="inlineStr">
        <is>
          <t>Jun. 30, 2023</t>
        </is>
      </c>
    </row>
    <row r="2">
      <c r="A2" s="3" t="inlineStr">
        <is>
          <t>Goodwill and Intangible Assets Disclosure [Abstract]</t>
        </is>
      </c>
      <c r="B2" s="4" t="inlineStr">
        <is>
          <t xml:space="preserve"> </t>
        </is>
      </c>
      <c r="C2" s="4" t="inlineStr">
        <is>
          <t xml:space="preserve"> </t>
        </is>
      </c>
    </row>
    <row r="3">
      <c r="A3" s="4" t="inlineStr">
        <is>
          <t>2025</t>
        </is>
      </c>
      <c r="B3" s="5" t="n">
        <v>47161</v>
      </c>
      <c r="C3" s="4" t="inlineStr">
        <is>
          <t xml:space="preserve"> </t>
        </is>
      </c>
    </row>
    <row r="4">
      <c r="A4" s="4" t="inlineStr">
        <is>
          <t>2026</t>
        </is>
      </c>
      <c r="B4" s="6" t="n">
        <v>19154</v>
      </c>
      <c r="C4" s="4" t="inlineStr">
        <is>
          <t xml:space="preserve"> </t>
        </is>
      </c>
    </row>
    <row r="5">
      <c r="A5" s="4" t="inlineStr">
        <is>
          <t>2027</t>
        </is>
      </c>
      <c r="B5" s="6" t="n">
        <v>12440</v>
      </c>
      <c r="C5" s="4" t="inlineStr">
        <is>
          <t xml:space="preserve"> </t>
        </is>
      </c>
    </row>
    <row r="6">
      <c r="A6" s="4" t="inlineStr">
        <is>
          <t>2028</t>
        </is>
      </c>
      <c r="B6" s="6" t="n">
        <v>12244</v>
      </c>
      <c r="C6" s="4" t="inlineStr">
        <is>
          <t xml:space="preserve"> </t>
        </is>
      </c>
    </row>
    <row r="7">
      <c r="A7" s="4" t="inlineStr">
        <is>
          <t>2029</t>
        </is>
      </c>
      <c r="B7" s="6" t="n">
        <v>12244</v>
      </c>
      <c r="C7" s="4" t="inlineStr">
        <is>
          <t xml:space="preserve"> </t>
        </is>
      </c>
    </row>
    <row r="8">
      <c r="A8" s="4" t="inlineStr">
        <is>
          <t>Thereafter</t>
        </is>
      </c>
      <c r="B8" s="6" t="n">
        <v>68250</v>
      </c>
      <c r="C8" s="4" t="inlineStr">
        <is>
          <t xml:space="preserve"> </t>
        </is>
      </c>
    </row>
    <row r="9">
      <c r="A9" s="4" t="inlineStr">
        <is>
          <t>Intangible assets, net</t>
        </is>
      </c>
      <c r="B9" s="5" t="n">
        <v>171493</v>
      </c>
      <c r="C9" s="5" t="n">
        <v>26047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AGREEMENTS AND LETTERS OF CREDIT - Narrative (Details) - USD ($)</t>
        </is>
      </c>
      <c r="B1" s="2" t="inlineStr">
        <is>
          <t>12 Months Ended</t>
        </is>
      </c>
    </row>
    <row r="2">
      <c r="B2" s="2" t="inlineStr">
        <is>
          <t>Jun. 30, 2024</t>
        </is>
      </c>
      <c r="C2" s="2" t="inlineStr">
        <is>
          <t>Jun. 30, 2023</t>
        </is>
      </c>
    </row>
    <row r="3">
      <c r="A3" s="3" t="inlineStr">
        <is>
          <t>Debt Instrument [Line Items]</t>
        </is>
      </c>
      <c r="B3" s="4" t="inlineStr">
        <is>
          <t xml:space="preserve"> </t>
        </is>
      </c>
      <c r="C3" s="4" t="inlineStr">
        <is>
          <t xml:space="preserve"> </t>
        </is>
      </c>
    </row>
    <row r="4">
      <c r="A4" s="4" t="inlineStr">
        <is>
          <t>Long-term debt, net</t>
        </is>
      </c>
      <c r="B4" s="5" t="n">
        <v>0</v>
      </c>
      <c r="C4" s="5" t="n">
        <v>0</v>
      </c>
    </row>
    <row r="5">
      <c r="A5" s="4" t="inlineStr">
        <is>
          <t>Letters of credit outstanding, amount</t>
        </is>
      </c>
      <c r="B5" s="6" t="n">
        <v>0</v>
      </c>
      <c r="C5" s="5" t="n">
        <v>0</v>
      </c>
    </row>
    <row r="6">
      <c r="A6" s="4" t="inlineStr">
        <is>
          <t>Revolving Credit Facility | Line of Credi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ine of credit facility, current borrowing capacity</t>
        </is>
      </c>
      <c r="B8" s="6" t="n">
        <v>200000000</v>
      </c>
      <c r="C8" s="4" t="inlineStr">
        <is>
          <t xml:space="preserve"> </t>
        </is>
      </c>
    </row>
    <row r="9">
      <c r="A9" s="4" t="inlineStr">
        <is>
          <t>Line of credit, maximum increase</t>
        </is>
      </c>
      <c r="B9" s="6" t="n">
        <v>200000000</v>
      </c>
      <c r="C9" s="4" t="inlineStr">
        <is>
          <t xml:space="preserve"> </t>
        </is>
      </c>
    </row>
    <row r="10">
      <c r="A10" s="4" t="inlineStr">
        <is>
          <t>Line of credit, maximum borrowing capacity</t>
        </is>
      </c>
      <c r="B10" s="5" t="n">
        <v>400000000</v>
      </c>
      <c r="C10" s="4" t="inlineStr">
        <is>
          <t xml:space="preserve"> </t>
        </is>
      </c>
    </row>
    <row r="11">
      <c r="A11" s="4" t="inlineStr">
        <is>
          <t>Leverage ratio</t>
        </is>
      </c>
      <c r="B11" s="9" t="n">
        <v>3.5</v>
      </c>
      <c r="C11" s="4" t="inlineStr">
        <is>
          <t xml:space="preserve"> </t>
        </is>
      </c>
    </row>
    <row r="12">
      <c r="A12" s="4" t="inlineStr">
        <is>
          <t>Interest coverage ratio</t>
        </is>
      </c>
      <c r="B12" s="6" t="n">
        <v>3</v>
      </c>
      <c r="C12" s="4" t="inlineStr">
        <is>
          <t xml:space="preserve"> </t>
        </is>
      </c>
    </row>
    <row r="13">
      <c r="A13" s="4" t="inlineStr">
        <is>
          <t>Revolving Credit Facility | Line of Credit | Minimum</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Credit facility unused fee, after IPO (in percentage)</t>
        </is>
      </c>
      <c r="B15" s="11" t="n">
        <v>0.001</v>
      </c>
      <c r="C15" s="4" t="inlineStr">
        <is>
          <t xml:space="preserve"> </t>
        </is>
      </c>
    </row>
    <row r="16">
      <c r="A16" s="4" t="inlineStr">
        <is>
          <t>Revolving Credit Facility | Line of Credit | Maximum</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Credit facility unused fee, after IPO (in percentage)</t>
        </is>
      </c>
      <c r="B18" s="12" t="n">
        <v>0.00175</v>
      </c>
      <c r="C18" s="4" t="inlineStr">
        <is>
          <t xml:space="preserve"> </t>
        </is>
      </c>
    </row>
    <row r="19">
      <c r="A19" s="4" t="inlineStr">
        <is>
          <t>Revolving Credit Facility | Line of Credit | ABR Borrowings | Fed Funds Effective Rate Overnight Index Swap Rate</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instrument, basis spread on variable rate (in percentage)</t>
        </is>
      </c>
      <c r="B21" s="13" t="n">
        <v>0.005</v>
      </c>
      <c r="C21" s="4" t="inlineStr">
        <is>
          <t xml:space="preserve"> </t>
        </is>
      </c>
    </row>
    <row r="22">
      <c r="A22" s="4" t="inlineStr">
        <is>
          <t>Revolving Credit Facility | Line of Credit | ABR Borrowings | Adjusted LIBO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 instrument, basis spread on variable rate (in percentage)</t>
        </is>
      </c>
      <c r="B24" s="10" t="n">
        <v>0.01</v>
      </c>
      <c r="C24" s="4" t="inlineStr">
        <is>
          <t xml:space="preserve"> </t>
        </is>
      </c>
    </row>
    <row r="25">
      <c r="A25" s="4" t="inlineStr">
        <is>
          <t>Revolving Credit Facility | Line of Credit | ABR Borrowings Prior to IPO</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 instrument, basis spread on variable rate (in percentage)</t>
        </is>
      </c>
      <c r="B27" s="13" t="n">
        <v>0.0095</v>
      </c>
      <c r="C27" s="4" t="inlineStr">
        <is>
          <t xml:space="preserve"> </t>
        </is>
      </c>
    </row>
    <row r="28">
      <c r="A28" s="4" t="inlineStr">
        <is>
          <t>Revolving Credit Facility | Line of Credit | Eurocurrency Borrowings Prior to IPO</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Debt instrument, basis spread on variable rate (in percentage)</t>
        </is>
      </c>
      <c r="B30" s="13" t="n">
        <v>0.0195</v>
      </c>
      <c r="C30" s="4" t="inlineStr">
        <is>
          <t xml:space="preserve"> </t>
        </is>
      </c>
    </row>
    <row r="31">
      <c r="A31" s="4" t="inlineStr">
        <is>
          <t>Revolving Credit Facility | Line of Credit | ABR Borrowings After IPO</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Debt instrument, basis spread on variable rate (in percentage)</t>
        </is>
      </c>
      <c r="B33" s="14" t="n">
        <v>0.00375</v>
      </c>
      <c r="C33" s="4" t="inlineStr">
        <is>
          <t xml:space="preserve"> </t>
        </is>
      </c>
    </row>
    <row r="34">
      <c r="A34" s="4" t="inlineStr">
        <is>
          <t>Revolving Credit Facility | Line of Credit | Eurocurrency Borrowings After IPO</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Debt instrument, basis spread on variable rate (in percentage)</t>
        </is>
      </c>
      <c r="B36" s="14" t="n">
        <v>0.01375</v>
      </c>
      <c r="C36"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chedule of Leased Assets and Liabilities (Details) - USD ($) $ in Thousands</t>
        </is>
      </c>
      <c r="B1" s="2" t="inlineStr">
        <is>
          <t>Jun. 30, 2024</t>
        </is>
      </c>
      <c r="C1" s="2" t="inlineStr">
        <is>
          <t>Jun. 30, 2023</t>
        </is>
      </c>
    </row>
    <row r="2">
      <c r="A2" s="3" t="inlineStr">
        <is>
          <t>Assets</t>
        </is>
      </c>
      <c r="B2" s="4" t="inlineStr">
        <is>
          <t xml:space="preserve"> </t>
        </is>
      </c>
      <c r="C2" s="4" t="inlineStr">
        <is>
          <t xml:space="preserve"> </t>
        </is>
      </c>
    </row>
    <row r="3">
      <c r="A3" s="4" t="inlineStr">
        <is>
          <t>Operating lease right-of-use assets</t>
        </is>
      </c>
      <c r="B3" s="5" t="n">
        <v>14417</v>
      </c>
      <c r="C3" s="5" t="n">
        <v>16834</v>
      </c>
    </row>
    <row r="4">
      <c r="A4" s="4" t="inlineStr">
        <is>
          <t>Finance lease assets</t>
        </is>
      </c>
      <c r="B4" s="6" t="n">
        <v>2815</v>
      </c>
      <c r="C4" s="6" t="n">
        <v>530</v>
      </c>
    </row>
    <row r="5">
      <c r="A5" s="4" t="inlineStr">
        <is>
          <t>Total leased assets</t>
        </is>
      </c>
      <c r="B5" s="6" t="n">
        <v>17232</v>
      </c>
      <c r="C5" s="6" t="n">
        <v>17364</v>
      </c>
    </row>
    <row r="6">
      <c r="A6" s="3" t="inlineStr">
        <is>
          <t>Current:</t>
        </is>
      </c>
      <c r="B6" s="4" t="inlineStr">
        <is>
          <t xml:space="preserve"> </t>
        </is>
      </c>
      <c r="C6" s="4" t="inlineStr">
        <is>
          <t xml:space="preserve"> </t>
        </is>
      </c>
    </row>
    <row r="7">
      <c r="A7" s="4" t="inlineStr">
        <is>
          <t>Current operating lease liability</t>
        </is>
      </c>
      <c r="B7" s="6" t="n">
        <v>4043</v>
      </c>
      <c r="C7" s="6" t="n">
        <v>4615</v>
      </c>
    </row>
    <row r="8">
      <c r="A8" s="4" t="inlineStr">
        <is>
          <t>Current finance lease liability</t>
        </is>
      </c>
      <c r="B8" s="6" t="n">
        <v>1113</v>
      </c>
      <c r="C8" s="6" t="n">
        <v>298</v>
      </c>
    </row>
    <row r="9">
      <c r="A9" s="3" t="inlineStr">
        <is>
          <t>Non-current:</t>
        </is>
      </c>
      <c r="B9" s="4" t="inlineStr">
        <is>
          <t xml:space="preserve"> </t>
        </is>
      </c>
      <c r="C9" s="4" t="inlineStr">
        <is>
          <t xml:space="preserve"> </t>
        </is>
      </c>
    </row>
    <row r="10">
      <c r="A10" s="4" t="inlineStr">
        <is>
          <t>Long-term operating leases</t>
        </is>
      </c>
      <c r="B10" s="6" t="n">
        <v>13447</v>
      </c>
      <c r="C10" s="6" t="n">
        <v>16061</v>
      </c>
    </row>
    <row r="11">
      <c r="A11" s="4" t="inlineStr">
        <is>
          <t>Noncurrent finance lease liability</t>
        </is>
      </c>
      <c r="B11" s="6" t="n">
        <v>1825</v>
      </c>
      <c r="C11" s="6" t="n">
        <v>331</v>
      </c>
    </row>
    <row r="12">
      <c r="A12" s="4" t="inlineStr">
        <is>
          <t>Total leased liabilities</t>
        </is>
      </c>
      <c r="B12" s="5" t="n">
        <v>20428</v>
      </c>
      <c r="C12" s="5" t="n">
        <v>21305</v>
      </c>
    </row>
    <row r="13">
      <c r="A13" s="4" t="inlineStr">
        <is>
          <t>Property and equipment, net</t>
        </is>
      </c>
      <c r="B13" s="4" t="inlineStr">
        <is>
          <t>Property and equipment, net</t>
        </is>
      </c>
      <c r="C13" s="4" t="inlineStr">
        <is>
          <t>Property and equipment, net</t>
        </is>
      </c>
    </row>
    <row r="14">
      <c r="A14" s="4" t="inlineStr">
        <is>
          <t>Accrued expenses and other current liabilities</t>
        </is>
      </c>
      <c r="B14" s="4" t="inlineStr">
        <is>
          <t>Accrued expenses and other current liabilities</t>
        </is>
      </c>
      <c r="C14" s="4" t="inlineStr">
        <is>
          <t>Accrued expenses and other current liabilities</t>
        </is>
      </c>
    </row>
    <row r="15">
      <c r="A15" s="4" t="inlineStr">
        <is>
          <t>Accrued expenses and other current liabilities</t>
        </is>
      </c>
      <c r="B15" s="4" t="inlineStr">
        <is>
          <t>Accrued expenses and other current liabilities</t>
        </is>
      </c>
      <c r="C15" s="4" t="inlineStr">
        <is>
          <t>Accrued expenses and other current liabilities</t>
        </is>
      </c>
    </row>
    <row r="16">
      <c r="A16" s="4" t="inlineStr">
        <is>
          <t>Other long-term liabilities</t>
        </is>
      </c>
      <c r="B16" s="4" t="inlineStr">
        <is>
          <t>Other long-term liabilities</t>
        </is>
      </c>
      <c r="C16" s="4" t="inlineStr">
        <is>
          <t>Other long-term liabilitie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 Schedule of Lease Costs (Details) - USD ($) $ in Thousands</t>
        </is>
      </c>
      <c r="B1" s="2" t="inlineStr">
        <is>
          <t>12 Months Ended</t>
        </is>
      </c>
    </row>
    <row r="2">
      <c r="B2" s="2" t="inlineStr">
        <is>
          <t>Jun. 30, 2024</t>
        </is>
      </c>
      <c r="C2" s="2" t="inlineStr">
        <is>
          <t>Jun. 30, 2023</t>
        </is>
      </c>
    </row>
    <row r="3">
      <c r="A3" s="3" t="inlineStr">
        <is>
          <t>Operating lease cost:</t>
        </is>
      </c>
      <c r="B3" s="4" t="inlineStr">
        <is>
          <t xml:space="preserve"> </t>
        </is>
      </c>
      <c r="C3" s="4" t="inlineStr">
        <is>
          <t xml:space="preserve"> </t>
        </is>
      </c>
    </row>
    <row r="4">
      <c r="A4" s="4" t="inlineStr">
        <is>
          <t>Short-term</t>
        </is>
      </c>
      <c r="B4" s="5" t="n">
        <v>21</v>
      </c>
      <c r="C4" s="5" t="n">
        <v>15</v>
      </c>
    </row>
    <row r="5">
      <c r="A5" s="4" t="inlineStr">
        <is>
          <t>Long-term</t>
        </is>
      </c>
      <c r="B5" s="6" t="n">
        <v>2769</v>
      </c>
      <c r="C5" s="6" t="n">
        <v>5202</v>
      </c>
    </row>
    <row r="6">
      <c r="A6" s="3" t="inlineStr">
        <is>
          <t>Finance lease cost:</t>
        </is>
      </c>
      <c r="B6" s="4" t="inlineStr">
        <is>
          <t xml:space="preserve"> </t>
        </is>
      </c>
      <c r="C6" s="4" t="inlineStr">
        <is>
          <t xml:space="preserve"> </t>
        </is>
      </c>
    </row>
    <row r="7">
      <c r="A7" s="4" t="inlineStr">
        <is>
          <t>Amortization of leased assets</t>
        </is>
      </c>
      <c r="B7" s="6" t="n">
        <v>1108</v>
      </c>
      <c r="C7" s="6" t="n">
        <v>260</v>
      </c>
    </row>
    <row r="8">
      <c r="A8" s="4" t="inlineStr">
        <is>
          <t>Interest on lease liabilities</t>
        </is>
      </c>
      <c r="B8" s="6" t="n">
        <v>175</v>
      </c>
      <c r="C8" s="6" t="n">
        <v>39</v>
      </c>
    </row>
    <row r="9">
      <c r="A9" s="4" t="inlineStr">
        <is>
          <t>Total lease cost</t>
        </is>
      </c>
      <c r="B9" s="6" t="n">
        <v>4073</v>
      </c>
      <c r="C9" s="6" t="n">
        <v>5516</v>
      </c>
    </row>
    <row r="10">
      <c r="A10" s="4" t="inlineStr">
        <is>
          <t>Sublease income</t>
        </is>
      </c>
      <c r="B10" s="5" t="n">
        <v>529</v>
      </c>
      <c r="C10" s="5" t="n">
        <v>85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80" customWidth="1" min="1" max="1"/>
    <col width="45" customWidth="1" min="2" max="2"/>
    <col width="25" customWidth="1" min="3" max="3"/>
    <col width="16" customWidth="1" min="4" max="4"/>
    <col width="41" customWidth="1" min="5" max="5"/>
    <col width="13" customWidth="1" min="6" max="6"/>
    <col width="15" customWidth="1" min="7" max="7"/>
    <col width="27" customWidth="1" min="8" max="8"/>
    <col width="20" customWidth="1" min="9" max="9"/>
    <col width="70" customWidth="1" min="10" max="10"/>
    <col width="46" customWidth="1" min="11" max="11"/>
    <col width="27" customWidth="1" min="12" max="12"/>
    <col width="77" customWidth="1" min="13" max="13"/>
  </cols>
  <sheetData>
    <row r="1">
      <c r="A1" s="1" t="inlineStr">
        <is>
          <t>Consolidated Statements of Stockholders' Equity - USD ($) $ in Thousands</t>
        </is>
      </c>
      <c r="B1" s="2" t="inlineStr">
        <is>
          <t>Total</t>
        </is>
      </c>
      <c r="C1" s="2" t="inlineStr">
        <is>
          <t>Series A Preferred Stock</t>
        </is>
      </c>
      <c r="D1" s="2" t="inlineStr">
        <is>
          <t>Preferred Stock</t>
        </is>
      </c>
      <c r="E1" s="2" t="inlineStr">
        <is>
          <t>Preferred Stock Series A Preferred Stock</t>
        </is>
      </c>
      <c r="F1" s="2" t="inlineStr">
        <is>
          <t>Common Stock</t>
        </is>
      </c>
      <c r="G1" s="2" t="inlineStr">
        <is>
          <t>Treasury Stock</t>
        </is>
      </c>
      <c r="H1" s="2" t="inlineStr">
        <is>
          <t>Additional Paid-in Capital</t>
        </is>
      </c>
      <c r="I1" s="2" t="inlineStr">
        <is>
          <t>Accumulated Deficit</t>
        </is>
      </c>
      <c r="J1" s="2" t="inlineStr">
        <is>
          <t>Accumulated Deficit Cumulative Effect, Period of Adoption, Adjustment</t>
        </is>
      </c>
      <c r="K1" s="2" t="inlineStr">
        <is>
          <t>Accumulated Other Comprehensive Income (Loss)</t>
        </is>
      </c>
      <c r="L1" s="2" t="inlineStr">
        <is>
          <t>Total Stockholders' Equity</t>
        </is>
      </c>
      <c r="M1" s="2" t="inlineStr">
        <is>
          <t>Total Stockholders' Equity Cumulative Effect, Period of Adoption, Adjustment</t>
        </is>
      </c>
    </row>
    <row r="2">
      <c r="A2" s="4" t="inlineStr">
        <is>
          <t>Preferred stock, beginning balance (in shares) at Jun. 30, 2021</t>
        </is>
      </c>
      <c r="B2" s="4" t="inlineStr">
        <is>
          <t xml:space="preserve"> </t>
        </is>
      </c>
      <c r="C2" s="4" t="inlineStr">
        <is>
          <t xml:space="preserve"> </t>
        </is>
      </c>
      <c r="D2" s="6" t="n">
        <v>0</v>
      </c>
      <c r="E2" s="6" t="n">
        <v>7715</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Stockholders' equity, beginning balance at Jun. 30, 2021</t>
        </is>
      </c>
      <c r="B3" s="4" t="inlineStr">
        <is>
          <t xml:space="preserve"> </t>
        </is>
      </c>
      <c r="C3" s="4" t="inlineStr">
        <is>
          <t xml:space="preserve"> </t>
        </is>
      </c>
      <c r="D3" s="5" t="n">
        <v>0</v>
      </c>
      <c r="E3" s="5" t="n">
        <v>262772</v>
      </c>
      <c r="F3" s="5" t="n">
        <v>141</v>
      </c>
      <c r="G3" s="5" t="n">
        <v>-245074</v>
      </c>
      <c r="H3" s="5" t="n">
        <v>1133399</v>
      </c>
      <c r="I3" s="5" t="n">
        <v>-275751</v>
      </c>
      <c r="J3" s="4" t="inlineStr">
        <is>
          <t xml:space="preserve"> </t>
        </is>
      </c>
      <c r="K3" s="5" t="n">
        <v>3152</v>
      </c>
      <c r="L3" s="5" t="n">
        <v>878639</v>
      </c>
      <c r="M3" s="4" t="inlineStr">
        <is>
          <t xml:space="preserve"> </t>
        </is>
      </c>
    </row>
    <row r="4">
      <c r="A4" s="4" t="inlineStr">
        <is>
          <t>Common stock, beginning balance (in shares) at Jun. 30, 2021</t>
        </is>
      </c>
      <c r="B4" s="4" t="inlineStr">
        <is>
          <t xml:space="preserve"> </t>
        </is>
      </c>
      <c r="C4" s="4" t="inlineStr">
        <is>
          <t xml:space="preserve"> </t>
        </is>
      </c>
      <c r="D4" s="4" t="inlineStr">
        <is>
          <t xml:space="preserve"> </t>
        </is>
      </c>
      <c r="E4" s="4" t="inlineStr">
        <is>
          <t xml:space="preserve"> </t>
        </is>
      </c>
      <c r="F4" s="6" t="n">
        <v>14109774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et loss attributable to Paycor HCM, Inc.</t>
        </is>
      </c>
      <c r="B6" s="5" t="n">
        <v>-11963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19638</v>
      </c>
      <c r="J6" s="4" t="inlineStr">
        <is>
          <t xml:space="preserve"> </t>
        </is>
      </c>
      <c r="K6" s="4" t="inlineStr">
        <is>
          <t xml:space="preserve"> </t>
        </is>
      </c>
      <c r="L6" s="6" t="n">
        <v>-119638</v>
      </c>
      <c r="M6" s="4" t="inlineStr">
        <is>
          <t xml:space="preserve"> </t>
        </is>
      </c>
    </row>
    <row r="7">
      <c r="A7" s="4" t="inlineStr">
        <is>
          <t>Stock-bas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71376</v>
      </c>
      <c r="I7" s="4" t="inlineStr">
        <is>
          <t xml:space="preserve"> </t>
        </is>
      </c>
      <c r="J7" s="4" t="inlineStr">
        <is>
          <t xml:space="preserve"> </t>
        </is>
      </c>
      <c r="K7" s="4" t="inlineStr">
        <is>
          <t xml:space="preserve"> </t>
        </is>
      </c>
      <c r="L7" s="6" t="n">
        <v>71376</v>
      </c>
      <c r="M7" s="4" t="inlineStr">
        <is>
          <t xml:space="preserve"> </t>
        </is>
      </c>
    </row>
    <row r="8">
      <c r="A8" s="4" t="inlineStr">
        <is>
          <t>Issuance of common stock sold in the initial public offering, net of offering costs and underwriting discount (in shares)</t>
        </is>
      </c>
      <c r="B8" s="4" t="inlineStr">
        <is>
          <t xml:space="preserve"> </t>
        </is>
      </c>
      <c r="C8" s="4" t="inlineStr">
        <is>
          <t xml:space="preserve"> </t>
        </is>
      </c>
      <c r="D8" s="4" t="inlineStr">
        <is>
          <t xml:space="preserve"> </t>
        </is>
      </c>
      <c r="E8" s="4" t="inlineStr">
        <is>
          <t xml:space="preserve"> </t>
        </is>
      </c>
      <c r="F8" s="6" t="n">
        <v>21275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ssuance of common stock sold in the initial public offering, net of offering costs and underwriting discount</t>
        </is>
      </c>
      <c r="B9" s="4" t="inlineStr">
        <is>
          <t xml:space="preserve"> </t>
        </is>
      </c>
      <c r="C9" s="4" t="inlineStr">
        <is>
          <t xml:space="preserve"> </t>
        </is>
      </c>
      <c r="D9" s="4" t="inlineStr">
        <is>
          <t xml:space="preserve"> </t>
        </is>
      </c>
      <c r="E9" s="4" t="inlineStr">
        <is>
          <t xml:space="preserve"> </t>
        </is>
      </c>
      <c r="F9" s="5" t="n">
        <v>21</v>
      </c>
      <c r="G9" s="4" t="inlineStr">
        <is>
          <t xml:space="preserve"> </t>
        </is>
      </c>
      <c r="H9" s="6" t="n">
        <v>454126</v>
      </c>
      <c r="I9" s="4" t="inlineStr">
        <is>
          <t xml:space="preserve"> </t>
        </is>
      </c>
      <c r="J9" s="4" t="inlineStr">
        <is>
          <t xml:space="preserve"> </t>
        </is>
      </c>
      <c r="K9" s="4" t="inlineStr">
        <is>
          <t xml:space="preserve"> </t>
        </is>
      </c>
      <c r="L9" s="6" t="n">
        <v>454147</v>
      </c>
      <c r="M9" s="4" t="inlineStr">
        <is>
          <t xml:space="preserve"> </t>
        </is>
      </c>
    </row>
    <row r="10">
      <c r="A10" s="4" t="inlineStr">
        <is>
          <t>Conversion of Series A Preferred Stock to common stock upon initial public offering (in shares)</t>
        </is>
      </c>
      <c r="B10" s="4" t="inlineStr">
        <is>
          <t xml:space="preserve"> </t>
        </is>
      </c>
      <c r="C10" s="4" t="inlineStr">
        <is>
          <t xml:space="preserve"> </t>
        </is>
      </c>
      <c r="D10" s="4" t="inlineStr">
        <is>
          <t xml:space="preserve"> </t>
        </is>
      </c>
      <c r="E10" s="6" t="n">
        <v>-7715</v>
      </c>
      <c r="F10" s="6" t="n">
        <v>11705039</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nversion of Series A Preferred Stock to common stock upon initial public offering</t>
        </is>
      </c>
      <c r="B11" s="4" t="inlineStr">
        <is>
          <t xml:space="preserve"> </t>
        </is>
      </c>
      <c r="C11" s="4" t="inlineStr">
        <is>
          <t xml:space="preserve"> </t>
        </is>
      </c>
      <c r="D11" s="4" t="inlineStr">
        <is>
          <t xml:space="preserve"> </t>
        </is>
      </c>
      <c r="E11" s="5" t="n">
        <v>-262772</v>
      </c>
      <c r="F11" s="5" t="n">
        <v>12</v>
      </c>
      <c r="G11" s="4" t="inlineStr">
        <is>
          <t xml:space="preserve"> </t>
        </is>
      </c>
      <c r="H11" s="6" t="n">
        <v>262760</v>
      </c>
      <c r="I11" s="4" t="inlineStr">
        <is>
          <t xml:space="preserve"> </t>
        </is>
      </c>
      <c r="J11" s="4" t="inlineStr">
        <is>
          <t xml:space="preserve"> </t>
        </is>
      </c>
      <c r="K11" s="4" t="inlineStr">
        <is>
          <t xml:space="preserve"> </t>
        </is>
      </c>
      <c r="L11" s="6" t="n">
        <v>0</v>
      </c>
      <c r="M11" s="4" t="inlineStr">
        <is>
          <t xml:space="preserve"> </t>
        </is>
      </c>
    </row>
    <row r="12">
      <c r="A12" s="4" t="inlineStr">
        <is>
          <t>Issuance of common stock upon vesting of restricted stock units at initial public offering (in shares)</t>
        </is>
      </c>
      <c r="B12" s="4" t="inlineStr">
        <is>
          <t xml:space="preserve"> </t>
        </is>
      </c>
      <c r="C12" s="4" t="inlineStr">
        <is>
          <t xml:space="preserve"> </t>
        </is>
      </c>
      <c r="D12" s="4" t="inlineStr">
        <is>
          <t xml:space="preserve"> </t>
        </is>
      </c>
      <c r="E12" s="4" t="inlineStr">
        <is>
          <t xml:space="preserve"> </t>
        </is>
      </c>
      <c r="F12" s="6" t="n">
        <v>352124</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ssuance of common stock under employee stock plans (in shares)</t>
        </is>
      </c>
      <c r="B13" s="4" t="inlineStr">
        <is>
          <t xml:space="preserve"> </t>
        </is>
      </c>
      <c r="C13" s="4" t="inlineStr">
        <is>
          <t xml:space="preserve"> </t>
        </is>
      </c>
      <c r="D13" s="4" t="inlineStr">
        <is>
          <t xml:space="preserve"> </t>
        </is>
      </c>
      <c r="E13" s="4" t="inlineStr">
        <is>
          <t xml:space="preserve"> </t>
        </is>
      </c>
      <c r="F13" s="6" t="n">
        <v>479636</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ssuance of common stock under employee stock plans</t>
        </is>
      </c>
      <c r="B14" s="4" t="inlineStr">
        <is>
          <t xml:space="preserve"> </t>
        </is>
      </c>
      <c r="C14" s="4" t="inlineStr">
        <is>
          <t xml:space="preserve"> </t>
        </is>
      </c>
      <c r="D14" s="4" t="inlineStr">
        <is>
          <t xml:space="preserve"> </t>
        </is>
      </c>
      <c r="E14" s="4" t="inlineStr">
        <is>
          <t xml:space="preserve"> </t>
        </is>
      </c>
      <c r="F14" s="5" t="n">
        <v>1</v>
      </c>
      <c r="G14" s="4" t="inlineStr">
        <is>
          <t xml:space="preserve"> </t>
        </is>
      </c>
      <c r="H14" s="6" t="n">
        <v>3186</v>
      </c>
      <c r="I14" s="4" t="inlineStr">
        <is>
          <t xml:space="preserve"> </t>
        </is>
      </c>
      <c r="J14" s="4" t="inlineStr">
        <is>
          <t xml:space="preserve"> </t>
        </is>
      </c>
      <c r="K14" s="4" t="inlineStr">
        <is>
          <t xml:space="preserve"> </t>
        </is>
      </c>
      <c r="L14" s="6" t="n">
        <v>3187</v>
      </c>
      <c r="M14" s="4" t="inlineStr">
        <is>
          <t xml:space="preserve"> </t>
        </is>
      </c>
    </row>
    <row r="15">
      <c r="A15" s="4" t="inlineStr">
        <is>
          <t>Other comprehensive income (loss)</t>
        </is>
      </c>
      <c r="B15" s="5" t="n">
        <v>-298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2980</v>
      </c>
      <c r="L15" s="6" t="n">
        <v>-2980</v>
      </c>
      <c r="M15" s="4" t="inlineStr">
        <is>
          <t xml:space="preserve"> </t>
        </is>
      </c>
    </row>
    <row r="16">
      <c r="A16" s="4" t="inlineStr">
        <is>
          <t>Oth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953</v>
      </c>
      <c r="I16" s="4" t="inlineStr">
        <is>
          <t xml:space="preserve"> </t>
        </is>
      </c>
      <c r="J16" s="4" t="inlineStr">
        <is>
          <t xml:space="preserve"> </t>
        </is>
      </c>
      <c r="K16" s="6" t="n">
        <v>-1953</v>
      </c>
      <c r="L16" s="6" t="n">
        <v>0</v>
      </c>
      <c r="M16" s="4" t="inlineStr">
        <is>
          <t xml:space="preserve"> </t>
        </is>
      </c>
    </row>
    <row r="17">
      <c r="A17" s="4" t="inlineStr">
        <is>
          <t>Preferred stock, ending balance (in shares) at Jun. 30, 2022</t>
        </is>
      </c>
      <c r="B17" s="4" t="inlineStr">
        <is>
          <t xml:space="preserve"> </t>
        </is>
      </c>
      <c r="C17" s="4" t="inlineStr">
        <is>
          <t xml:space="preserve"> </t>
        </is>
      </c>
      <c r="D17" s="6" t="n">
        <v>0</v>
      </c>
      <c r="E17" s="6" t="n">
        <v>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tockholders' equity, ending balance at Jun. 30, 2022</t>
        </is>
      </c>
      <c r="B18" s="4" t="inlineStr">
        <is>
          <t xml:space="preserve"> </t>
        </is>
      </c>
      <c r="C18" s="4" t="inlineStr">
        <is>
          <t xml:space="preserve"> </t>
        </is>
      </c>
      <c r="D18" s="5" t="n">
        <v>0</v>
      </c>
      <c r="E18" s="5" t="n">
        <v>0</v>
      </c>
      <c r="F18" s="5" t="n">
        <v>175</v>
      </c>
      <c r="G18" s="6" t="n">
        <v>-245074</v>
      </c>
      <c r="H18" s="6" t="n">
        <v>1926800</v>
      </c>
      <c r="I18" s="6" t="n">
        <v>-395389</v>
      </c>
      <c r="J18" s="5" t="n">
        <v>-891</v>
      </c>
      <c r="K18" s="6" t="n">
        <v>-1781</v>
      </c>
      <c r="L18" s="6" t="n">
        <v>1284731</v>
      </c>
      <c r="M18" s="5" t="n">
        <v>-891</v>
      </c>
    </row>
    <row r="19">
      <c r="A19" s="4" t="inlineStr">
        <is>
          <t>Common stock, ending balance (in shares) at Jun. 30, 2022</t>
        </is>
      </c>
      <c r="B19" s="4" t="inlineStr">
        <is>
          <t xml:space="preserve"> </t>
        </is>
      </c>
      <c r="C19" s="4" t="inlineStr">
        <is>
          <t xml:space="preserve"> </t>
        </is>
      </c>
      <c r="D19" s="4" t="inlineStr">
        <is>
          <t xml:space="preserve"> </t>
        </is>
      </c>
      <c r="E19" s="4" t="inlineStr">
        <is>
          <t xml:space="preserve"> </t>
        </is>
      </c>
      <c r="F19" s="6" t="n">
        <v>174909539</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ccounting Standards Update [Extensible Enumeration]</t>
        </is>
      </c>
      <c r="B21" s="4" t="inlineStr">
        <is>
          <t>Accounting Standards Update 2016-13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et loss attributable to Paycor HCM, Inc.</t>
        </is>
      </c>
      <c r="B22" s="5" t="n">
        <v>-9321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93215</v>
      </c>
      <c r="J22" s="4" t="inlineStr">
        <is>
          <t xml:space="preserve"> </t>
        </is>
      </c>
      <c r="K22" s="4" t="inlineStr">
        <is>
          <t xml:space="preserve"> </t>
        </is>
      </c>
      <c r="L22" s="6" t="n">
        <v>-93215</v>
      </c>
      <c r="M22" s="4" t="inlineStr">
        <is>
          <t xml:space="preserve"> </t>
        </is>
      </c>
    </row>
    <row r="23">
      <c r="A23" s="4" t="inlineStr">
        <is>
          <t>Stock-based compensation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78225</v>
      </c>
      <c r="I23" s="4" t="inlineStr">
        <is>
          <t xml:space="preserve"> </t>
        </is>
      </c>
      <c r="J23" s="4" t="inlineStr">
        <is>
          <t xml:space="preserve"> </t>
        </is>
      </c>
      <c r="K23" s="4" t="inlineStr">
        <is>
          <t xml:space="preserve"> </t>
        </is>
      </c>
      <c r="L23" s="6" t="n">
        <v>78225</v>
      </c>
      <c r="M23" s="4" t="inlineStr">
        <is>
          <t xml:space="preserve"> </t>
        </is>
      </c>
    </row>
    <row r="24">
      <c r="A24" s="4" t="inlineStr">
        <is>
          <t>Net settlement for tax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459</v>
      </c>
      <c r="I24" s="4" t="inlineStr">
        <is>
          <t xml:space="preserve"> </t>
        </is>
      </c>
      <c r="J24" s="4" t="inlineStr">
        <is>
          <t xml:space="preserve"> </t>
        </is>
      </c>
      <c r="K24" s="4" t="inlineStr">
        <is>
          <t xml:space="preserve"> </t>
        </is>
      </c>
      <c r="L24" s="6" t="n">
        <v>-2459</v>
      </c>
      <c r="M24" s="4" t="inlineStr">
        <is>
          <t xml:space="preserve"> </t>
        </is>
      </c>
    </row>
    <row r="25">
      <c r="A25" s="4" t="inlineStr">
        <is>
          <t>Issuance of common stock under employee stock plans (in shares)</t>
        </is>
      </c>
      <c r="B25" s="4" t="inlineStr">
        <is>
          <t xml:space="preserve"> </t>
        </is>
      </c>
      <c r="C25" s="4" t="inlineStr">
        <is>
          <t xml:space="preserve"> </t>
        </is>
      </c>
      <c r="D25" s="4" t="inlineStr">
        <is>
          <t xml:space="preserve"> </t>
        </is>
      </c>
      <c r="E25" s="4" t="inlineStr">
        <is>
          <t xml:space="preserve"> </t>
        </is>
      </c>
      <c r="F25" s="6" t="n">
        <v>1625697</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ssuance of common stock under employee stock plans</t>
        </is>
      </c>
      <c r="B26" s="4" t="inlineStr">
        <is>
          <t xml:space="preserve"> </t>
        </is>
      </c>
      <c r="C26" s="4" t="inlineStr">
        <is>
          <t xml:space="preserve"> </t>
        </is>
      </c>
      <c r="D26" s="4" t="inlineStr">
        <is>
          <t xml:space="preserve"> </t>
        </is>
      </c>
      <c r="E26" s="4" t="inlineStr">
        <is>
          <t xml:space="preserve"> </t>
        </is>
      </c>
      <c r="F26" s="5" t="n">
        <v>2</v>
      </c>
      <c r="G26" s="4" t="inlineStr">
        <is>
          <t xml:space="preserve"> </t>
        </is>
      </c>
      <c r="H26" s="6" t="n">
        <v>8628</v>
      </c>
      <c r="I26" s="4" t="inlineStr">
        <is>
          <t xml:space="preserve"> </t>
        </is>
      </c>
      <c r="J26" s="4" t="inlineStr">
        <is>
          <t xml:space="preserve"> </t>
        </is>
      </c>
      <c r="K26" s="4" t="inlineStr">
        <is>
          <t xml:space="preserve"> </t>
        </is>
      </c>
      <c r="L26" s="6" t="n">
        <v>8630</v>
      </c>
      <c r="M26" s="4" t="inlineStr">
        <is>
          <t xml:space="preserve"> </t>
        </is>
      </c>
    </row>
    <row r="27">
      <c r="A27" s="4" t="inlineStr">
        <is>
          <t>Other comprehensive income (loss)</t>
        </is>
      </c>
      <c r="B27" s="5" t="n">
        <v>-133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1337</v>
      </c>
      <c r="L27" s="6" t="n">
        <v>-1337</v>
      </c>
      <c r="M27" s="4" t="inlineStr">
        <is>
          <t xml:space="preserve"> </t>
        </is>
      </c>
    </row>
    <row r="28">
      <c r="A28" s="4" t="inlineStr">
        <is>
          <t>Preferred stock, ending balance (in shares) at Jun. 30, 2023</t>
        </is>
      </c>
      <c r="B28" s="6" t="n">
        <v>0</v>
      </c>
      <c r="C28" s="6" t="n">
        <v>0</v>
      </c>
      <c r="D28" s="6" t="n">
        <v>0</v>
      </c>
      <c r="E28" s="6" t="n">
        <v>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tockholders' equity, ending balance at Jun. 30, 2023</t>
        </is>
      </c>
      <c r="B29" s="4" t="inlineStr">
        <is>
          <t xml:space="preserve"> </t>
        </is>
      </c>
      <c r="C29" s="4" t="inlineStr">
        <is>
          <t xml:space="preserve"> </t>
        </is>
      </c>
      <c r="D29" s="5" t="n">
        <v>0</v>
      </c>
      <c r="E29" s="5" t="n">
        <v>0</v>
      </c>
      <c r="F29" s="5" t="n">
        <v>177</v>
      </c>
      <c r="G29" s="6" t="n">
        <v>-245074</v>
      </c>
      <c r="H29" s="6" t="n">
        <v>2011194</v>
      </c>
      <c r="I29" s="6" t="n">
        <v>-489495</v>
      </c>
      <c r="J29" s="4" t="inlineStr">
        <is>
          <t xml:space="preserve"> </t>
        </is>
      </c>
      <c r="K29" s="6" t="n">
        <v>-3118</v>
      </c>
      <c r="L29" s="6" t="n">
        <v>1273684</v>
      </c>
      <c r="M29" s="4" t="inlineStr">
        <is>
          <t xml:space="preserve"> </t>
        </is>
      </c>
    </row>
    <row r="30">
      <c r="A30" s="4" t="inlineStr">
        <is>
          <t>Common stock, ending balance (in shares) at Jun. 30, 2023</t>
        </is>
      </c>
      <c r="B30" s="6" t="n">
        <v>176535236</v>
      </c>
      <c r="C30" s="4" t="inlineStr">
        <is>
          <t xml:space="preserve"> </t>
        </is>
      </c>
      <c r="D30" s="4" t="inlineStr">
        <is>
          <t xml:space="preserve"> </t>
        </is>
      </c>
      <c r="E30" s="4" t="inlineStr">
        <is>
          <t xml:space="preserve"> </t>
        </is>
      </c>
      <c r="F30" s="6" t="n">
        <v>176535236</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et loss attributable to Paycor HCM, Inc.</t>
        </is>
      </c>
      <c r="B32" s="5" t="n">
        <v>-5894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58942</v>
      </c>
      <c r="J32" s="4" t="inlineStr">
        <is>
          <t xml:space="preserve"> </t>
        </is>
      </c>
      <c r="K32" s="4" t="inlineStr">
        <is>
          <t xml:space="preserve"> </t>
        </is>
      </c>
      <c r="L32" s="6" t="n">
        <v>-58942</v>
      </c>
      <c r="M32" s="4" t="inlineStr">
        <is>
          <t xml:space="preserve"> </t>
        </is>
      </c>
    </row>
    <row r="33">
      <c r="A33" s="4" t="inlineStr">
        <is>
          <t>Stock-based compensation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65443</v>
      </c>
      <c r="I33" s="4" t="inlineStr">
        <is>
          <t xml:space="preserve"> </t>
        </is>
      </c>
      <c r="J33" s="4" t="inlineStr">
        <is>
          <t xml:space="preserve"> </t>
        </is>
      </c>
      <c r="K33" s="4" t="inlineStr">
        <is>
          <t xml:space="preserve"> </t>
        </is>
      </c>
      <c r="L33" s="6" t="n">
        <v>65443</v>
      </c>
      <c r="M33" s="4" t="inlineStr">
        <is>
          <t xml:space="preserve"> </t>
        </is>
      </c>
    </row>
    <row r="34">
      <c r="A34" s="4" t="inlineStr">
        <is>
          <t>Net settlement for tax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830</v>
      </c>
      <c r="I34" s="4" t="inlineStr">
        <is>
          <t xml:space="preserve"> </t>
        </is>
      </c>
      <c r="J34" s="4" t="inlineStr">
        <is>
          <t xml:space="preserve"> </t>
        </is>
      </c>
      <c r="K34" s="4" t="inlineStr">
        <is>
          <t xml:space="preserve"> </t>
        </is>
      </c>
      <c r="L34" s="6" t="n">
        <v>-2830</v>
      </c>
      <c r="M34" s="4" t="inlineStr">
        <is>
          <t xml:space="preserve"> </t>
        </is>
      </c>
    </row>
    <row r="35">
      <c r="A35" s="4" t="inlineStr">
        <is>
          <t>Issuance of common stock under employee stock plans (in shares)</t>
        </is>
      </c>
      <c r="B35" s="4" t="inlineStr">
        <is>
          <t xml:space="preserve"> </t>
        </is>
      </c>
      <c r="C35" s="4" t="inlineStr">
        <is>
          <t xml:space="preserve"> </t>
        </is>
      </c>
      <c r="D35" s="4" t="inlineStr">
        <is>
          <t xml:space="preserve"> </t>
        </is>
      </c>
      <c r="E35" s="4" t="inlineStr">
        <is>
          <t xml:space="preserve"> </t>
        </is>
      </c>
      <c r="F35" s="6" t="n">
        <v>1675027</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ssuance of common stock under employee stock plans</t>
        </is>
      </c>
      <c r="B36" s="4" t="inlineStr">
        <is>
          <t xml:space="preserve"> </t>
        </is>
      </c>
      <c r="C36" s="4" t="inlineStr">
        <is>
          <t xml:space="preserve"> </t>
        </is>
      </c>
      <c r="D36" s="4" t="inlineStr">
        <is>
          <t xml:space="preserve"> </t>
        </is>
      </c>
      <c r="E36" s="4" t="inlineStr">
        <is>
          <t xml:space="preserve"> </t>
        </is>
      </c>
      <c r="F36" s="5" t="n">
        <v>1</v>
      </c>
      <c r="G36" s="4" t="inlineStr">
        <is>
          <t xml:space="preserve"> </t>
        </is>
      </c>
      <c r="H36" s="6" t="n">
        <v>7861</v>
      </c>
      <c r="I36" s="4" t="inlineStr">
        <is>
          <t xml:space="preserve"> </t>
        </is>
      </c>
      <c r="J36" s="4" t="inlineStr">
        <is>
          <t xml:space="preserve"> </t>
        </is>
      </c>
      <c r="K36" s="4" t="inlineStr">
        <is>
          <t xml:space="preserve"> </t>
        </is>
      </c>
      <c r="L36" s="6" t="n">
        <v>7862</v>
      </c>
      <c r="M36" s="4" t="inlineStr">
        <is>
          <t xml:space="preserve"> </t>
        </is>
      </c>
    </row>
    <row r="37">
      <c r="A37" s="4" t="inlineStr">
        <is>
          <t>Other comprehensive income (loss)</t>
        </is>
      </c>
      <c r="B37" s="5" t="n">
        <v>170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1709</v>
      </c>
      <c r="L37" s="6" t="n">
        <v>1709</v>
      </c>
      <c r="M37" s="4" t="inlineStr">
        <is>
          <t xml:space="preserve"> </t>
        </is>
      </c>
    </row>
    <row r="38">
      <c r="A38" s="4" t="inlineStr">
        <is>
          <t>Preferred stock, ending balance (in shares) at Jun. 30, 2024</t>
        </is>
      </c>
      <c r="B38" s="6" t="n">
        <v>0</v>
      </c>
      <c r="C38" s="6" t="n">
        <v>0</v>
      </c>
      <c r="D38" s="6" t="n">
        <v>0</v>
      </c>
      <c r="E38" s="6" t="n">
        <v>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tockholders' equity, ending balance at Jun. 30, 2024</t>
        </is>
      </c>
      <c r="B39" s="4" t="inlineStr">
        <is>
          <t xml:space="preserve"> </t>
        </is>
      </c>
      <c r="C39" s="4" t="inlineStr">
        <is>
          <t xml:space="preserve"> </t>
        </is>
      </c>
      <c r="D39" s="5" t="n">
        <v>0</v>
      </c>
      <c r="E39" s="5" t="n">
        <v>0</v>
      </c>
      <c r="F39" s="5" t="n">
        <v>178</v>
      </c>
      <c r="G39" s="5" t="n">
        <v>-245074</v>
      </c>
      <c r="H39" s="5" t="n">
        <v>2081668</v>
      </c>
      <c r="I39" s="5" t="n">
        <v>-548437</v>
      </c>
      <c r="J39" s="4" t="inlineStr">
        <is>
          <t xml:space="preserve"> </t>
        </is>
      </c>
      <c r="K39" s="5" t="n">
        <v>-1409</v>
      </c>
      <c r="L39" s="5" t="n">
        <v>1286926</v>
      </c>
      <c r="M39" s="4" t="inlineStr">
        <is>
          <t xml:space="preserve"> </t>
        </is>
      </c>
    </row>
    <row r="40">
      <c r="A40" s="4" t="inlineStr">
        <is>
          <t>Common stock, ending balance (in shares) at Jun. 30, 2024</t>
        </is>
      </c>
      <c r="B40" s="6" t="n">
        <v>178210263</v>
      </c>
      <c r="C40" s="4" t="inlineStr">
        <is>
          <t xml:space="preserve"> </t>
        </is>
      </c>
      <c r="D40" s="4" t="inlineStr">
        <is>
          <t xml:space="preserve"> </t>
        </is>
      </c>
      <c r="E40" s="4" t="inlineStr">
        <is>
          <t xml:space="preserve"> </t>
        </is>
      </c>
      <c r="F40" s="6" t="n">
        <v>178210263</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22" customWidth="1" min="2" max="2"/>
  </cols>
  <sheetData>
    <row r="1">
      <c r="A1" s="1" t="inlineStr">
        <is>
          <t>LEASES - Schedule of Maturity of Lease Liabilities (Details) $ in Thousands</t>
        </is>
      </c>
      <c r="B1" s="2" t="inlineStr">
        <is>
          <t>Jun. 30, 2024 USD ($)</t>
        </is>
      </c>
    </row>
    <row r="2">
      <c r="A2" s="3" t="inlineStr">
        <is>
          <t>Operating</t>
        </is>
      </c>
      <c r="B2" s="4" t="inlineStr">
        <is>
          <t xml:space="preserve"> </t>
        </is>
      </c>
    </row>
    <row r="3">
      <c r="A3" s="4" t="inlineStr">
        <is>
          <t>2025</t>
        </is>
      </c>
      <c r="B3" s="5" t="n">
        <v>5205</v>
      </c>
    </row>
    <row r="4">
      <c r="A4" s="4" t="inlineStr">
        <is>
          <t>2026</t>
        </is>
      </c>
      <c r="B4" s="6" t="n">
        <v>4338</v>
      </c>
    </row>
    <row r="5">
      <c r="A5" s="4" t="inlineStr">
        <is>
          <t>2027</t>
        </is>
      </c>
      <c r="B5" s="6" t="n">
        <v>3930</v>
      </c>
    </row>
    <row r="6">
      <c r="A6" s="4" t="inlineStr">
        <is>
          <t>2028</t>
        </is>
      </c>
      <c r="B6" s="6" t="n">
        <v>1288</v>
      </c>
    </row>
    <row r="7">
      <c r="A7" s="4" t="inlineStr">
        <is>
          <t>2029</t>
        </is>
      </c>
      <c r="B7" s="6" t="n">
        <v>887</v>
      </c>
    </row>
    <row r="8">
      <c r="A8" s="4" t="inlineStr">
        <is>
          <t>Thereafter</t>
        </is>
      </c>
      <c r="B8" s="6" t="n">
        <v>5415</v>
      </c>
    </row>
    <row r="9">
      <c r="A9" s="4" t="inlineStr">
        <is>
          <t>Total minimum lease payments</t>
        </is>
      </c>
      <c r="B9" s="6" t="n">
        <v>21063</v>
      </c>
    </row>
    <row r="10">
      <c r="A10" s="4" t="inlineStr">
        <is>
          <t>Less: Amount representing interest</t>
        </is>
      </c>
      <c r="B10" s="6" t="n">
        <v>-3573</v>
      </c>
    </row>
    <row r="11">
      <c r="A11" s="4" t="inlineStr">
        <is>
          <t>Present value of minimum lease payments</t>
        </is>
      </c>
      <c r="B11" s="6" t="n">
        <v>17490</v>
      </c>
    </row>
    <row r="12">
      <c r="A12" s="3" t="inlineStr">
        <is>
          <t>Finance</t>
        </is>
      </c>
      <c r="B12" s="4" t="inlineStr">
        <is>
          <t xml:space="preserve"> </t>
        </is>
      </c>
    </row>
    <row r="13">
      <c r="A13" s="4" t="inlineStr">
        <is>
          <t>2025</t>
        </is>
      </c>
      <c r="B13" s="6" t="n">
        <v>1233</v>
      </c>
    </row>
    <row r="14">
      <c r="A14" s="4" t="inlineStr">
        <is>
          <t>2026</t>
        </is>
      </c>
      <c r="B14" s="6" t="n">
        <v>982</v>
      </c>
    </row>
    <row r="15">
      <c r="A15" s="4" t="inlineStr">
        <is>
          <t>2027</t>
        </is>
      </c>
      <c r="B15" s="6" t="n">
        <v>937</v>
      </c>
    </row>
    <row r="16">
      <c r="A16" s="4" t="inlineStr">
        <is>
          <t>2028</t>
        </is>
      </c>
      <c r="B16" s="6" t="n">
        <v>0</v>
      </c>
    </row>
    <row r="17">
      <c r="A17" s="4" t="inlineStr">
        <is>
          <t>2029</t>
        </is>
      </c>
      <c r="B17" s="6" t="n">
        <v>0</v>
      </c>
    </row>
    <row r="18">
      <c r="A18" s="4" t="inlineStr">
        <is>
          <t>Thereafter</t>
        </is>
      </c>
      <c r="B18" s="6" t="n">
        <v>0</v>
      </c>
    </row>
    <row r="19">
      <c r="A19" s="4" t="inlineStr">
        <is>
          <t>Total minimum lease payments</t>
        </is>
      </c>
      <c r="B19" s="6" t="n">
        <v>3152</v>
      </c>
    </row>
    <row r="20">
      <c r="A20" s="4" t="inlineStr">
        <is>
          <t>Less: Amount representing interest</t>
        </is>
      </c>
      <c r="B20" s="6" t="n">
        <v>-214</v>
      </c>
    </row>
    <row r="21">
      <c r="A21" s="4" t="inlineStr">
        <is>
          <t>Present value of minimum lease payments</t>
        </is>
      </c>
      <c r="B21" s="5" t="n">
        <v>293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25" customWidth="1" min="2" max="2"/>
    <col width="24" customWidth="1" min="3" max="3"/>
  </cols>
  <sheetData>
    <row r="1">
      <c r="A1" s="1" t="inlineStr">
        <is>
          <t>LEASES - Lease Information (Details)</t>
        </is>
      </c>
      <c r="B1" s="2" t="inlineStr">
        <is>
          <t>Jun. 30, 2024</t>
        </is>
      </c>
      <c r="C1" s="2" t="inlineStr">
        <is>
          <t>Jun. 30, 2023</t>
        </is>
      </c>
    </row>
    <row r="2">
      <c r="A2" s="3" t="inlineStr">
        <is>
          <t>Weighted average remaining lease term:</t>
        </is>
      </c>
      <c r="B2" s="4" t="inlineStr">
        <is>
          <t xml:space="preserve"> </t>
        </is>
      </c>
      <c r="C2" s="4" t="inlineStr">
        <is>
          <t xml:space="preserve"> </t>
        </is>
      </c>
    </row>
    <row r="3">
      <c r="A3" s="4" t="inlineStr">
        <is>
          <t>Operating leases</t>
        </is>
      </c>
      <c r="B3" s="4" t="inlineStr">
        <is>
          <t>6 years 2 months 12 days</t>
        </is>
      </c>
      <c r="C3" s="4" t="inlineStr">
        <is>
          <t>6 years 7 months 6 days</t>
        </is>
      </c>
    </row>
    <row r="4">
      <c r="A4" s="4" t="inlineStr">
        <is>
          <t>Finance leases</t>
        </is>
      </c>
      <c r="B4" s="4" t="inlineStr">
        <is>
          <t>2 years 9 months 18 days</t>
        </is>
      </c>
      <c r="C4" s="4" t="inlineStr">
        <is>
          <t>2 years 1 month 6 days</t>
        </is>
      </c>
    </row>
    <row r="5">
      <c r="A5" s="3" t="inlineStr">
        <is>
          <t>Weighted average discount rate:</t>
        </is>
      </c>
      <c r="B5" s="4" t="inlineStr">
        <is>
          <t xml:space="preserve"> </t>
        </is>
      </c>
      <c r="C5" s="4" t="inlineStr">
        <is>
          <t xml:space="preserve"> </t>
        </is>
      </c>
    </row>
    <row r="6">
      <c r="A6" s="4" t="inlineStr">
        <is>
          <t>Operating leases</t>
        </is>
      </c>
      <c r="B6" s="13" t="n">
        <v>0.035</v>
      </c>
      <c r="C6" s="13" t="n">
        <v>0.041</v>
      </c>
    </row>
    <row r="7">
      <c r="A7" s="4" t="inlineStr">
        <is>
          <t>Finance leases</t>
        </is>
      </c>
      <c r="B7" s="10" t="n">
        <v>0.05</v>
      </c>
      <c r="C7" s="10" t="n">
        <v>0.0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 Schedule of Impact to Cash Flows (Details) - USD ($) $ in Thousands</t>
        </is>
      </c>
      <c r="B1" s="2" t="inlineStr">
        <is>
          <t>12 Months Ended</t>
        </is>
      </c>
    </row>
    <row r="2">
      <c r="B2" s="2" t="inlineStr">
        <is>
          <t>Jun. 30, 2024</t>
        </is>
      </c>
      <c r="C2" s="2" t="inlineStr">
        <is>
          <t>Jun. 30, 2023</t>
        </is>
      </c>
      <c r="D2" s="2" t="inlineStr">
        <is>
          <t>Jun. 30,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used for operating leases</t>
        </is>
      </c>
      <c r="B4" s="5" t="n">
        <v>6205</v>
      </c>
      <c r="C4" s="5" t="n">
        <v>10261</v>
      </c>
      <c r="D4" s="4" t="inlineStr">
        <is>
          <t xml:space="preserve"> </t>
        </is>
      </c>
    </row>
    <row r="5">
      <c r="A5" s="4" t="inlineStr">
        <is>
          <t>Operating cash flows used for finance leases</t>
        </is>
      </c>
      <c r="B5" s="6" t="n">
        <v>175</v>
      </c>
      <c r="C5" s="6" t="n">
        <v>39</v>
      </c>
      <c r="D5" s="4" t="inlineStr">
        <is>
          <t xml:space="preserve"> </t>
        </is>
      </c>
    </row>
    <row r="6">
      <c r="A6" s="4" t="inlineStr">
        <is>
          <t>Financing cash flows used for finance leases</t>
        </is>
      </c>
      <c r="B6" s="6" t="n">
        <v>1084</v>
      </c>
      <c r="C6" s="6" t="n">
        <v>284</v>
      </c>
      <c r="D6" s="4" t="inlineStr">
        <is>
          <t xml:space="preserve"> </t>
        </is>
      </c>
    </row>
    <row r="7">
      <c r="A7" s="4" t="inlineStr">
        <is>
          <t>Leased assets obtained in exchange for new finance lease liabilities</t>
        </is>
      </c>
      <c r="B7" s="6" t="n">
        <v>3393</v>
      </c>
      <c r="C7" s="6" t="n">
        <v>0</v>
      </c>
      <c r="D7" s="4" t="inlineStr">
        <is>
          <t xml:space="preserve"> </t>
        </is>
      </c>
    </row>
    <row r="8">
      <c r="A8" s="4" t="inlineStr">
        <is>
          <t>Right-of-use assets obtained in exchange for operating lease liabilities</t>
        </is>
      </c>
      <c r="B8" s="5" t="n">
        <v>0</v>
      </c>
      <c r="C8" s="5" t="n">
        <v>6359</v>
      </c>
      <c r="D8" s="5"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22" customWidth="1" min="2" max="2"/>
  </cols>
  <sheetData>
    <row r="1">
      <c r="A1" s="1" t="inlineStr">
        <is>
          <t>LEASES - Narrative (Details) $ in Thousands</t>
        </is>
      </c>
      <c r="B1" s="2" t="inlineStr">
        <is>
          <t>12 Months Ended</t>
        </is>
      </c>
    </row>
    <row r="2">
      <c r="B2" s="2" t="inlineStr">
        <is>
          <t>Jun. 30, 2022 USD ($)</t>
        </is>
      </c>
    </row>
    <row r="3">
      <c r="A3" s="3" t="inlineStr">
        <is>
          <t>Leases [Abstract]</t>
        </is>
      </c>
      <c r="B3" s="4" t="inlineStr">
        <is>
          <t xml:space="preserve"> </t>
        </is>
      </c>
    </row>
    <row r="4">
      <c r="A4" s="4" t="inlineStr">
        <is>
          <t>Loss on lease exit</t>
        </is>
      </c>
      <c r="B4" s="5" t="n">
        <v>9055</v>
      </c>
    </row>
    <row r="5">
      <c r="A5" s="4" t="inlineStr">
        <is>
          <t>Write-off of carrying value of assets</t>
        </is>
      </c>
      <c r="B5" s="6" t="n">
        <v>4910</v>
      </c>
    </row>
    <row r="6">
      <c r="A6" s="4" t="inlineStr">
        <is>
          <t>Deferred rent</t>
        </is>
      </c>
      <c r="B6" s="5" t="n">
        <v>325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2" customWidth="1" min="2" max="2"/>
  </cols>
  <sheetData>
    <row r="1">
      <c r="A1" s="1" t="inlineStr">
        <is>
          <t>LEASES - Exit Cost Rollforward (Details) $ in Thousands</t>
        </is>
      </c>
      <c r="B1" s="2" t="inlineStr">
        <is>
          <t>12 Months Ended</t>
        </is>
      </c>
    </row>
    <row r="2">
      <c r="B2" s="2" t="inlineStr">
        <is>
          <t>Jun. 30, 2022 USD ($)</t>
        </is>
      </c>
    </row>
    <row r="3">
      <c r="A3" s="3" t="inlineStr">
        <is>
          <t>Restructuring Reserve [Roll Forward]</t>
        </is>
      </c>
      <c r="B3" s="4" t="inlineStr">
        <is>
          <t xml:space="preserve"> </t>
        </is>
      </c>
    </row>
    <row r="4">
      <c r="A4" s="4" t="inlineStr">
        <is>
          <t>Exit cost obligation at cease-use date in fiscal 2022</t>
        </is>
      </c>
      <c r="B4" s="5" t="n">
        <v>7395</v>
      </c>
    </row>
    <row r="5">
      <c r="A5" s="4" t="inlineStr">
        <is>
          <t>Accretion during fiscal year 2022</t>
        </is>
      </c>
      <c r="B5" s="6" t="n">
        <v>57</v>
      </c>
    </row>
    <row r="6">
      <c r="A6" s="4" t="inlineStr">
        <is>
          <t>Net payments made during fiscal year 2022</t>
        </is>
      </c>
      <c r="B6" s="6" t="n">
        <v>-1065</v>
      </c>
    </row>
    <row r="7">
      <c r="A7" s="4" t="inlineStr">
        <is>
          <t>Exit cost obligation at cease-use date in fiscal 2022</t>
        </is>
      </c>
      <c r="B7" s="5" t="n">
        <v>6387</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 Exit Cost Obligation (Details) - USD ($) $ in Thousands</t>
        </is>
      </c>
      <c r="B1" s="2" t="inlineStr">
        <is>
          <t>Jun. 30, 2022</t>
        </is>
      </c>
      <c r="C1" s="2" t="inlineStr">
        <is>
          <t>Jun. 30, 2021</t>
        </is>
      </c>
    </row>
    <row r="2">
      <c r="A2" s="3" t="inlineStr">
        <is>
          <t>Leases [Abstract]</t>
        </is>
      </c>
      <c r="B2" s="4" t="inlineStr">
        <is>
          <t xml:space="preserve"> </t>
        </is>
      </c>
      <c r="C2" s="4" t="inlineStr">
        <is>
          <t xml:space="preserve"> </t>
        </is>
      </c>
    </row>
    <row r="3">
      <c r="A3" s="4" t="inlineStr">
        <is>
          <t>Accrued expenses and other current liabilities</t>
        </is>
      </c>
      <c r="B3" s="5" t="n">
        <v>3037</v>
      </c>
      <c r="C3" s="4" t="inlineStr">
        <is>
          <t xml:space="preserve"> </t>
        </is>
      </c>
    </row>
    <row r="4">
      <c r="A4" s="4" t="inlineStr">
        <is>
          <t>Other long-term liabilities</t>
        </is>
      </c>
      <c r="B4" s="6" t="n">
        <v>3350</v>
      </c>
      <c r="C4" s="4" t="inlineStr">
        <is>
          <t xml:space="preserve"> </t>
        </is>
      </c>
    </row>
    <row r="5">
      <c r="A5" s="4" t="inlineStr">
        <is>
          <t>Total exit cost obligation</t>
        </is>
      </c>
      <c r="B5" s="5" t="n">
        <v>6387</v>
      </c>
      <c r="C5" s="5" t="n">
        <v>739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Financial Liabilities Measured at Fair Value on a Recurring Basis (Details) - USD ($) $ in Thousands</t>
        </is>
      </c>
      <c r="B1" s="2" t="inlineStr">
        <is>
          <t>Jun. 30, 2024</t>
        </is>
      </c>
      <c r="C1" s="2" t="inlineStr">
        <is>
          <t>Jun. 30, 2023</t>
        </is>
      </c>
    </row>
    <row r="2">
      <c r="A2" s="4" t="inlineStr">
        <is>
          <t>U.S. Treasury and direct obligations of U.S. government agencies</t>
        </is>
      </c>
      <c r="B2" s="4" t="inlineStr">
        <is>
          <t xml:space="preserve"> </t>
        </is>
      </c>
      <c r="C2" s="4" t="inlineStr">
        <is>
          <t xml:space="preserve"> </t>
        </is>
      </c>
    </row>
    <row r="3">
      <c r="A3" s="3" t="inlineStr">
        <is>
          <t>Funds held for clients—available-for-sale:</t>
        </is>
      </c>
      <c r="B3" s="4" t="inlineStr">
        <is>
          <t xml:space="preserve"> </t>
        </is>
      </c>
      <c r="C3" s="4" t="inlineStr">
        <is>
          <t xml:space="preserve"> </t>
        </is>
      </c>
    </row>
    <row r="4">
      <c r="A4" s="4" t="inlineStr">
        <is>
          <t>Debt securities, available-for-sale</t>
        </is>
      </c>
      <c r="B4" s="5" t="n">
        <v>90983</v>
      </c>
      <c r="C4" s="5" t="n">
        <v>71397</v>
      </c>
    </row>
    <row r="5">
      <c r="A5" s="4" t="inlineStr">
        <is>
          <t>Corporate bonds</t>
        </is>
      </c>
      <c r="B5" s="4" t="inlineStr">
        <is>
          <t xml:space="preserve"> </t>
        </is>
      </c>
      <c r="C5" s="4" t="inlineStr">
        <is>
          <t xml:space="preserve"> </t>
        </is>
      </c>
    </row>
    <row r="6">
      <c r="A6" s="3" t="inlineStr">
        <is>
          <t>Funds held for clients—available-for-sale:</t>
        </is>
      </c>
      <c r="B6" s="4" t="inlineStr">
        <is>
          <t xml:space="preserve"> </t>
        </is>
      </c>
      <c r="C6" s="4" t="inlineStr">
        <is>
          <t xml:space="preserve"> </t>
        </is>
      </c>
    </row>
    <row r="7">
      <c r="A7" s="4" t="inlineStr">
        <is>
          <t>Debt securities, available-for-sale</t>
        </is>
      </c>
      <c r="B7" s="6" t="n">
        <v>205926</v>
      </c>
      <c r="C7" s="6" t="n">
        <v>169612</v>
      </c>
    </row>
    <row r="8">
      <c r="A8" s="4" t="inlineStr">
        <is>
          <t>Commercial paper</t>
        </is>
      </c>
      <c r="B8" s="4" t="inlineStr">
        <is>
          <t xml:space="preserve"> </t>
        </is>
      </c>
      <c r="C8" s="4" t="inlineStr">
        <is>
          <t xml:space="preserve"> </t>
        </is>
      </c>
    </row>
    <row r="9">
      <c r="A9" s="3" t="inlineStr">
        <is>
          <t>Funds held for clients—available-for-sale:</t>
        </is>
      </c>
      <c r="B9" s="4" t="inlineStr">
        <is>
          <t xml:space="preserve"> </t>
        </is>
      </c>
      <c r="C9" s="4" t="inlineStr">
        <is>
          <t xml:space="preserve"> </t>
        </is>
      </c>
    </row>
    <row r="10">
      <c r="A10" s="4" t="inlineStr">
        <is>
          <t>Debt securities, available-for-sale</t>
        </is>
      </c>
      <c r="B10" s="4" t="inlineStr">
        <is>
          <t xml:space="preserve"> </t>
        </is>
      </c>
      <c r="C10" s="6" t="n">
        <v>2974</v>
      </c>
    </row>
    <row r="11">
      <c r="A11" s="4" t="inlineStr">
        <is>
          <t>Other securities</t>
        </is>
      </c>
      <c r="B11" s="4" t="inlineStr">
        <is>
          <t xml:space="preserve"> </t>
        </is>
      </c>
      <c r="C11" s="4" t="inlineStr">
        <is>
          <t xml:space="preserve"> </t>
        </is>
      </c>
    </row>
    <row r="12">
      <c r="A12" s="3" t="inlineStr">
        <is>
          <t>Funds held for clients—available-for-sale:</t>
        </is>
      </c>
      <c r="B12" s="4" t="inlineStr">
        <is>
          <t xml:space="preserve"> </t>
        </is>
      </c>
      <c r="C12" s="4" t="inlineStr">
        <is>
          <t xml:space="preserve"> </t>
        </is>
      </c>
    </row>
    <row r="13">
      <c r="A13" s="4" t="inlineStr">
        <is>
          <t>Debt securities, available-for-sale</t>
        </is>
      </c>
      <c r="B13" s="6" t="n">
        <v>19605</v>
      </c>
      <c r="C13" s="6" t="n">
        <v>21360</v>
      </c>
    </row>
    <row r="14">
      <c r="A14" s="4" t="inlineStr">
        <is>
          <t>Fair Value, Recurring</t>
        </is>
      </c>
      <c r="B14" s="4" t="inlineStr">
        <is>
          <t xml:space="preserve"> </t>
        </is>
      </c>
      <c r="C14" s="4" t="inlineStr">
        <is>
          <t xml:space="preserve"> </t>
        </is>
      </c>
    </row>
    <row r="15">
      <c r="A15" s="3" t="inlineStr">
        <is>
          <t>Funds held for clients—available-for-sale:</t>
        </is>
      </c>
      <c r="B15" s="4" t="inlineStr">
        <is>
          <t xml:space="preserve"> </t>
        </is>
      </c>
      <c r="C15" s="4" t="inlineStr">
        <is>
          <t xml:space="preserve"> </t>
        </is>
      </c>
    </row>
    <row r="16">
      <c r="A16" s="4" t="inlineStr">
        <is>
          <t>Assets, fair value disclosure</t>
        </is>
      </c>
      <c r="B16" s="6" t="n">
        <v>1109136</v>
      </c>
      <c r="C16" s="6" t="n">
        <v>1049156</v>
      </c>
    </row>
    <row r="17">
      <c r="A17" s="4" t="inlineStr">
        <is>
          <t>Fair Value, Recurring | U.S. Treasury and direct obligations of U.S. government agencies</t>
        </is>
      </c>
      <c r="B17" s="4" t="inlineStr">
        <is>
          <t xml:space="preserve"> </t>
        </is>
      </c>
      <c r="C17" s="4" t="inlineStr">
        <is>
          <t xml:space="preserve"> </t>
        </is>
      </c>
    </row>
    <row r="18">
      <c r="A18" s="3" t="inlineStr">
        <is>
          <t>Funds held for clients—available-for-sale:</t>
        </is>
      </c>
      <c r="B18" s="4" t="inlineStr">
        <is>
          <t xml:space="preserve"> </t>
        </is>
      </c>
      <c r="C18" s="4" t="inlineStr">
        <is>
          <t xml:space="preserve"> </t>
        </is>
      </c>
    </row>
    <row r="19">
      <c r="A19" s="4" t="inlineStr">
        <is>
          <t>Debt securities, available-for-sale</t>
        </is>
      </c>
      <c r="B19" s="6" t="n">
        <v>90983</v>
      </c>
      <c r="C19" s="6" t="n">
        <v>71397</v>
      </c>
    </row>
    <row r="20">
      <c r="A20" s="4" t="inlineStr">
        <is>
          <t>Fair Value, Recurring | Corporate bonds</t>
        </is>
      </c>
      <c r="B20" s="4" t="inlineStr">
        <is>
          <t xml:space="preserve"> </t>
        </is>
      </c>
      <c r="C20" s="4" t="inlineStr">
        <is>
          <t xml:space="preserve"> </t>
        </is>
      </c>
    </row>
    <row r="21">
      <c r="A21" s="3" t="inlineStr">
        <is>
          <t>Funds held for clients—available-for-sale:</t>
        </is>
      </c>
      <c r="B21" s="4" t="inlineStr">
        <is>
          <t xml:space="preserve"> </t>
        </is>
      </c>
      <c r="C21" s="4" t="inlineStr">
        <is>
          <t xml:space="preserve"> </t>
        </is>
      </c>
    </row>
    <row r="22">
      <c r="A22" s="4" t="inlineStr">
        <is>
          <t>Debt securities, available-for-sale</t>
        </is>
      </c>
      <c r="B22" s="6" t="n">
        <v>205926</v>
      </c>
      <c r="C22" s="6" t="n">
        <v>169612</v>
      </c>
    </row>
    <row r="23">
      <c r="A23" s="4" t="inlineStr">
        <is>
          <t>Fair Value, Recurring | Commercial paper</t>
        </is>
      </c>
      <c r="B23" s="4" t="inlineStr">
        <is>
          <t xml:space="preserve"> </t>
        </is>
      </c>
      <c r="C23" s="4" t="inlineStr">
        <is>
          <t xml:space="preserve"> </t>
        </is>
      </c>
    </row>
    <row r="24">
      <c r="A24" s="3" t="inlineStr">
        <is>
          <t>Funds held for clients—available-for-sale:</t>
        </is>
      </c>
      <c r="B24" s="4" t="inlineStr">
        <is>
          <t xml:space="preserve"> </t>
        </is>
      </c>
      <c r="C24" s="4" t="inlineStr">
        <is>
          <t xml:space="preserve"> </t>
        </is>
      </c>
    </row>
    <row r="25">
      <c r="A25" s="4" t="inlineStr">
        <is>
          <t>Debt securities, available-for-sale</t>
        </is>
      </c>
      <c r="B25" s="4" t="inlineStr">
        <is>
          <t xml:space="preserve"> </t>
        </is>
      </c>
      <c r="C25" s="6" t="n">
        <v>2974</v>
      </c>
    </row>
    <row r="26">
      <c r="A26" s="4" t="inlineStr">
        <is>
          <t>Fair Value, Recurring | Other securities</t>
        </is>
      </c>
      <c r="B26" s="4" t="inlineStr">
        <is>
          <t xml:space="preserve"> </t>
        </is>
      </c>
      <c r="C26" s="4" t="inlineStr">
        <is>
          <t xml:space="preserve"> </t>
        </is>
      </c>
    </row>
    <row r="27">
      <c r="A27" s="3" t="inlineStr">
        <is>
          <t>Funds held for clients—available-for-sale:</t>
        </is>
      </c>
      <c r="B27" s="4" t="inlineStr">
        <is>
          <t xml:space="preserve"> </t>
        </is>
      </c>
      <c r="C27" s="4" t="inlineStr">
        <is>
          <t xml:space="preserve"> </t>
        </is>
      </c>
    </row>
    <row r="28">
      <c r="A28" s="4" t="inlineStr">
        <is>
          <t>Debt securities, available-for-sale</t>
        </is>
      </c>
      <c r="B28" s="6" t="n">
        <v>19605</v>
      </c>
      <c r="C28" s="6" t="n">
        <v>21360</v>
      </c>
    </row>
    <row r="29">
      <c r="A29" s="4" t="inlineStr">
        <is>
          <t>Fair Value, Recurring | Level 1</t>
        </is>
      </c>
      <c r="B29" s="4" t="inlineStr">
        <is>
          <t xml:space="preserve"> </t>
        </is>
      </c>
      <c r="C29" s="4" t="inlineStr">
        <is>
          <t xml:space="preserve"> </t>
        </is>
      </c>
    </row>
    <row r="30">
      <c r="A30" s="3" t="inlineStr">
        <is>
          <t>Funds held for clients—available-for-sale:</t>
        </is>
      </c>
      <c r="B30" s="4" t="inlineStr">
        <is>
          <t xml:space="preserve"> </t>
        </is>
      </c>
      <c r="C30" s="4" t="inlineStr">
        <is>
          <t xml:space="preserve"> </t>
        </is>
      </c>
    </row>
    <row r="31">
      <c r="A31" s="4" t="inlineStr">
        <is>
          <t>Assets, fair value disclosure</t>
        </is>
      </c>
      <c r="B31" s="6" t="n">
        <v>792622</v>
      </c>
      <c r="C31" s="6" t="n">
        <v>783813</v>
      </c>
    </row>
    <row r="32">
      <c r="A32" s="4" t="inlineStr">
        <is>
          <t>Fair Value, Recurring | Level 1 | U.S. Treasury and direct obligations of U.S. government agencies</t>
        </is>
      </c>
      <c r="B32" s="4" t="inlineStr">
        <is>
          <t xml:space="preserve"> </t>
        </is>
      </c>
      <c r="C32" s="4" t="inlineStr">
        <is>
          <t xml:space="preserve"> </t>
        </is>
      </c>
    </row>
    <row r="33">
      <c r="A33" s="3" t="inlineStr">
        <is>
          <t>Funds held for clients—available-for-sale:</t>
        </is>
      </c>
      <c r="B33" s="4" t="inlineStr">
        <is>
          <t xml:space="preserve"> </t>
        </is>
      </c>
      <c r="C33" s="4" t="inlineStr">
        <is>
          <t xml:space="preserve"> </t>
        </is>
      </c>
    </row>
    <row r="34">
      <c r="A34" s="4" t="inlineStr">
        <is>
          <t>Debt securities, available-for-sale</t>
        </is>
      </c>
      <c r="B34" s="6" t="n">
        <v>0</v>
      </c>
      <c r="C34" s="6" t="n">
        <v>0</v>
      </c>
    </row>
    <row r="35">
      <c r="A35" s="4" t="inlineStr">
        <is>
          <t>Fair Value, Recurring | Level 1 | Corporate bonds</t>
        </is>
      </c>
      <c r="B35" s="4" t="inlineStr">
        <is>
          <t xml:space="preserve"> </t>
        </is>
      </c>
      <c r="C35" s="4" t="inlineStr">
        <is>
          <t xml:space="preserve"> </t>
        </is>
      </c>
    </row>
    <row r="36">
      <c r="A36" s="3" t="inlineStr">
        <is>
          <t>Funds held for clients—available-for-sale:</t>
        </is>
      </c>
      <c r="B36" s="4" t="inlineStr">
        <is>
          <t xml:space="preserve"> </t>
        </is>
      </c>
      <c r="C36" s="4" t="inlineStr">
        <is>
          <t xml:space="preserve"> </t>
        </is>
      </c>
    </row>
    <row r="37">
      <c r="A37" s="4" t="inlineStr">
        <is>
          <t>Debt securities, available-for-sale</t>
        </is>
      </c>
      <c r="B37" s="6" t="n">
        <v>0</v>
      </c>
      <c r="C37" s="6" t="n">
        <v>0</v>
      </c>
    </row>
    <row r="38">
      <c r="A38" s="4" t="inlineStr">
        <is>
          <t>Fair Value, Recurring | Level 1 | Commercial paper</t>
        </is>
      </c>
      <c r="B38" s="4" t="inlineStr">
        <is>
          <t xml:space="preserve"> </t>
        </is>
      </c>
      <c r="C38" s="4" t="inlineStr">
        <is>
          <t xml:space="preserve"> </t>
        </is>
      </c>
    </row>
    <row r="39">
      <c r="A39" s="3" t="inlineStr">
        <is>
          <t>Funds held for clients—available-for-sale:</t>
        </is>
      </c>
      <c r="B39" s="4" t="inlineStr">
        <is>
          <t xml:space="preserve"> </t>
        </is>
      </c>
      <c r="C39" s="4" t="inlineStr">
        <is>
          <t xml:space="preserve"> </t>
        </is>
      </c>
    </row>
    <row r="40">
      <c r="A40" s="4" t="inlineStr">
        <is>
          <t>Debt securities, available-for-sale</t>
        </is>
      </c>
      <c r="B40" s="4" t="inlineStr">
        <is>
          <t xml:space="preserve"> </t>
        </is>
      </c>
      <c r="C40" s="6" t="n">
        <v>0</v>
      </c>
    </row>
    <row r="41">
      <c r="A41" s="4" t="inlineStr">
        <is>
          <t>Fair Value, Recurring | Level 1 | Other securities</t>
        </is>
      </c>
      <c r="B41" s="4" t="inlineStr">
        <is>
          <t xml:space="preserve"> </t>
        </is>
      </c>
      <c r="C41" s="4" t="inlineStr">
        <is>
          <t xml:space="preserve"> </t>
        </is>
      </c>
    </row>
    <row r="42">
      <c r="A42" s="3" t="inlineStr">
        <is>
          <t>Funds held for clients—available-for-sale:</t>
        </is>
      </c>
      <c r="B42" s="4" t="inlineStr">
        <is>
          <t xml:space="preserve"> </t>
        </is>
      </c>
      <c r="C42" s="4" t="inlineStr">
        <is>
          <t xml:space="preserve"> </t>
        </is>
      </c>
    </row>
    <row r="43">
      <c r="A43" s="4" t="inlineStr">
        <is>
          <t>Debt securities, available-for-sale</t>
        </is>
      </c>
      <c r="B43" s="6" t="n">
        <v>0</v>
      </c>
      <c r="C43" s="6" t="n">
        <v>0</v>
      </c>
    </row>
    <row r="44">
      <c r="A44" s="4" t="inlineStr">
        <is>
          <t>Fair Value, Recurring | Level 2</t>
        </is>
      </c>
      <c r="B44" s="4" t="inlineStr">
        <is>
          <t xml:space="preserve"> </t>
        </is>
      </c>
      <c r="C44" s="4" t="inlineStr">
        <is>
          <t xml:space="preserve"> </t>
        </is>
      </c>
    </row>
    <row r="45">
      <c r="A45" s="3" t="inlineStr">
        <is>
          <t>Funds held for clients—available-for-sale:</t>
        </is>
      </c>
      <c r="B45" s="4" t="inlineStr">
        <is>
          <t xml:space="preserve"> </t>
        </is>
      </c>
      <c r="C45" s="4" t="inlineStr">
        <is>
          <t xml:space="preserve"> </t>
        </is>
      </c>
    </row>
    <row r="46">
      <c r="A46" s="4" t="inlineStr">
        <is>
          <t>Assets, fair value disclosure</t>
        </is>
      </c>
      <c r="B46" s="6" t="n">
        <v>316514</v>
      </c>
      <c r="C46" s="6" t="n">
        <v>265343</v>
      </c>
    </row>
    <row r="47">
      <c r="A47" s="4" t="inlineStr">
        <is>
          <t>Fair Value, Recurring | Level 2 | U.S. Treasury and direct obligations of U.S. government agencies</t>
        </is>
      </c>
      <c r="B47" s="4" t="inlineStr">
        <is>
          <t xml:space="preserve"> </t>
        </is>
      </c>
      <c r="C47" s="4" t="inlineStr">
        <is>
          <t xml:space="preserve"> </t>
        </is>
      </c>
    </row>
    <row r="48">
      <c r="A48" s="3" t="inlineStr">
        <is>
          <t>Funds held for clients—available-for-sale:</t>
        </is>
      </c>
      <c r="B48" s="4" t="inlineStr">
        <is>
          <t xml:space="preserve"> </t>
        </is>
      </c>
      <c r="C48" s="4" t="inlineStr">
        <is>
          <t xml:space="preserve"> </t>
        </is>
      </c>
    </row>
    <row r="49">
      <c r="A49" s="4" t="inlineStr">
        <is>
          <t>Debt securities, available-for-sale</t>
        </is>
      </c>
      <c r="B49" s="6" t="n">
        <v>90983</v>
      </c>
      <c r="C49" s="6" t="n">
        <v>71397</v>
      </c>
    </row>
    <row r="50">
      <c r="A50" s="4" t="inlineStr">
        <is>
          <t>Fair Value, Recurring | Level 2 | Corporate bonds</t>
        </is>
      </c>
      <c r="B50" s="4" t="inlineStr">
        <is>
          <t xml:space="preserve"> </t>
        </is>
      </c>
      <c r="C50" s="4" t="inlineStr">
        <is>
          <t xml:space="preserve"> </t>
        </is>
      </c>
    </row>
    <row r="51">
      <c r="A51" s="3" t="inlineStr">
        <is>
          <t>Funds held for clients—available-for-sale:</t>
        </is>
      </c>
      <c r="B51" s="4" t="inlineStr">
        <is>
          <t xml:space="preserve"> </t>
        </is>
      </c>
      <c r="C51" s="4" t="inlineStr">
        <is>
          <t xml:space="preserve"> </t>
        </is>
      </c>
    </row>
    <row r="52">
      <c r="A52" s="4" t="inlineStr">
        <is>
          <t>Debt securities, available-for-sale</t>
        </is>
      </c>
      <c r="B52" s="6" t="n">
        <v>205926</v>
      </c>
      <c r="C52" s="6" t="n">
        <v>169612</v>
      </c>
    </row>
    <row r="53">
      <c r="A53" s="4" t="inlineStr">
        <is>
          <t>Fair Value, Recurring | Level 2 | Commercial paper</t>
        </is>
      </c>
      <c r="B53" s="4" t="inlineStr">
        <is>
          <t xml:space="preserve"> </t>
        </is>
      </c>
      <c r="C53" s="4" t="inlineStr">
        <is>
          <t xml:space="preserve"> </t>
        </is>
      </c>
    </row>
    <row r="54">
      <c r="A54" s="3" t="inlineStr">
        <is>
          <t>Funds held for clients—available-for-sale:</t>
        </is>
      </c>
      <c r="B54" s="4" t="inlineStr">
        <is>
          <t xml:space="preserve"> </t>
        </is>
      </c>
      <c r="C54" s="4" t="inlineStr">
        <is>
          <t xml:space="preserve"> </t>
        </is>
      </c>
    </row>
    <row r="55">
      <c r="A55" s="4" t="inlineStr">
        <is>
          <t>Debt securities, available-for-sale</t>
        </is>
      </c>
      <c r="B55" s="4" t="inlineStr">
        <is>
          <t xml:space="preserve"> </t>
        </is>
      </c>
      <c r="C55" s="6" t="n">
        <v>2974</v>
      </c>
    </row>
    <row r="56">
      <c r="A56" s="4" t="inlineStr">
        <is>
          <t>Fair Value, Recurring | Level 2 | Other securities</t>
        </is>
      </c>
      <c r="B56" s="4" t="inlineStr">
        <is>
          <t xml:space="preserve"> </t>
        </is>
      </c>
      <c r="C56" s="4" t="inlineStr">
        <is>
          <t xml:space="preserve"> </t>
        </is>
      </c>
    </row>
    <row r="57">
      <c r="A57" s="3" t="inlineStr">
        <is>
          <t>Funds held for clients—available-for-sale:</t>
        </is>
      </c>
      <c r="B57" s="4" t="inlineStr">
        <is>
          <t xml:space="preserve"> </t>
        </is>
      </c>
      <c r="C57" s="4" t="inlineStr">
        <is>
          <t xml:space="preserve"> </t>
        </is>
      </c>
    </row>
    <row r="58">
      <c r="A58" s="4" t="inlineStr">
        <is>
          <t>Debt securities, available-for-sale</t>
        </is>
      </c>
      <c r="B58" s="6" t="n">
        <v>19605</v>
      </c>
      <c r="C58" s="6" t="n">
        <v>21360</v>
      </c>
    </row>
    <row r="59">
      <c r="A59" s="4" t="inlineStr">
        <is>
          <t>Fair Value, Recurring | Level 3</t>
        </is>
      </c>
      <c r="B59" s="4" t="inlineStr">
        <is>
          <t xml:space="preserve"> </t>
        </is>
      </c>
      <c r="C59" s="4" t="inlineStr">
        <is>
          <t xml:space="preserve"> </t>
        </is>
      </c>
    </row>
    <row r="60">
      <c r="A60" s="3" t="inlineStr">
        <is>
          <t>Funds held for clients—available-for-sale:</t>
        </is>
      </c>
      <c r="B60" s="4" t="inlineStr">
        <is>
          <t xml:space="preserve"> </t>
        </is>
      </c>
      <c r="C60" s="4" t="inlineStr">
        <is>
          <t xml:space="preserve"> </t>
        </is>
      </c>
    </row>
    <row r="61">
      <c r="A61" s="4" t="inlineStr">
        <is>
          <t>Assets, fair value disclosure</t>
        </is>
      </c>
      <c r="B61" s="6" t="n">
        <v>0</v>
      </c>
      <c r="C61" s="6" t="n">
        <v>0</v>
      </c>
    </row>
    <row r="62">
      <c r="A62" s="4" t="inlineStr">
        <is>
          <t>Fair Value, Recurring | Level 3 | U.S. Treasury and direct obligations of U.S. government agencies</t>
        </is>
      </c>
      <c r="B62" s="4" t="inlineStr">
        <is>
          <t xml:space="preserve"> </t>
        </is>
      </c>
      <c r="C62" s="4" t="inlineStr">
        <is>
          <t xml:space="preserve"> </t>
        </is>
      </c>
    </row>
    <row r="63">
      <c r="A63" s="3" t="inlineStr">
        <is>
          <t>Funds held for clients—available-for-sale:</t>
        </is>
      </c>
      <c r="B63" s="4" t="inlineStr">
        <is>
          <t xml:space="preserve"> </t>
        </is>
      </c>
      <c r="C63" s="4" t="inlineStr">
        <is>
          <t xml:space="preserve"> </t>
        </is>
      </c>
    </row>
    <row r="64">
      <c r="A64" s="4" t="inlineStr">
        <is>
          <t>Debt securities, available-for-sale</t>
        </is>
      </c>
      <c r="B64" s="6" t="n">
        <v>0</v>
      </c>
      <c r="C64" s="6" t="n">
        <v>0</v>
      </c>
    </row>
    <row r="65">
      <c r="A65" s="4" t="inlineStr">
        <is>
          <t>Fair Value, Recurring | Level 3 | Corporate bonds</t>
        </is>
      </c>
      <c r="B65" s="4" t="inlineStr">
        <is>
          <t xml:space="preserve"> </t>
        </is>
      </c>
      <c r="C65" s="4" t="inlineStr">
        <is>
          <t xml:space="preserve"> </t>
        </is>
      </c>
    </row>
    <row r="66">
      <c r="A66" s="3" t="inlineStr">
        <is>
          <t>Funds held for clients—available-for-sale:</t>
        </is>
      </c>
      <c r="B66" s="4" t="inlineStr">
        <is>
          <t xml:space="preserve"> </t>
        </is>
      </c>
      <c r="C66" s="4" t="inlineStr">
        <is>
          <t xml:space="preserve"> </t>
        </is>
      </c>
    </row>
    <row r="67">
      <c r="A67" s="4" t="inlineStr">
        <is>
          <t>Debt securities, available-for-sale</t>
        </is>
      </c>
      <c r="B67" s="6" t="n">
        <v>0</v>
      </c>
      <c r="C67" s="6" t="n">
        <v>0</v>
      </c>
    </row>
    <row r="68">
      <c r="A68" s="4" t="inlineStr">
        <is>
          <t>Fair Value, Recurring | Level 3 | Commercial paper</t>
        </is>
      </c>
      <c r="B68" s="4" t="inlineStr">
        <is>
          <t xml:space="preserve"> </t>
        </is>
      </c>
      <c r="C68" s="4" t="inlineStr">
        <is>
          <t xml:space="preserve"> </t>
        </is>
      </c>
    </row>
    <row r="69">
      <c r="A69" s="3" t="inlineStr">
        <is>
          <t>Funds held for clients—available-for-sale:</t>
        </is>
      </c>
      <c r="B69" s="4" t="inlineStr">
        <is>
          <t xml:space="preserve"> </t>
        </is>
      </c>
      <c r="C69" s="4" t="inlineStr">
        <is>
          <t xml:space="preserve"> </t>
        </is>
      </c>
    </row>
    <row r="70">
      <c r="A70" s="4" t="inlineStr">
        <is>
          <t>Debt securities, available-for-sale</t>
        </is>
      </c>
      <c r="B70" s="4" t="inlineStr">
        <is>
          <t xml:space="preserve"> </t>
        </is>
      </c>
      <c r="C70" s="6" t="n">
        <v>0</v>
      </c>
    </row>
    <row r="71">
      <c r="A71" s="4" t="inlineStr">
        <is>
          <t>Fair Value, Recurring | Level 3 | Other securities</t>
        </is>
      </c>
      <c r="B71" s="4" t="inlineStr">
        <is>
          <t xml:space="preserve"> </t>
        </is>
      </c>
      <c r="C71" s="4" t="inlineStr">
        <is>
          <t xml:space="preserve"> </t>
        </is>
      </c>
    </row>
    <row r="72">
      <c r="A72" s="3" t="inlineStr">
        <is>
          <t>Funds held for clients—available-for-sale:</t>
        </is>
      </c>
      <c r="B72" s="4" t="inlineStr">
        <is>
          <t xml:space="preserve"> </t>
        </is>
      </c>
      <c r="C72" s="4" t="inlineStr">
        <is>
          <t xml:space="preserve"> </t>
        </is>
      </c>
    </row>
    <row r="73">
      <c r="A73" s="4" t="inlineStr">
        <is>
          <t>Debt securities, available-for-sale</t>
        </is>
      </c>
      <c r="B73" s="6" t="n">
        <v>0</v>
      </c>
      <c r="C73" s="6" t="n">
        <v>0</v>
      </c>
    </row>
    <row r="74">
      <c r="A74" s="4" t="inlineStr">
        <is>
          <t>Demand deposit accounts and other cash equivalents</t>
        </is>
      </c>
      <c r="B74" s="4" t="inlineStr">
        <is>
          <t xml:space="preserve"> </t>
        </is>
      </c>
      <c r="C74" s="4" t="inlineStr">
        <is>
          <t xml:space="preserve"> </t>
        </is>
      </c>
    </row>
    <row r="75">
      <c r="A75" s="3" t="inlineStr">
        <is>
          <t>Funds held for clients—cash and cash equivalents:</t>
        </is>
      </c>
      <c r="B75" s="4" t="inlineStr">
        <is>
          <t xml:space="preserve"> </t>
        </is>
      </c>
      <c r="C75" s="4" t="inlineStr">
        <is>
          <t xml:space="preserve"> </t>
        </is>
      </c>
    </row>
    <row r="76">
      <c r="A76" s="4" t="inlineStr">
        <is>
          <t>Demand deposit accounts and other cash equivalents</t>
        </is>
      </c>
      <c r="B76" s="6" t="n">
        <v>792622</v>
      </c>
      <c r="C76" s="6" t="n">
        <v>783813</v>
      </c>
    </row>
    <row r="77">
      <c r="A77" s="4" t="inlineStr">
        <is>
          <t>Demand deposit accounts and other cash equivalents | Fair Value, Recurring</t>
        </is>
      </c>
      <c r="B77" s="4" t="inlineStr">
        <is>
          <t xml:space="preserve"> </t>
        </is>
      </c>
      <c r="C77" s="4" t="inlineStr">
        <is>
          <t xml:space="preserve"> </t>
        </is>
      </c>
    </row>
    <row r="78">
      <c r="A78" s="3" t="inlineStr">
        <is>
          <t>Funds held for clients—cash and cash equivalents:</t>
        </is>
      </c>
      <c r="B78" s="4" t="inlineStr">
        <is>
          <t xml:space="preserve"> </t>
        </is>
      </c>
      <c r="C78" s="4" t="inlineStr">
        <is>
          <t xml:space="preserve"> </t>
        </is>
      </c>
    </row>
    <row r="79">
      <c r="A79" s="4" t="inlineStr">
        <is>
          <t>Demand deposit accounts and other cash equivalents</t>
        </is>
      </c>
      <c r="B79" s="6" t="n">
        <v>792622</v>
      </c>
      <c r="C79" s="6" t="n">
        <v>783813</v>
      </c>
    </row>
    <row r="80">
      <c r="A80" s="4" t="inlineStr">
        <is>
          <t>Demand deposit accounts and other cash equivalents | Fair Value, Recurring | Level 1</t>
        </is>
      </c>
      <c r="B80" s="4" t="inlineStr">
        <is>
          <t xml:space="preserve"> </t>
        </is>
      </c>
      <c r="C80" s="4" t="inlineStr">
        <is>
          <t xml:space="preserve"> </t>
        </is>
      </c>
    </row>
    <row r="81">
      <c r="A81" s="3" t="inlineStr">
        <is>
          <t>Funds held for clients—cash and cash equivalents:</t>
        </is>
      </c>
      <c r="B81" s="4" t="inlineStr">
        <is>
          <t xml:space="preserve"> </t>
        </is>
      </c>
      <c r="C81" s="4" t="inlineStr">
        <is>
          <t xml:space="preserve"> </t>
        </is>
      </c>
    </row>
    <row r="82">
      <c r="A82" s="4" t="inlineStr">
        <is>
          <t>Demand deposit accounts and other cash equivalents</t>
        </is>
      </c>
      <c r="B82" s="6" t="n">
        <v>792622</v>
      </c>
      <c r="C82" s="6" t="n">
        <v>783813</v>
      </c>
    </row>
    <row r="83">
      <c r="A83" s="4" t="inlineStr">
        <is>
          <t>Demand deposit accounts and other cash equivalents | Fair Value, Recurring | Level 2</t>
        </is>
      </c>
      <c r="B83" s="4" t="inlineStr">
        <is>
          <t xml:space="preserve"> </t>
        </is>
      </c>
      <c r="C83" s="4" t="inlineStr">
        <is>
          <t xml:space="preserve"> </t>
        </is>
      </c>
    </row>
    <row r="84">
      <c r="A84" s="3" t="inlineStr">
        <is>
          <t>Funds held for clients—cash and cash equivalents:</t>
        </is>
      </c>
      <c r="B84" s="4" t="inlineStr">
        <is>
          <t xml:space="preserve"> </t>
        </is>
      </c>
      <c r="C84" s="4" t="inlineStr">
        <is>
          <t xml:space="preserve"> </t>
        </is>
      </c>
    </row>
    <row r="85">
      <c r="A85" s="4" t="inlineStr">
        <is>
          <t>Demand deposit accounts and other cash equivalents</t>
        </is>
      </c>
      <c r="B85" s="6" t="n">
        <v>0</v>
      </c>
      <c r="C85" s="6" t="n">
        <v>0</v>
      </c>
    </row>
    <row r="86">
      <c r="A86" s="4" t="inlineStr">
        <is>
          <t>Demand deposit accounts and other cash equivalents | Fair Value, Recurring | Level 3</t>
        </is>
      </c>
      <c r="B86" s="4" t="inlineStr">
        <is>
          <t xml:space="preserve"> </t>
        </is>
      </c>
      <c r="C86" s="4" t="inlineStr">
        <is>
          <t xml:space="preserve"> </t>
        </is>
      </c>
    </row>
    <row r="87">
      <c r="A87" s="3" t="inlineStr">
        <is>
          <t>Funds held for clients—cash and cash equivalents:</t>
        </is>
      </c>
      <c r="B87" s="4" t="inlineStr">
        <is>
          <t xml:space="preserve"> </t>
        </is>
      </c>
      <c r="C87" s="4" t="inlineStr">
        <is>
          <t xml:space="preserve"> </t>
        </is>
      </c>
    </row>
    <row r="88">
      <c r="A88" s="4" t="inlineStr">
        <is>
          <t>Demand deposit accounts and other cash equivalents</t>
        </is>
      </c>
      <c r="B88" s="5" t="n">
        <v>0</v>
      </c>
      <c r="C88"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6" customWidth="1" min="5" max="5"/>
    <col width="14" customWidth="1" min="6" max="6"/>
    <col width="14" customWidth="1" min="7" max="7"/>
  </cols>
  <sheetData>
    <row r="1">
      <c r="A1" s="1" t="inlineStr">
        <is>
          <t>REDEEMABLE NONCONTROLLING INTERESTS - Narrative (Details) - USD ($) $ in Thousands</t>
        </is>
      </c>
      <c r="D1" s="2" t="inlineStr">
        <is>
          <t>10 Months Ended</t>
        </is>
      </c>
      <c r="E1" s="2" t="inlineStr">
        <is>
          <t>12 Months Ended</t>
        </is>
      </c>
    </row>
    <row r="2">
      <c r="B2" s="2" t="inlineStr">
        <is>
          <t>Jul. 23, 2021</t>
        </is>
      </c>
      <c r="C2" s="2" t="inlineStr">
        <is>
          <t>Nov. 02, 2018</t>
        </is>
      </c>
      <c r="D2" s="2" t="inlineStr">
        <is>
          <t>Jul. 31, 2021</t>
        </is>
      </c>
      <c r="E2" s="2" t="inlineStr">
        <is>
          <t>Jun. 30, 2024</t>
        </is>
      </c>
      <c r="F2" s="2" t="inlineStr">
        <is>
          <t>Jun. 30, 2023</t>
        </is>
      </c>
      <c r="G2" s="2" t="inlineStr">
        <is>
          <t>Jun.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of stock issuance costs</t>
        </is>
      </c>
      <c r="B4" s="5" t="n">
        <v>30583</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eferred stock, dividend, payment in cash (in percentage)</t>
        </is>
      </c>
      <c r="B5" s="4" t="inlineStr">
        <is>
          <t xml:space="preserve"> </t>
        </is>
      </c>
      <c r="C5" s="4" t="inlineStr">
        <is>
          <t xml:space="preserve"> </t>
        </is>
      </c>
      <c r="D5" s="10" t="n">
        <v>0.5</v>
      </c>
      <c r="E5" s="4" t="inlineStr">
        <is>
          <t xml:space="preserve"> </t>
        </is>
      </c>
      <c r="F5" s="4" t="inlineStr">
        <is>
          <t xml:space="preserve"> </t>
        </is>
      </c>
      <c r="G5" s="4" t="inlineStr">
        <is>
          <t xml:space="preserve"> </t>
        </is>
      </c>
    </row>
    <row r="6">
      <c r="A6" s="4" t="inlineStr">
        <is>
          <t>Redemption of outstanding shares</t>
        </is>
      </c>
      <c r="B6" s="5" t="n">
        <v>260044</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pax Acquisition | Redeemable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of preferred stock, net (in shares)</t>
        </is>
      </c>
      <c r="B9" s="4" t="inlineStr">
        <is>
          <t xml:space="preserve"> </t>
        </is>
      </c>
      <c r="C9" s="6" t="n">
        <v>200000</v>
      </c>
      <c r="D9" s="4" t="inlineStr">
        <is>
          <t xml:space="preserve"> </t>
        </is>
      </c>
      <c r="E9" s="4" t="inlineStr">
        <is>
          <t xml:space="preserve"> </t>
        </is>
      </c>
      <c r="F9" s="4" t="inlineStr">
        <is>
          <t xml:space="preserve"> </t>
        </is>
      </c>
      <c r="G9" s="4" t="inlineStr">
        <is>
          <t xml:space="preserve"> </t>
        </is>
      </c>
    </row>
    <row r="10">
      <c r="A10" s="4" t="inlineStr">
        <is>
          <t>Proceeds from issuance of preferred stock, net of offering costs</t>
        </is>
      </c>
      <c r="B10" s="4" t="inlineStr">
        <is>
          <t xml:space="preserve"> </t>
        </is>
      </c>
      <c r="C10" s="5" t="n">
        <v>194745</v>
      </c>
      <c r="D10" s="4" t="inlineStr">
        <is>
          <t xml:space="preserve"> </t>
        </is>
      </c>
      <c r="E10" s="4" t="inlineStr">
        <is>
          <t xml:space="preserve"> </t>
        </is>
      </c>
      <c r="F10" s="4" t="inlineStr">
        <is>
          <t xml:space="preserve"> </t>
        </is>
      </c>
      <c r="G10" s="4" t="inlineStr">
        <is>
          <t xml:space="preserve"> </t>
        </is>
      </c>
    </row>
    <row r="11">
      <c r="A11" s="4" t="inlineStr">
        <is>
          <t>Payments of stock issuance costs</t>
        </is>
      </c>
      <c r="B11" s="4" t="inlineStr">
        <is>
          <t xml:space="preserve"> </t>
        </is>
      </c>
      <c r="C11" s="5" t="n">
        <v>5255</v>
      </c>
      <c r="D11" s="4" t="inlineStr">
        <is>
          <t xml:space="preserve"> </t>
        </is>
      </c>
      <c r="E11" s="4" t="inlineStr">
        <is>
          <t xml:space="preserve"> </t>
        </is>
      </c>
      <c r="F11" s="4" t="inlineStr">
        <is>
          <t xml:space="preserve"> </t>
        </is>
      </c>
      <c r="G11" s="4" t="inlineStr">
        <is>
          <t xml:space="preserve"> </t>
        </is>
      </c>
    </row>
    <row r="12">
      <c r="A12" s="4" t="inlineStr">
        <is>
          <t>Preferred stock, dividend, increase under unmet requirements per year (in percentage)</t>
        </is>
      </c>
      <c r="B12" s="4" t="inlineStr">
        <is>
          <t xml:space="preserve"> </t>
        </is>
      </c>
      <c r="C12" s="10" t="n">
        <v>0.02</v>
      </c>
      <c r="D12" s="4" t="inlineStr">
        <is>
          <t xml:space="preserve"> </t>
        </is>
      </c>
      <c r="E12" s="4" t="inlineStr">
        <is>
          <t xml:space="preserve"> </t>
        </is>
      </c>
      <c r="F12" s="4" t="inlineStr">
        <is>
          <t xml:space="preserve"> </t>
        </is>
      </c>
      <c r="G12" s="4" t="inlineStr">
        <is>
          <t xml:space="preserve"> </t>
        </is>
      </c>
    </row>
    <row r="13">
      <c r="A13" s="4" t="inlineStr">
        <is>
          <t>Preferred stock, dividend, increase under unmet requirements per semester (in percentage)</t>
        </is>
      </c>
      <c r="B13" s="4" t="inlineStr">
        <is>
          <t xml:space="preserve"> </t>
        </is>
      </c>
      <c r="C13" s="10" t="n">
        <v>0.01</v>
      </c>
      <c r="D13" s="4" t="inlineStr">
        <is>
          <t xml:space="preserve"> </t>
        </is>
      </c>
      <c r="E13" s="4" t="inlineStr">
        <is>
          <t xml:space="preserve"> </t>
        </is>
      </c>
      <c r="F13" s="4" t="inlineStr">
        <is>
          <t xml:space="preserve"> </t>
        </is>
      </c>
      <c r="G13" s="4" t="inlineStr">
        <is>
          <t xml:space="preserve"> </t>
        </is>
      </c>
    </row>
    <row r="14">
      <c r="A14" s="4" t="inlineStr">
        <is>
          <t>Preferred stock, dividend, increase under unmet requirements, period</t>
        </is>
      </c>
      <c r="B14" s="4" t="inlineStr">
        <is>
          <t xml:space="preserve"> </t>
        </is>
      </c>
      <c r="C14" s="4" t="inlineStr">
        <is>
          <t>6 months</t>
        </is>
      </c>
      <c r="D14" s="4" t="inlineStr">
        <is>
          <t xml:space="preserve"> </t>
        </is>
      </c>
      <c r="E14" s="4" t="inlineStr">
        <is>
          <t xml:space="preserve"> </t>
        </is>
      </c>
      <c r="F14" s="4" t="inlineStr">
        <is>
          <t xml:space="preserve"> </t>
        </is>
      </c>
      <c r="G14" s="4" t="inlineStr">
        <is>
          <t xml:space="preserve"> </t>
        </is>
      </c>
    </row>
    <row r="15">
      <c r="A15" s="4" t="inlineStr">
        <is>
          <t>Preferred stock, redemption price (in percentage)</t>
        </is>
      </c>
      <c r="B15" s="10" t="n">
        <v>1.01</v>
      </c>
      <c r="C15" s="10" t="n">
        <v>1.01</v>
      </c>
      <c r="D15" s="4" t="inlineStr">
        <is>
          <t xml:space="preserve"> </t>
        </is>
      </c>
      <c r="E15" s="4" t="inlineStr">
        <is>
          <t xml:space="preserve"> </t>
        </is>
      </c>
      <c r="F15" s="4" t="inlineStr">
        <is>
          <t xml:space="preserve"> </t>
        </is>
      </c>
      <c r="G15" s="4" t="inlineStr">
        <is>
          <t xml:space="preserve"> </t>
        </is>
      </c>
    </row>
    <row r="16">
      <c r="A16" s="4" t="inlineStr">
        <is>
          <t>Accretion of redeemable noncontrolling interests</t>
        </is>
      </c>
      <c r="B16" s="4" t="inlineStr">
        <is>
          <t xml:space="preserve"> </t>
        </is>
      </c>
      <c r="C16" s="4" t="inlineStr">
        <is>
          <t xml:space="preserve"> </t>
        </is>
      </c>
      <c r="D16" s="4" t="inlineStr">
        <is>
          <t xml:space="preserve"> </t>
        </is>
      </c>
      <c r="E16" s="5" t="n">
        <v>0</v>
      </c>
      <c r="F16" s="5" t="n">
        <v>0</v>
      </c>
      <c r="G16" s="5" t="n">
        <v>11621</v>
      </c>
    </row>
    <row r="17">
      <c r="A17" s="4" t="inlineStr">
        <is>
          <t>Apax Acquisition | Redeemable Preferred Stock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eferred stock, dividend rate (in percentage)</t>
        </is>
      </c>
      <c r="B19" s="4" t="inlineStr">
        <is>
          <t xml:space="preserve"> </t>
        </is>
      </c>
      <c r="C19" s="10" t="n">
        <v>0.01</v>
      </c>
      <c r="D19" s="4" t="inlineStr">
        <is>
          <t xml:space="preserve"> </t>
        </is>
      </c>
      <c r="E19" s="4" t="inlineStr">
        <is>
          <t xml:space="preserve"> </t>
        </is>
      </c>
      <c r="F19" s="4" t="inlineStr">
        <is>
          <t xml:space="preserve"> </t>
        </is>
      </c>
      <c r="G19" s="4" t="inlineStr">
        <is>
          <t xml:space="preserve"> </t>
        </is>
      </c>
    </row>
    <row r="20">
      <c r="A20" s="4" t="inlineStr">
        <is>
          <t>Apax Acquisition | Redeemable Preferred Stock | Second to third anniversary of issuance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eferred stock, dividend, payment in cash (in percentage)</t>
        </is>
      </c>
      <c r="B22" s="4" t="inlineStr">
        <is>
          <t xml:space="preserve"> </t>
        </is>
      </c>
      <c r="C22" s="10" t="n">
        <v>0.5</v>
      </c>
      <c r="D22" s="4" t="inlineStr">
        <is>
          <t xml:space="preserve"> </t>
        </is>
      </c>
      <c r="E22" s="4" t="inlineStr">
        <is>
          <t xml:space="preserve"> </t>
        </is>
      </c>
      <c r="F22" s="4" t="inlineStr">
        <is>
          <t xml:space="preserve"> </t>
        </is>
      </c>
      <c r="G22" s="4" t="inlineStr">
        <is>
          <t xml:space="preserve"> </t>
        </is>
      </c>
    </row>
    <row r="23">
      <c r="A23" s="4" t="inlineStr">
        <is>
          <t>Preferred stock, basis spread on variable rate (in percentage)</t>
        </is>
      </c>
      <c r="B23" s="4" t="inlineStr">
        <is>
          <t xml:space="preserve"> </t>
        </is>
      </c>
      <c r="C23" s="14" t="n">
        <v>0.08875</v>
      </c>
      <c r="D23" s="4" t="inlineStr">
        <is>
          <t xml:space="preserve"> </t>
        </is>
      </c>
      <c r="E23" s="4" t="inlineStr">
        <is>
          <t xml:space="preserve"> </t>
        </is>
      </c>
      <c r="F23" s="4" t="inlineStr">
        <is>
          <t xml:space="preserve"> </t>
        </is>
      </c>
      <c r="G23" s="4" t="inlineStr">
        <is>
          <t xml:space="preserve"> </t>
        </is>
      </c>
    </row>
    <row r="24">
      <c r="A24" s="4" t="inlineStr">
        <is>
          <t>Apax Acquisition | Redeemable Preferred Stock | After Third Anniversary Of Issuance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eferred stock, dividend, payment in cash (in percentage)</t>
        </is>
      </c>
      <c r="B26" s="4" t="inlineStr">
        <is>
          <t xml:space="preserve"> </t>
        </is>
      </c>
      <c r="C26" s="10" t="n">
        <v>1</v>
      </c>
      <c r="D26" s="4" t="inlineStr">
        <is>
          <t xml:space="preserve"> </t>
        </is>
      </c>
      <c r="E26" s="4" t="inlineStr">
        <is>
          <t xml:space="preserve"> </t>
        </is>
      </c>
      <c r="F26" s="4" t="inlineStr">
        <is>
          <t xml:space="preserve"> </t>
        </is>
      </c>
      <c r="G26" s="4" t="inlineStr">
        <is>
          <t xml:space="preserve"> </t>
        </is>
      </c>
    </row>
    <row r="27">
      <c r="A27" s="4" t="inlineStr">
        <is>
          <t>Preferred stock, basis spread on variable rate (in percentage)</t>
        </is>
      </c>
      <c r="B27" s="4" t="inlineStr">
        <is>
          <t xml:space="preserve"> </t>
        </is>
      </c>
      <c r="C27" s="14" t="n">
        <v>0.08375</v>
      </c>
      <c r="D27" s="4" t="inlineStr">
        <is>
          <t xml:space="preserve"> </t>
        </is>
      </c>
      <c r="E27" s="4" t="inlineStr">
        <is>
          <t xml:space="preserve"> </t>
        </is>
      </c>
      <c r="F27" s="4" t="inlineStr">
        <is>
          <t xml:space="preserve"> </t>
        </is>
      </c>
      <c r="G27" s="4" t="inlineStr">
        <is>
          <t xml:space="preserve"> </t>
        </is>
      </c>
    </row>
    <row r="28">
      <c r="A28" s="4" t="inlineStr">
        <is>
          <t>Apax Acquisition | Redeemable Preferred Stock | May 2, 2020 To November 2, 2020</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eferred stock, redemption price (in percentage)</t>
        </is>
      </c>
      <c r="B30" s="4" t="inlineStr">
        <is>
          <t xml:space="preserve"> </t>
        </is>
      </c>
      <c r="C30" s="10" t="n">
        <v>1.02</v>
      </c>
      <c r="D30" s="4" t="inlineStr">
        <is>
          <t xml:space="preserve"> </t>
        </is>
      </c>
      <c r="E30" s="4" t="inlineStr">
        <is>
          <t xml:space="preserve"> </t>
        </is>
      </c>
      <c r="F30" s="4" t="inlineStr">
        <is>
          <t xml:space="preserve"> </t>
        </is>
      </c>
      <c r="G30" s="4" t="inlineStr">
        <is>
          <t xml:space="preserve"> </t>
        </is>
      </c>
    </row>
    <row r="31">
      <c r="A31" s="4" t="inlineStr">
        <is>
          <t>Apax Acquisition | Redeemable Preferred Stock | November 2, 2021 And Thereaft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eferred stock, redemption price (in percentage)</t>
        </is>
      </c>
      <c r="B33" s="4" t="inlineStr">
        <is>
          <t xml:space="preserve"> </t>
        </is>
      </c>
      <c r="C33" s="10" t="n">
        <v>1</v>
      </c>
      <c r="D33" s="4" t="inlineStr">
        <is>
          <t xml:space="preserve"> </t>
        </is>
      </c>
      <c r="E33" s="4" t="inlineStr">
        <is>
          <t xml:space="preserve"> </t>
        </is>
      </c>
      <c r="F33" s="4" t="inlineStr">
        <is>
          <t xml:space="preserve"> </t>
        </is>
      </c>
      <c r="G33" s="4" t="inlineStr">
        <is>
          <t xml:space="preserve"> </t>
        </is>
      </c>
    </row>
  </sheetData>
  <mergeCells count="2">
    <mergeCell ref="A1:A2"/>
    <mergeCell ref="E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APITAL STOCK - Narrative (Details) - $ / shares</t>
        </is>
      </c>
      <c r="B1" s="2" t="inlineStr">
        <is>
          <t>Mar. 06, 2024</t>
        </is>
      </c>
      <c r="C1" s="2" t="inlineStr">
        <is>
          <t>Dec. 06, 2023</t>
        </is>
      </c>
      <c r="D1" s="2" t="inlineStr">
        <is>
          <t>Dec. 06, 2022</t>
        </is>
      </c>
      <c r="E1" s="2" t="inlineStr">
        <is>
          <t>Sep. 09, 2022</t>
        </is>
      </c>
      <c r="F1" s="2" t="inlineStr">
        <is>
          <t>Oct. 19, 2021</t>
        </is>
      </c>
      <c r="G1" s="2" t="inlineStr">
        <is>
          <t>Jul. 23, 2021</t>
        </is>
      </c>
      <c r="H1" s="2" t="inlineStr">
        <is>
          <t>Jun. 30, 2024</t>
        </is>
      </c>
      <c r="I1" s="2" t="inlineStr">
        <is>
          <t>Jun. 30, 2023</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ommon stock, shares authorized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500000000</v>
      </c>
      <c r="I3" s="6" t="n">
        <v>500000000</v>
      </c>
    </row>
    <row r="4">
      <c r="A4" s="4" t="inlineStr">
        <is>
          <t>Common stock, par valu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001</v>
      </c>
      <c r="I4" s="7" t="n">
        <v>0.001</v>
      </c>
    </row>
    <row r="5">
      <c r="A5" s="4" t="inlineStr">
        <is>
          <t>Preferred stock,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0000000</v>
      </c>
      <c r="I5" s="6" t="n">
        <v>50000000</v>
      </c>
    </row>
    <row r="6">
      <c r="A6" s="4" t="inlineStr">
        <is>
          <t>Preferred stock, par valu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0.001</v>
      </c>
      <c r="I6" s="7" t="n">
        <v>0.001</v>
      </c>
    </row>
    <row r="7">
      <c r="A7" s="4" t="inlineStr">
        <is>
          <t>Common stock, shares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78210263</v>
      </c>
      <c r="I7" s="6" t="n">
        <v>176535236</v>
      </c>
    </row>
    <row r="8">
      <c r="A8" s="4" t="inlineStr">
        <is>
          <t>Preferred stock, shares outstanding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0</v>
      </c>
      <c r="I8" s="6" t="n">
        <v>0</v>
      </c>
    </row>
    <row r="9">
      <c r="A9" s="4" t="inlineStr">
        <is>
          <t>Number of shares issued in transaction (in shares)</t>
        </is>
      </c>
      <c r="B9" s="6" t="n">
        <v>8000000</v>
      </c>
      <c r="C9" s="6" t="n">
        <v>5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P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par valu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7" t="n">
        <v>0.001</v>
      </c>
      <c r="H12" s="4" t="inlineStr">
        <is>
          <t xml:space="preserve"> </t>
        </is>
      </c>
      <c r="I12" s="4" t="inlineStr">
        <is>
          <t xml:space="preserve"> </t>
        </is>
      </c>
    </row>
    <row r="13">
      <c r="A13" s="4" t="inlineStr">
        <is>
          <t>Number of shares issued in transaction (in shares)</t>
        </is>
      </c>
      <c r="B13" s="4" t="inlineStr">
        <is>
          <t xml:space="preserve"> </t>
        </is>
      </c>
      <c r="C13" s="4" t="inlineStr">
        <is>
          <t xml:space="preserve"> </t>
        </is>
      </c>
      <c r="D13" s="6" t="n">
        <v>6000000</v>
      </c>
      <c r="E13" s="6" t="n">
        <v>5000000</v>
      </c>
      <c r="F13" s="6" t="n">
        <v>12000000</v>
      </c>
      <c r="G13" s="6" t="n">
        <v>21275000</v>
      </c>
      <c r="H13" s="4" t="inlineStr">
        <is>
          <t xml:space="preserve"> </t>
        </is>
      </c>
      <c r="I13" s="4" t="inlineStr">
        <is>
          <t xml:space="preserve"> </t>
        </is>
      </c>
    </row>
    <row r="14">
      <c r="A14" s="4" t="inlineStr">
        <is>
          <t>Offering price per share (in dollars per share)</t>
        </is>
      </c>
      <c r="B14" s="8" t="n">
        <v>20.05</v>
      </c>
      <c r="C14" s="8" t="n">
        <v>20.65</v>
      </c>
      <c r="D14" s="8" t="n">
        <v>28.6</v>
      </c>
      <c r="E14" s="8" t="n">
        <v>27.35</v>
      </c>
      <c r="F14" s="5" t="n">
        <v>32</v>
      </c>
      <c r="G14" s="5" t="n">
        <v>23</v>
      </c>
      <c r="H14" s="4" t="inlineStr">
        <is>
          <t xml:space="preserve"> </t>
        </is>
      </c>
      <c r="I14" s="4" t="inlineStr">
        <is>
          <t xml:space="preserve"> </t>
        </is>
      </c>
    </row>
    <row r="15">
      <c r="A15" s="4" t="inlineStr">
        <is>
          <t>Over-Allotment O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shares issued in transaction (in shares)</t>
        </is>
      </c>
      <c r="B17" s="4" t="inlineStr">
        <is>
          <t xml:space="preserve"> </t>
        </is>
      </c>
      <c r="C17" s="4" t="inlineStr">
        <is>
          <t xml:space="preserve"> </t>
        </is>
      </c>
      <c r="D17" s="4" t="inlineStr">
        <is>
          <t xml:space="preserve"> </t>
        </is>
      </c>
      <c r="E17" s="4" t="inlineStr">
        <is>
          <t xml:space="preserve"> </t>
        </is>
      </c>
      <c r="F17" s="6" t="n">
        <v>1800000</v>
      </c>
      <c r="G17" s="4" t="inlineStr">
        <is>
          <t xml:space="preserve"> </t>
        </is>
      </c>
      <c r="H17" s="4" t="inlineStr">
        <is>
          <t xml:space="preserve"> </t>
        </is>
      </c>
      <c r="I17" s="4" t="inlineStr">
        <is>
          <t xml:space="preserve"> </t>
        </is>
      </c>
    </row>
    <row r="18">
      <c r="A18" s="4" t="inlineStr">
        <is>
          <t>Sale of stock, purchase period</t>
        </is>
      </c>
      <c r="B18" s="4" t="inlineStr">
        <is>
          <t xml:space="preserve"> </t>
        </is>
      </c>
      <c r="C18" s="4" t="inlineStr">
        <is>
          <t xml:space="preserve"> </t>
        </is>
      </c>
      <c r="D18" s="4" t="inlineStr">
        <is>
          <t xml:space="preserve"> </t>
        </is>
      </c>
      <c r="E18" s="4" t="inlineStr">
        <is>
          <t xml:space="preserve"> </t>
        </is>
      </c>
      <c r="F18" s="4" t="inlineStr">
        <is>
          <t>30 days</t>
        </is>
      </c>
      <c r="G18" s="4" t="inlineStr">
        <is>
          <t xml:space="preserve"> </t>
        </is>
      </c>
      <c r="H18" s="4" t="inlineStr">
        <is>
          <t xml:space="preserve"> </t>
        </is>
      </c>
      <c r="I18" s="4" t="inlineStr">
        <is>
          <t xml:space="preserve"> </t>
        </is>
      </c>
    </row>
    <row r="19">
      <c r="A19" s="4" t="inlineStr">
        <is>
          <t>Series A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eferred stock, shares outstanding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0</v>
      </c>
      <c r="I21"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32" customWidth="1" min="2" max="2"/>
    <col width="22" customWidth="1" min="3" max="3"/>
    <col width="57" customWidth="1" min="4" max="4"/>
    <col width="40" customWidth="1" min="5" max="5"/>
    <col width="40" customWidth="1" min="6" max="6"/>
    <col width="22" customWidth="1" min="7" max="7"/>
  </cols>
  <sheetData>
    <row r="1">
      <c r="A1" s="1" t="inlineStr">
        <is>
          <t>EQUITY COMPENSATION PLANS - Narrative (Details)</t>
        </is>
      </c>
      <c r="D1" s="2" t="inlineStr">
        <is>
          <t>12 Months Ended</t>
        </is>
      </c>
    </row>
    <row r="2">
      <c r="B2" s="2" t="inlineStr">
        <is>
          <t>Jul. 23, 2021 tradingDay shares</t>
        </is>
      </c>
      <c r="C2" s="2" t="inlineStr">
        <is>
          <t>Jul. 20, 2021 USD ($)</t>
        </is>
      </c>
      <c r="D2" s="2" t="inlineStr">
        <is>
          <t>Jun. 30, 2024 USD ($) installment plan $ / shares shares</t>
        </is>
      </c>
      <c r="E2" s="2" t="inlineStr">
        <is>
          <t>Jun. 30, 2023 USD ($) $ / shares shares</t>
        </is>
      </c>
      <c r="F2" s="2" t="inlineStr">
        <is>
          <t>Jun. 30, 2022 USD ($) $ / shares shares</t>
        </is>
      </c>
      <c r="G2" s="2" t="inlineStr">
        <is>
          <t>Jun. 30, 2021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cost</t>
        </is>
      </c>
      <c r="B4" s="4" t="inlineStr">
        <is>
          <t xml:space="preserve"> </t>
        </is>
      </c>
      <c r="C4" s="4" t="inlineStr">
        <is>
          <t xml:space="preserve"> </t>
        </is>
      </c>
      <c r="D4" s="5" t="n">
        <v>65443000</v>
      </c>
      <c r="E4" s="5" t="n">
        <v>78225000</v>
      </c>
      <c r="F4" s="5" t="n">
        <v>71376000</v>
      </c>
      <c r="G4" s="4" t="inlineStr">
        <is>
          <t xml:space="preserve"> </t>
        </is>
      </c>
    </row>
    <row r="5">
      <c r="A5" s="4" t="inlineStr">
        <is>
          <t>Income tax benefits</t>
        </is>
      </c>
      <c r="B5" s="4" t="inlineStr">
        <is>
          <t xml:space="preserve"> </t>
        </is>
      </c>
      <c r="C5" s="4" t="inlineStr">
        <is>
          <t xml:space="preserve"> </t>
        </is>
      </c>
      <c r="D5" s="5" t="n">
        <v>7728000</v>
      </c>
      <c r="E5" s="5" t="n">
        <v>8708000</v>
      </c>
      <c r="F5" s="5" t="n">
        <v>4352000</v>
      </c>
      <c r="G5" s="4" t="inlineStr">
        <is>
          <t xml:space="preserve"> </t>
        </is>
      </c>
    </row>
    <row r="6">
      <c r="A6" s="4" t="inlineStr">
        <is>
          <t>Number of plans | plan</t>
        </is>
      </c>
      <c r="B6" s="4" t="inlineStr">
        <is>
          <t xml:space="preserve"> </t>
        </is>
      </c>
      <c r="C6" s="4" t="inlineStr">
        <is>
          <t xml:space="preserve"> </t>
        </is>
      </c>
      <c r="D6" s="6" t="n">
        <v>3</v>
      </c>
      <c r="E6" s="4" t="inlineStr">
        <is>
          <t xml:space="preserve"> </t>
        </is>
      </c>
      <c r="F6" s="4" t="inlineStr">
        <is>
          <t xml:space="preserve"> </t>
        </is>
      </c>
      <c r="G6" s="4" t="inlineStr">
        <is>
          <t xml:space="preserve"> </t>
        </is>
      </c>
    </row>
    <row r="7">
      <c r="A7" s="4" t="inlineStr">
        <is>
          <t>Number of installments | installment</t>
        </is>
      </c>
      <c r="B7" s="4" t="inlineStr">
        <is>
          <t xml:space="preserve"> </t>
        </is>
      </c>
      <c r="C7" s="4" t="inlineStr">
        <is>
          <t xml:space="preserve"> </t>
        </is>
      </c>
      <c r="D7" s="6" t="n">
        <v>12</v>
      </c>
      <c r="E7" s="4" t="inlineStr">
        <is>
          <t xml:space="preserve"> </t>
        </is>
      </c>
      <c r="F7" s="4" t="inlineStr">
        <is>
          <t xml:space="preserve"> </t>
        </is>
      </c>
      <c r="G7" s="4" t="inlineStr">
        <is>
          <t xml:space="preserve"> </t>
        </is>
      </c>
    </row>
    <row r="8">
      <c r="A8" s="4" t="inlineStr">
        <is>
          <t>Options granted in period (in shares) | shares</t>
        </is>
      </c>
      <c r="B8" s="4" t="inlineStr">
        <is>
          <t xml:space="preserve"> </t>
        </is>
      </c>
      <c r="C8" s="4" t="inlineStr">
        <is>
          <t xml:space="preserve"> </t>
        </is>
      </c>
      <c r="D8" s="6" t="n">
        <v>713191</v>
      </c>
      <c r="E8" s="6" t="n">
        <v>938717</v>
      </c>
      <c r="F8" s="4" t="inlineStr">
        <is>
          <t xml:space="preserve"> </t>
        </is>
      </c>
      <c r="G8" s="4" t="inlineStr">
        <is>
          <t xml:space="preserve"> </t>
        </is>
      </c>
    </row>
    <row r="9">
      <c r="A9" s="4" t="inlineStr">
        <is>
          <t>Expected dividend yield on stock</t>
        </is>
      </c>
      <c r="B9" s="4" t="inlineStr">
        <is>
          <t xml:space="preserve"> </t>
        </is>
      </c>
      <c r="C9" s="4" t="inlineStr">
        <is>
          <t xml:space="preserve"> </t>
        </is>
      </c>
      <c r="D9" s="10" t="n">
        <v>0</v>
      </c>
      <c r="E9" s="10" t="n">
        <v>0</v>
      </c>
      <c r="F9" s="4" t="inlineStr">
        <is>
          <t xml:space="preserve"> </t>
        </is>
      </c>
      <c r="G9" s="4" t="inlineStr">
        <is>
          <t xml:space="preserve"> </t>
        </is>
      </c>
    </row>
    <row r="10">
      <c r="A10" s="4" t="inlineStr">
        <is>
          <t>Restricted Stock Units (RS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based compensation cost</t>
        </is>
      </c>
      <c r="B12" s="4" t="inlineStr">
        <is>
          <t xml:space="preserve"> </t>
        </is>
      </c>
      <c r="C12" s="4" t="inlineStr">
        <is>
          <t xml:space="preserve"> </t>
        </is>
      </c>
      <c r="D12" s="4" t="inlineStr">
        <is>
          <t xml:space="preserve"> </t>
        </is>
      </c>
      <c r="E12" s="4" t="inlineStr">
        <is>
          <t xml:space="preserve"> </t>
        </is>
      </c>
      <c r="F12" s="4" t="inlineStr">
        <is>
          <t xml:space="preserve"> </t>
        </is>
      </c>
      <c r="G12" s="5" t="n">
        <v>0</v>
      </c>
    </row>
    <row r="13">
      <c r="A13" s="4" t="inlineStr">
        <is>
          <t>Award vesting rights, percentage</t>
        </is>
      </c>
      <c r="B13" s="10" t="n">
        <v>0.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rading day period | tradingDay</t>
        </is>
      </c>
      <c r="B14" s="6" t="n">
        <v>1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nrecognized compensation expense, weighted average period</t>
        </is>
      </c>
      <c r="B15" s="4" t="inlineStr">
        <is>
          <t>2 years</t>
        </is>
      </c>
      <c r="C15" s="4" t="inlineStr">
        <is>
          <t xml:space="preserve"> </t>
        </is>
      </c>
      <c r="D15" s="4" t="inlineStr">
        <is>
          <t>1 year 10 months 24 days</t>
        </is>
      </c>
      <c r="E15" s="4" t="inlineStr">
        <is>
          <t xml:space="preserve"> </t>
        </is>
      </c>
      <c r="F15" s="4" t="inlineStr">
        <is>
          <t xml:space="preserve"> </t>
        </is>
      </c>
      <c r="G15" s="4" t="inlineStr">
        <is>
          <t xml:space="preserve"> </t>
        </is>
      </c>
    </row>
    <row r="16">
      <c r="A16" s="4" t="inlineStr">
        <is>
          <t>Unrecognized compensation expense</t>
        </is>
      </c>
      <c r="B16" s="4" t="inlineStr">
        <is>
          <t xml:space="preserve"> </t>
        </is>
      </c>
      <c r="C16" s="4" t="inlineStr">
        <is>
          <t xml:space="preserve"> </t>
        </is>
      </c>
      <c r="D16" s="5" t="n">
        <v>66043000</v>
      </c>
      <c r="E16" s="4" t="inlineStr">
        <is>
          <t xml:space="preserve"> </t>
        </is>
      </c>
      <c r="F16" s="4" t="inlineStr">
        <is>
          <t xml:space="preserve"> </t>
        </is>
      </c>
      <c r="G16" s="4" t="inlineStr">
        <is>
          <t xml:space="preserve"> </t>
        </is>
      </c>
    </row>
    <row r="17">
      <c r="A17" s="4" t="inlineStr">
        <is>
          <t>Number of vested units (in shares) | shares</t>
        </is>
      </c>
      <c r="B17" s="4" t="inlineStr">
        <is>
          <t xml:space="preserve"> </t>
        </is>
      </c>
      <c r="C17" s="4" t="inlineStr">
        <is>
          <t xml:space="preserve"> </t>
        </is>
      </c>
      <c r="D17" s="6" t="n">
        <v>1396342</v>
      </c>
      <c r="E17" s="4" t="inlineStr">
        <is>
          <t xml:space="preserve"> </t>
        </is>
      </c>
      <c r="F17" s="4" t="inlineStr">
        <is>
          <t xml:space="preserve"> </t>
        </is>
      </c>
      <c r="G17" s="4" t="inlineStr">
        <is>
          <t xml:space="preserve"> </t>
        </is>
      </c>
    </row>
    <row r="18">
      <c r="A18" s="4" t="inlineStr">
        <is>
          <t>Award requisite service period</t>
        </is>
      </c>
      <c r="B18" s="4" t="inlineStr">
        <is>
          <t xml:space="preserve"> </t>
        </is>
      </c>
      <c r="C18" s="4" t="inlineStr">
        <is>
          <t xml:space="preserve"> </t>
        </is>
      </c>
      <c r="D18" s="4" t="inlineStr">
        <is>
          <t>2 years</t>
        </is>
      </c>
      <c r="E18" s="4" t="inlineStr">
        <is>
          <t xml:space="preserve"> </t>
        </is>
      </c>
      <c r="F18" s="4" t="inlineStr">
        <is>
          <t xml:space="preserve"> </t>
        </is>
      </c>
      <c r="G18" s="4" t="inlineStr">
        <is>
          <t xml:space="preserve"> </t>
        </is>
      </c>
    </row>
    <row r="19">
      <c r="A19" s="4" t="inlineStr">
        <is>
          <t>Granted (in dollars per share) | $ / shares</t>
        </is>
      </c>
      <c r="B19" s="4" t="inlineStr">
        <is>
          <t xml:space="preserve"> </t>
        </is>
      </c>
      <c r="C19" s="4" t="inlineStr">
        <is>
          <t xml:space="preserve"> </t>
        </is>
      </c>
      <c r="D19" s="8" t="n">
        <v>22.67</v>
      </c>
      <c r="E19" s="8" t="n">
        <v>29.01</v>
      </c>
      <c r="F19" s="8" t="n">
        <v>29.97</v>
      </c>
      <c r="G19" s="4" t="inlineStr">
        <is>
          <t xml:space="preserve"> </t>
        </is>
      </c>
    </row>
    <row r="20">
      <c r="A20" s="4" t="inlineStr">
        <is>
          <t>Weighted average grant date fair value of units</t>
        </is>
      </c>
      <c r="B20" s="4" t="inlineStr">
        <is>
          <t xml:space="preserve"> </t>
        </is>
      </c>
      <c r="C20" s="4" t="inlineStr">
        <is>
          <t xml:space="preserve"> </t>
        </is>
      </c>
      <c r="D20" s="5" t="n">
        <v>40771000</v>
      </c>
      <c r="E20" s="5" t="n">
        <v>37700000</v>
      </c>
      <c r="F20" s="5" t="n">
        <v>18971000</v>
      </c>
      <c r="G20" s="4" t="inlineStr">
        <is>
          <t xml:space="preserve"> </t>
        </is>
      </c>
    </row>
    <row r="21">
      <c r="A21" s="4" t="inlineStr">
        <is>
          <t>Restricted Stock Units (RSUs) | Share-based Payment Arrangement, Tranche 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ward vesting period</t>
        </is>
      </c>
      <c r="B23" s="4" t="inlineStr">
        <is>
          <t>6 month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stricted Stock Units (RSUs) | Share-based Payment Arrangement, Tranche Tw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ward vesting period</t>
        </is>
      </c>
      <c r="B26" s="4" t="inlineStr">
        <is>
          <t>12 month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stricted Stock Units (RSUs) | Share-Based Payment Arrangement, Tranche Thr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ward vesting period</t>
        </is>
      </c>
      <c r="B29" s="4" t="inlineStr">
        <is>
          <t>18 month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stricted Stock Units (RSUs) | Share-Based Payment Arrangement, Tranche Fou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ward vesting period</t>
        </is>
      </c>
      <c r="B32" s="4" t="inlineStr">
        <is>
          <t>24 month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stricted Stock Units (RSUs) | 2021 Omnibus Incentive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ward requisite service period</t>
        </is>
      </c>
      <c r="B35" s="4" t="inlineStr">
        <is>
          <t xml:space="preserve"> </t>
        </is>
      </c>
      <c r="C35" s="4" t="inlineStr">
        <is>
          <t xml:space="preserve"> </t>
        </is>
      </c>
      <c r="D35" s="4" t="inlineStr">
        <is>
          <t>3 years</t>
        </is>
      </c>
      <c r="E35" s="4" t="inlineStr">
        <is>
          <t xml:space="preserve"> </t>
        </is>
      </c>
      <c r="F35" s="4" t="inlineStr">
        <is>
          <t xml:space="preserve"> </t>
        </is>
      </c>
      <c r="G35" s="4" t="inlineStr">
        <is>
          <t xml:space="preserve"> </t>
        </is>
      </c>
    </row>
    <row r="36">
      <c r="A36" s="4" t="inlineStr">
        <is>
          <t>Restricted Stock Units (RSUs) | IP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ssuance of preferred stock, net (in shares) | shares</t>
        </is>
      </c>
      <c r="B38" s="6" t="n">
        <v>1761578</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ime-Based Incentive Uni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ward vesting rights, percentage</t>
        </is>
      </c>
      <c r="B41" s="10" t="n">
        <v>0.25</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ward vesting period</t>
        </is>
      </c>
      <c r="B42" s="4" t="inlineStr">
        <is>
          <t>6 months</t>
        </is>
      </c>
      <c r="C42" s="4" t="inlineStr">
        <is>
          <t xml:space="preserve"> </t>
        </is>
      </c>
      <c r="D42" s="4" t="inlineStr">
        <is>
          <t>6 months</t>
        </is>
      </c>
      <c r="E42" s="4" t="inlineStr">
        <is>
          <t xml:space="preserve"> </t>
        </is>
      </c>
      <c r="F42" s="4" t="inlineStr">
        <is>
          <t xml:space="preserve"> </t>
        </is>
      </c>
      <c r="G42" s="4" t="inlineStr">
        <is>
          <t xml:space="preserve"> </t>
        </is>
      </c>
    </row>
    <row r="43">
      <c r="A43" s="4" t="inlineStr">
        <is>
          <t>Unrecognized compensation expense, weighted average period</t>
        </is>
      </c>
      <c r="B43" s="4" t="inlineStr">
        <is>
          <t xml:space="preserve"> </t>
        </is>
      </c>
      <c r="C43" s="4" t="inlineStr">
        <is>
          <t xml:space="preserve"> </t>
        </is>
      </c>
      <c r="D43" s="4" t="inlineStr">
        <is>
          <t>3 months 18 days</t>
        </is>
      </c>
      <c r="E43" s="4" t="inlineStr">
        <is>
          <t xml:space="preserve"> </t>
        </is>
      </c>
      <c r="F43" s="4" t="inlineStr">
        <is>
          <t xml:space="preserve"> </t>
        </is>
      </c>
      <c r="G43" s="4" t="inlineStr">
        <is>
          <t xml:space="preserve"> </t>
        </is>
      </c>
    </row>
    <row r="44">
      <c r="A44" s="4" t="inlineStr">
        <is>
          <t>Award vesting rights, percentage vesting based on service time</t>
        </is>
      </c>
      <c r="B44" s="4" t="inlineStr">
        <is>
          <t xml:space="preserve"> </t>
        </is>
      </c>
      <c r="C44" s="4" t="inlineStr">
        <is>
          <t xml:space="preserve"> </t>
        </is>
      </c>
      <c r="D44" s="10" t="n">
        <v>0.5</v>
      </c>
      <c r="E44" s="4" t="inlineStr">
        <is>
          <t xml:space="preserve"> </t>
        </is>
      </c>
      <c r="F44" s="4" t="inlineStr">
        <is>
          <t xml:space="preserve"> </t>
        </is>
      </c>
      <c r="G44" s="4" t="inlineStr">
        <is>
          <t xml:space="preserve"> </t>
        </is>
      </c>
    </row>
    <row r="45">
      <c r="A45" s="4" t="inlineStr">
        <is>
          <t>Unrecognized compensation expense</t>
        </is>
      </c>
      <c r="B45" s="4" t="inlineStr">
        <is>
          <t xml:space="preserve"> </t>
        </is>
      </c>
      <c r="C45" s="4" t="inlineStr">
        <is>
          <t xml:space="preserve"> </t>
        </is>
      </c>
      <c r="D45" s="5" t="n">
        <v>76000</v>
      </c>
      <c r="E45" s="4" t="inlineStr">
        <is>
          <t xml:space="preserve"> </t>
        </is>
      </c>
      <c r="F45" s="4" t="inlineStr">
        <is>
          <t xml:space="preserve"> </t>
        </is>
      </c>
      <c r="G45" s="4" t="inlineStr">
        <is>
          <t xml:space="preserve"> </t>
        </is>
      </c>
    </row>
    <row r="46">
      <c r="A46" s="4" t="inlineStr">
        <is>
          <t>Number of vested units (in shares) | shares</t>
        </is>
      </c>
      <c r="B46" s="4" t="inlineStr">
        <is>
          <t xml:space="preserve"> </t>
        </is>
      </c>
      <c r="C46" s="4" t="inlineStr">
        <is>
          <t xml:space="preserve"> </t>
        </is>
      </c>
      <c r="D46" s="6" t="n">
        <v>36350</v>
      </c>
      <c r="E46" s="6" t="n">
        <v>32571</v>
      </c>
      <c r="F46" s="6" t="n">
        <v>25310</v>
      </c>
      <c r="G46" s="4" t="inlineStr">
        <is>
          <t xml:space="preserve"> </t>
        </is>
      </c>
    </row>
    <row r="47">
      <c r="A47" s="4" t="inlineStr">
        <is>
          <t>Weighted average grant date fair value of units (in dollars per share) | $ / shares</t>
        </is>
      </c>
      <c r="B47" s="4" t="inlineStr">
        <is>
          <t xml:space="preserve"> </t>
        </is>
      </c>
      <c r="C47" s="4" t="inlineStr">
        <is>
          <t xml:space="preserve"> </t>
        </is>
      </c>
      <c r="D47" s="5" t="n">
        <v>296</v>
      </c>
      <c r="E47" s="5" t="n">
        <v>386</v>
      </c>
      <c r="F47" s="5" t="n">
        <v>417</v>
      </c>
      <c r="G47" s="4" t="inlineStr">
        <is>
          <t xml:space="preserve"> </t>
        </is>
      </c>
    </row>
    <row r="48">
      <c r="A48" s="4" t="inlineStr">
        <is>
          <t>Expected dividend yield on stock</t>
        </is>
      </c>
      <c r="B48" s="4" t="inlineStr">
        <is>
          <t xml:space="preserve"> </t>
        </is>
      </c>
      <c r="C48" s="4" t="inlineStr">
        <is>
          <t xml:space="preserve"> </t>
        </is>
      </c>
      <c r="D48" s="10" t="n">
        <v>0</v>
      </c>
      <c r="E48" s="4" t="inlineStr">
        <is>
          <t xml:space="preserve"> </t>
        </is>
      </c>
      <c r="F48" s="4" t="inlineStr">
        <is>
          <t xml:space="preserve"> </t>
        </is>
      </c>
      <c r="G48" s="4" t="inlineStr">
        <is>
          <t xml:space="preserve"> </t>
        </is>
      </c>
    </row>
    <row r="49">
      <c r="A49" s="4" t="inlineStr">
        <is>
          <t>Time-Based Incentive Units | Share-based Payment Arrangement, Tranche On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ward vesting rights, percentage</t>
        </is>
      </c>
      <c r="B51" s="4" t="inlineStr">
        <is>
          <t xml:space="preserve"> </t>
        </is>
      </c>
      <c r="C51" s="4" t="inlineStr">
        <is>
          <t xml:space="preserve"> </t>
        </is>
      </c>
      <c r="D51" s="10" t="n">
        <v>0.25</v>
      </c>
      <c r="E51" s="4" t="inlineStr">
        <is>
          <t xml:space="preserve"> </t>
        </is>
      </c>
      <c r="F51" s="4" t="inlineStr">
        <is>
          <t xml:space="preserve"> </t>
        </is>
      </c>
      <c r="G51" s="4" t="inlineStr">
        <is>
          <t xml:space="preserve"> </t>
        </is>
      </c>
    </row>
    <row r="52">
      <c r="A52" s="4" t="inlineStr">
        <is>
          <t>Time-Based Incentive Units | Share-based Payment Arrangement, Tranche Tw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ward vesting rights, percentage</t>
        </is>
      </c>
      <c r="B54" s="4" t="inlineStr">
        <is>
          <t xml:space="preserve"> </t>
        </is>
      </c>
      <c r="C54" s="4" t="inlineStr">
        <is>
          <t xml:space="preserve"> </t>
        </is>
      </c>
      <c r="D54" s="10" t="n">
        <v>1</v>
      </c>
      <c r="E54" s="4" t="inlineStr">
        <is>
          <t xml:space="preserve"> </t>
        </is>
      </c>
      <c r="F54" s="4" t="inlineStr">
        <is>
          <t xml:space="preserve"> </t>
        </is>
      </c>
      <c r="G54" s="4" t="inlineStr">
        <is>
          <t xml:space="preserve"> </t>
        </is>
      </c>
    </row>
    <row r="55">
      <c r="A55" s="4" t="inlineStr">
        <is>
          <t>Time-Based Incentive Units | IP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ward vesting period</t>
        </is>
      </c>
      <c r="B57" s="4" t="inlineStr">
        <is>
          <t xml:space="preserve"> </t>
        </is>
      </c>
      <c r="C57" s="4" t="inlineStr">
        <is>
          <t xml:space="preserve"> </t>
        </is>
      </c>
      <c r="D57" s="4" t="inlineStr">
        <is>
          <t>24 months</t>
        </is>
      </c>
      <c r="E57" s="4" t="inlineStr">
        <is>
          <t xml:space="preserve"> </t>
        </is>
      </c>
      <c r="F57" s="4" t="inlineStr">
        <is>
          <t xml:space="preserve"> </t>
        </is>
      </c>
      <c r="G57" s="4" t="inlineStr">
        <is>
          <t xml:space="preserve"> </t>
        </is>
      </c>
    </row>
    <row r="58">
      <c r="A58" s="4" t="inlineStr">
        <is>
          <t>Modified MEP Uni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Unrecognized compensation expense</t>
        </is>
      </c>
      <c r="B60" s="4" t="inlineStr">
        <is>
          <t xml:space="preserve"> </t>
        </is>
      </c>
      <c r="C60" s="4" t="inlineStr">
        <is>
          <t xml:space="preserve"> </t>
        </is>
      </c>
      <c r="D60" s="5" t="n">
        <v>0</v>
      </c>
      <c r="E60" s="4" t="inlineStr">
        <is>
          <t xml:space="preserve"> </t>
        </is>
      </c>
      <c r="F60" s="4" t="inlineStr">
        <is>
          <t xml:space="preserve"> </t>
        </is>
      </c>
      <c r="G60" s="4" t="inlineStr">
        <is>
          <t xml:space="preserve"> </t>
        </is>
      </c>
    </row>
    <row r="61">
      <c r="A61" s="4" t="inlineStr">
        <is>
          <t>Number of vested units (in shares) | shares</t>
        </is>
      </c>
      <c r="B61" s="4" t="inlineStr">
        <is>
          <t xml:space="preserve"> </t>
        </is>
      </c>
      <c r="C61" s="4" t="inlineStr">
        <is>
          <t xml:space="preserve"> </t>
        </is>
      </c>
      <c r="D61" s="6" t="n">
        <v>34238</v>
      </c>
      <c r="E61" s="6" t="n">
        <v>25998</v>
      </c>
      <c r="F61" s="6" t="n">
        <v>9009</v>
      </c>
      <c r="G61" s="4" t="inlineStr">
        <is>
          <t xml:space="preserve"> </t>
        </is>
      </c>
    </row>
    <row r="62">
      <c r="A62" s="4" t="inlineStr">
        <is>
          <t>Weighted average grant date fair value of units (in dollars per share) | $ / shares</t>
        </is>
      </c>
      <c r="B62" s="4" t="inlineStr">
        <is>
          <t xml:space="preserve"> </t>
        </is>
      </c>
      <c r="C62" s="4" t="inlineStr">
        <is>
          <t xml:space="preserve"> </t>
        </is>
      </c>
      <c r="D62" s="5" t="n">
        <v>1412</v>
      </c>
      <c r="E62" s="5" t="n">
        <v>1410</v>
      </c>
      <c r="F62" s="5" t="n">
        <v>1428</v>
      </c>
      <c r="G62" s="4" t="inlineStr">
        <is>
          <t xml:space="preserve"> </t>
        </is>
      </c>
    </row>
    <row r="63">
      <c r="A63" s="4" t="inlineStr">
        <is>
          <t>Share-based Payment Arrangement, Op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Unrecognized compensation expense, weighted average period</t>
        </is>
      </c>
      <c r="B65" s="4" t="inlineStr">
        <is>
          <t xml:space="preserve"> </t>
        </is>
      </c>
      <c r="C65" s="4" t="inlineStr">
        <is>
          <t xml:space="preserve"> </t>
        </is>
      </c>
      <c r="D65" s="4" t="inlineStr">
        <is>
          <t>1 year 8 months 12 days</t>
        </is>
      </c>
      <c r="E65" s="4" t="inlineStr">
        <is>
          <t xml:space="preserve"> </t>
        </is>
      </c>
      <c r="F65" s="4" t="inlineStr">
        <is>
          <t xml:space="preserve"> </t>
        </is>
      </c>
      <c r="G65" s="4" t="inlineStr">
        <is>
          <t xml:space="preserve"> </t>
        </is>
      </c>
    </row>
    <row r="66">
      <c r="A66" s="4" t="inlineStr">
        <is>
          <t>Intrinsic value of options exercised</t>
        </is>
      </c>
      <c r="B66" s="4" t="inlineStr">
        <is>
          <t xml:space="preserve"> </t>
        </is>
      </c>
      <c r="C66" s="4" t="inlineStr">
        <is>
          <t xml:space="preserve"> </t>
        </is>
      </c>
      <c r="D66" s="5" t="n">
        <v>0</v>
      </c>
      <c r="E66" s="5" t="n">
        <v>136000</v>
      </c>
      <c r="F66" s="5" t="n">
        <v>0</v>
      </c>
      <c r="G66" s="4" t="inlineStr">
        <is>
          <t xml:space="preserve"> </t>
        </is>
      </c>
    </row>
    <row r="67">
      <c r="A67" s="4" t="inlineStr">
        <is>
          <t>Unrecognized compensation cost related to unvested stock options</t>
        </is>
      </c>
      <c r="B67" s="4" t="inlineStr">
        <is>
          <t xml:space="preserve"> </t>
        </is>
      </c>
      <c r="C67" s="4" t="inlineStr">
        <is>
          <t xml:space="preserve"> </t>
        </is>
      </c>
      <c r="D67" s="5" t="n">
        <v>11400000</v>
      </c>
      <c r="E67" s="4" t="inlineStr">
        <is>
          <t xml:space="preserve"> </t>
        </is>
      </c>
      <c r="F67" s="4" t="inlineStr">
        <is>
          <t xml:space="preserve"> </t>
        </is>
      </c>
      <c r="G67" s="4" t="inlineStr">
        <is>
          <t xml:space="preserve"> </t>
        </is>
      </c>
    </row>
    <row r="68">
      <c r="A68" s="4" t="inlineStr">
        <is>
          <t>Share-based Payment Arrangement, Option | 2021 Omnibus Incentive Plan | Executive Offic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Options granted in period (in shares) | shares</t>
        </is>
      </c>
      <c r="B70" s="6" t="n">
        <v>1135144</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Stock Options | 2021 Employee Stock Purchase Pla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Purchase price of common stock, percent</t>
        </is>
      </c>
      <c r="B73" s="4" t="inlineStr">
        <is>
          <t xml:space="preserve"> </t>
        </is>
      </c>
      <c r="C73" s="10" t="n">
        <v>0.85</v>
      </c>
      <c r="D73" s="4" t="inlineStr">
        <is>
          <t xml:space="preserve"> </t>
        </is>
      </c>
      <c r="E73" s="4" t="inlineStr">
        <is>
          <t xml:space="preserve"> </t>
        </is>
      </c>
      <c r="F73" s="4" t="inlineStr">
        <is>
          <t xml:space="preserve"> </t>
        </is>
      </c>
      <c r="G73" s="4" t="inlineStr">
        <is>
          <t xml:space="preserve"> </t>
        </is>
      </c>
    </row>
    <row r="74">
      <c r="A74" s="4" t="inlineStr">
        <is>
          <t>Maximum contribution per employee</t>
        </is>
      </c>
      <c r="B74" s="4" t="inlineStr">
        <is>
          <t xml:space="preserve"> </t>
        </is>
      </c>
      <c r="C74" s="5" t="n">
        <v>25000</v>
      </c>
      <c r="D74" s="4" t="inlineStr">
        <is>
          <t xml:space="preserve"> </t>
        </is>
      </c>
      <c r="E74" s="4" t="inlineStr">
        <is>
          <t xml:space="preserve"> </t>
        </is>
      </c>
      <c r="F74" s="4" t="inlineStr">
        <is>
          <t xml:space="preserve"> </t>
        </is>
      </c>
      <c r="G74" s="4" t="inlineStr">
        <is>
          <t xml:space="preserve"> </t>
        </is>
      </c>
    </row>
    <row r="75">
      <c r="A75" s="4" t="inlineStr">
        <is>
          <t>ESPP offering period</t>
        </is>
      </c>
      <c r="B75" s="4" t="inlineStr">
        <is>
          <t xml:space="preserve"> </t>
        </is>
      </c>
      <c r="C75" s="4" t="inlineStr">
        <is>
          <t>4 months</t>
        </is>
      </c>
      <c r="D75" s="4" t="inlineStr">
        <is>
          <t xml:space="preserve"> </t>
        </is>
      </c>
      <c r="E75" s="4" t="inlineStr">
        <is>
          <t xml:space="preserve"> </t>
        </is>
      </c>
      <c r="F75" s="4" t="inlineStr">
        <is>
          <t xml:space="preserve"> </t>
        </is>
      </c>
      <c r="G75" s="4" t="inlineStr">
        <is>
          <t xml:space="preserve"> </t>
        </is>
      </c>
    </row>
    <row r="76">
      <c r="A76" s="4" t="inlineStr">
        <is>
          <t>Stock Options | 2021 Employee Stock Purchase Plan | Min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Percent of eligible pay</t>
        </is>
      </c>
      <c r="B78" s="4" t="inlineStr">
        <is>
          <t xml:space="preserve"> </t>
        </is>
      </c>
      <c r="C78" s="10" t="n">
        <v>0.01</v>
      </c>
      <c r="D78" s="4" t="inlineStr">
        <is>
          <t xml:space="preserve"> </t>
        </is>
      </c>
      <c r="E78" s="4" t="inlineStr">
        <is>
          <t xml:space="preserve"> </t>
        </is>
      </c>
      <c r="F78" s="4" t="inlineStr">
        <is>
          <t xml:space="preserve"> </t>
        </is>
      </c>
      <c r="G78" s="4" t="inlineStr">
        <is>
          <t xml:space="preserve"> </t>
        </is>
      </c>
    </row>
    <row r="79">
      <c r="A79" s="4" t="inlineStr">
        <is>
          <t>Stock Options | 2021 Employee Stock Purchase Plan | Max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Percent of eligible pay</t>
        </is>
      </c>
      <c r="B81" s="4" t="inlineStr">
        <is>
          <t xml:space="preserve"> </t>
        </is>
      </c>
      <c r="C81" s="10" t="n">
        <v>0.1</v>
      </c>
      <c r="D81" s="4" t="inlineStr">
        <is>
          <t xml:space="preserve"> </t>
        </is>
      </c>
      <c r="E81" s="4" t="inlineStr">
        <is>
          <t xml:space="preserve"> </t>
        </is>
      </c>
      <c r="F81" s="4" t="inlineStr">
        <is>
          <t xml:space="preserve"> </t>
        </is>
      </c>
      <c r="G81" s="4" t="inlineStr">
        <is>
          <t xml:space="preserve"> </t>
        </is>
      </c>
    </row>
  </sheetData>
  <mergeCells count="2">
    <mergeCell ref="A1:A2"/>
    <mergeCell ref="D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4</t>
        </is>
      </c>
      <c r="C2" s="2" t="inlineStr">
        <is>
          <t>Jun. 30, 2023</t>
        </is>
      </c>
      <c r="D2" s="2" t="inlineStr">
        <is>
          <t>Jun. 30,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58942</v>
      </c>
      <c r="C4" s="5" t="n">
        <v>-93215</v>
      </c>
      <c r="D4" s="5" t="n">
        <v>-108017</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t>
        </is>
      </c>
      <c r="B6" s="6" t="n">
        <v>5888</v>
      </c>
      <c r="C6" s="6" t="n">
        <v>4790</v>
      </c>
      <c r="D6" s="6" t="n">
        <v>6457</v>
      </c>
    </row>
    <row r="7">
      <c r="A7" s="4" t="inlineStr">
        <is>
          <t>Amortization of intangible assets and software</t>
        </is>
      </c>
      <c r="B7" s="6" t="n">
        <v>135238</v>
      </c>
      <c r="C7" s="6" t="n">
        <v>126357</v>
      </c>
      <c r="D7" s="6" t="n">
        <v>124016</v>
      </c>
    </row>
    <row r="8">
      <c r="A8" s="4" t="inlineStr">
        <is>
          <t>Amortization of deferred contract costs</t>
        </is>
      </c>
      <c r="B8" s="6" t="n">
        <v>64257</v>
      </c>
      <c r="C8" s="6" t="n">
        <v>46440</v>
      </c>
      <c r="D8" s="6" t="n">
        <v>31471</v>
      </c>
    </row>
    <row r="9">
      <c r="A9" s="4" t="inlineStr">
        <is>
          <t>Stock-based compensation expense</t>
        </is>
      </c>
      <c r="B9" s="6" t="n">
        <v>65443</v>
      </c>
      <c r="C9" s="6" t="n">
        <v>78225</v>
      </c>
      <c r="D9" s="6" t="n">
        <v>71376</v>
      </c>
    </row>
    <row r="10">
      <c r="A10" s="4" t="inlineStr">
        <is>
          <t>Deferred tax benefit</t>
        </is>
      </c>
      <c r="B10" s="6" t="n">
        <v>-2588</v>
      </c>
      <c r="C10" s="6" t="n">
        <v>-11669</v>
      </c>
      <c r="D10" s="6" t="n">
        <v>-30940</v>
      </c>
    </row>
    <row r="11">
      <c r="A11" s="4" t="inlineStr">
        <is>
          <t>Bad debt expense</t>
        </is>
      </c>
      <c r="B11" s="6" t="n">
        <v>6945</v>
      </c>
      <c r="C11" s="6" t="n">
        <v>4715</v>
      </c>
      <c r="D11" s="6" t="n">
        <v>2085</v>
      </c>
    </row>
    <row r="12">
      <c r="A12" s="4" t="inlineStr">
        <is>
          <t>(Gain) loss on sale of investments</t>
        </is>
      </c>
      <c r="B12" s="6" t="n">
        <v>-306</v>
      </c>
      <c r="C12" s="6" t="n">
        <v>217</v>
      </c>
      <c r="D12" s="6" t="n">
        <v>-2</v>
      </c>
    </row>
    <row r="13">
      <c r="A13" s="4" t="inlineStr">
        <is>
          <t>(Gain) on installment sale</t>
        </is>
      </c>
      <c r="B13" s="6" t="n">
        <v>0</v>
      </c>
      <c r="C13" s="6" t="n">
        <v>0</v>
      </c>
      <c r="D13" s="6" t="n">
        <v>-1359</v>
      </c>
    </row>
    <row r="14">
      <c r="A14" s="4" t="inlineStr">
        <is>
          <t>Loss on foreign currency exchange</t>
        </is>
      </c>
      <c r="B14" s="6" t="n">
        <v>272</v>
      </c>
      <c r="C14" s="6" t="n">
        <v>237</v>
      </c>
      <c r="D14" s="6" t="n">
        <v>309</v>
      </c>
    </row>
    <row r="15">
      <c r="A15" s="4" t="inlineStr">
        <is>
          <t>(Gain) loss on lease exit</t>
        </is>
      </c>
      <c r="B15" s="6" t="n">
        <v>-16</v>
      </c>
      <c r="C15" s="6" t="n">
        <v>1010</v>
      </c>
      <c r="D15" s="6" t="n">
        <v>9112</v>
      </c>
    </row>
    <row r="16">
      <c r="A16" s="4" t="inlineStr">
        <is>
          <t>Naming rights accretion expense</t>
        </is>
      </c>
      <c r="B16" s="6" t="n">
        <v>4072</v>
      </c>
      <c r="C16" s="6" t="n">
        <v>4228</v>
      </c>
      <c r="D16" s="6" t="n">
        <v>0</v>
      </c>
    </row>
    <row r="17">
      <c r="A17" s="4" t="inlineStr">
        <is>
          <t>Change in fair value of deferred consideration</t>
        </is>
      </c>
      <c r="B17" s="6" t="n">
        <v>4326</v>
      </c>
      <c r="C17" s="6" t="n">
        <v>0</v>
      </c>
      <c r="D17" s="6" t="n">
        <v>-138</v>
      </c>
    </row>
    <row r="18">
      <c r="A18" s="4" t="inlineStr">
        <is>
          <t>Other</t>
        </is>
      </c>
      <c r="B18" s="6" t="n">
        <v>80</v>
      </c>
      <c r="C18" s="6" t="n">
        <v>-809</v>
      </c>
      <c r="D18" s="6" t="n">
        <v>88</v>
      </c>
    </row>
    <row r="19">
      <c r="A19" s="3" t="inlineStr">
        <is>
          <t>Changes in assets and liabilities, net of effects from acquisitions:</t>
        </is>
      </c>
      <c r="B19" s="4" t="inlineStr">
        <is>
          <t xml:space="preserve"> </t>
        </is>
      </c>
      <c r="C19" s="4" t="inlineStr">
        <is>
          <t xml:space="preserve"> </t>
        </is>
      </c>
      <c r="D19" s="4" t="inlineStr">
        <is>
          <t xml:space="preserve"> </t>
        </is>
      </c>
    </row>
    <row r="20">
      <c r="A20" s="4" t="inlineStr">
        <is>
          <t>Accounts receivable</t>
        </is>
      </c>
      <c r="B20" s="6" t="n">
        <v>-19597</v>
      </c>
      <c r="C20" s="6" t="n">
        <v>-14592</v>
      </c>
      <c r="D20" s="6" t="n">
        <v>-7133</v>
      </c>
    </row>
    <row r="21">
      <c r="A21" s="4" t="inlineStr">
        <is>
          <t>Prepaid expenses and other assets</t>
        </is>
      </c>
      <c r="B21" s="6" t="n">
        <v>-122</v>
      </c>
      <c r="C21" s="6" t="n">
        <v>5081</v>
      </c>
      <c r="D21" s="6" t="n">
        <v>-2745</v>
      </c>
    </row>
    <row r="22">
      <c r="A22" s="4" t="inlineStr">
        <is>
          <t>Accounts payable</t>
        </is>
      </c>
      <c r="B22" s="6" t="n">
        <v>-1207</v>
      </c>
      <c r="C22" s="6" t="n">
        <v>13091</v>
      </c>
      <c r="D22" s="6" t="n">
        <v>2015</v>
      </c>
    </row>
    <row r="23">
      <c r="A23" s="4" t="inlineStr">
        <is>
          <t>Accrued liabilities and other</t>
        </is>
      </c>
      <c r="B23" s="6" t="n">
        <v>-7051</v>
      </c>
      <c r="C23" s="6" t="n">
        <v>-16575</v>
      </c>
      <c r="D23" s="6" t="n">
        <v>12195</v>
      </c>
    </row>
    <row r="24">
      <c r="A24" s="4" t="inlineStr">
        <is>
          <t>Deferred revenue</t>
        </is>
      </c>
      <c r="B24" s="6" t="n">
        <v>658</v>
      </c>
      <c r="C24" s="6" t="n">
        <v>655</v>
      </c>
      <c r="D24" s="6" t="n">
        <v>-4877</v>
      </c>
    </row>
    <row r="25">
      <c r="A25" s="4" t="inlineStr">
        <is>
          <t>Deferred contract costs</t>
        </is>
      </c>
      <c r="B25" s="6" t="n">
        <v>-107355</v>
      </c>
      <c r="C25" s="6" t="n">
        <v>-100071</v>
      </c>
      <c r="D25" s="6" t="n">
        <v>-79562</v>
      </c>
    </row>
    <row r="26">
      <c r="A26" s="4" t="inlineStr">
        <is>
          <t>Net cash provided by operating activities</t>
        </is>
      </c>
      <c r="B26" s="6" t="n">
        <v>89995</v>
      </c>
      <c r="C26" s="6" t="n">
        <v>48115</v>
      </c>
      <c r="D26" s="6" t="n">
        <v>24351</v>
      </c>
    </row>
    <row r="27">
      <c r="A27" s="3" t="inlineStr">
        <is>
          <t>Cash flows from investing activities:</t>
        </is>
      </c>
      <c r="B27" s="4" t="inlineStr">
        <is>
          <t xml:space="preserve"> </t>
        </is>
      </c>
      <c r="C27" s="4" t="inlineStr">
        <is>
          <t xml:space="preserve"> </t>
        </is>
      </c>
      <c r="D27" s="4" t="inlineStr">
        <is>
          <t xml:space="preserve"> </t>
        </is>
      </c>
    </row>
    <row r="28">
      <c r="A28" s="4" t="inlineStr">
        <is>
          <t>Purchases of client funds available-for-sale securities</t>
        </is>
      </c>
      <c r="B28" s="6" t="n">
        <v>-263042</v>
      </c>
      <c r="C28" s="6" t="n">
        <v>-421690</v>
      </c>
      <c r="D28" s="6" t="n">
        <v>-211473</v>
      </c>
    </row>
    <row r="29">
      <c r="A29" s="4" t="inlineStr">
        <is>
          <t>Proceeds from sale and maturities of client funds available-for-sale securities</t>
        </is>
      </c>
      <c r="B29" s="6" t="n">
        <v>217222</v>
      </c>
      <c r="C29" s="6" t="n">
        <v>319668</v>
      </c>
      <c r="D29" s="6" t="n">
        <v>166372</v>
      </c>
    </row>
    <row r="30">
      <c r="A30" s="4" t="inlineStr">
        <is>
          <t>Purchase of property and equipment</t>
        </is>
      </c>
      <c r="B30" s="6" t="n">
        <v>-3460</v>
      </c>
      <c r="C30" s="6" t="n">
        <v>-5041</v>
      </c>
      <c r="D30" s="6" t="n">
        <v>-1986</v>
      </c>
    </row>
    <row r="31">
      <c r="A31" s="4" t="inlineStr">
        <is>
          <t>Proceeds from note receivable on installment sale</t>
        </is>
      </c>
      <c r="B31" s="6" t="n">
        <v>0</v>
      </c>
      <c r="C31" s="6" t="n">
        <v>0</v>
      </c>
      <c r="D31" s="6" t="n">
        <v>3040</v>
      </c>
    </row>
    <row r="32">
      <c r="A32" s="4" t="inlineStr">
        <is>
          <t>Acquisition of intangible assets</t>
        </is>
      </c>
      <c r="B32" s="6" t="n">
        <v>-8840</v>
      </c>
      <c r="C32" s="6" t="n">
        <v>-19516</v>
      </c>
      <c r="D32" s="6" t="n">
        <v>-9706</v>
      </c>
    </row>
    <row r="33">
      <c r="A33" s="4" t="inlineStr">
        <is>
          <t>Acquisition of businesses, net of cash acquired</t>
        </is>
      </c>
      <c r="B33" s="6" t="n">
        <v>12</v>
      </c>
      <c r="C33" s="6" t="n">
        <v>-24126</v>
      </c>
      <c r="D33" s="6" t="n">
        <v>0</v>
      </c>
    </row>
    <row r="34">
      <c r="A34" s="4" t="inlineStr">
        <is>
          <t>Internally developed software costs</t>
        </is>
      </c>
      <c r="B34" s="6" t="n">
        <v>-50812</v>
      </c>
      <c r="C34" s="6" t="n">
        <v>-42257</v>
      </c>
      <c r="D34" s="6" t="n">
        <v>-30797</v>
      </c>
    </row>
    <row r="35">
      <c r="A35" s="4" t="inlineStr">
        <is>
          <t>Net cash used in investing activities</t>
        </is>
      </c>
      <c r="B35" s="6" t="n">
        <v>-108920</v>
      </c>
      <c r="C35" s="6" t="n">
        <v>-192962</v>
      </c>
      <c r="D35" s="6" t="n">
        <v>-84550</v>
      </c>
    </row>
    <row r="36">
      <c r="A36" s="3" t="inlineStr">
        <is>
          <t>Cash flows from financing activities:</t>
        </is>
      </c>
      <c r="B36" s="4" t="inlineStr">
        <is>
          <t xml:space="preserve"> </t>
        </is>
      </c>
      <c r="C36" s="4" t="inlineStr">
        <is>
          <t xml:space="preserve"> </t>
        </is>
      </c>
      <c r="D36" s="4" t="inlineStr">
        <is>
          <t xml:space="preserve"> </t>
        </is>
      </c>
    </row>
    <row r="37">
      <c r="A37" s="4" t="inlineStr">
        <is>
          <t>Net change in cash and cash equivalents held to satisfy client funds obligations</t>
        </is>
      </c>
      <c r="B37" s="6" t="n">
        <v>50211</v>
      </c>
      <c r="C37" s="6" t="n">
        <v>-664235</v>
      </c>
      <c r="D37" s="6" t="n">
        <v>1037543</v>
      </c>
    </row>
    <row r="38">
      <c r="A38" s="4" t="inlineStr">
        <is>
          <t>Payment of deferred consideration</t>
        </is>
      </c>
      <c r="B38" s="6" t="n">
        <v>0</v>
      </c>
      <c r="C38" s="6" t="n">
        <v>0</v>
      </c>
      <c r="D38" s="6" t="n">
        <v>-2752</v>
      </c>
    </row>
    <row r="39">
      <c r="A39" s="4" t="inlineStr">
        <is>
          <t>Payment of capital expenditure financing</t>
        </is>
      </c>
      <c r="B39" s="6" t="n">
        <v>-3689</v>
      </c>
      <c r="C39" s="6" t="n">
        <v>0</v>
      </c>
      <c r="D39" s="6" t="n">
        <v>0</v>
      </c>
    </row>
    <row r="40">
      <c r="A40" s="4" t="inlineStr">
        <is>
          <t>Proceeds from line-of-credit</t>
        </is>
      </c>
      <c r="B40" s="6" t="n">
        <v>0</v>
      </c>
      <c r="C40" s="6" t="n">
        <v>0</v>
      </c>
      <c r="D40" s="6" t="n">
        <v>3500</v>
      </c>
    </row>
    <row r="41">
      <c r="A41" s="4" t="inlineStr">
        <is>
          <t>Repayments of line-of-credit</t>
        </is>
      </c>
      <c r="B41" s="6" t="n">
        <v>0</v>
      </c>
      <c r="C41" s="6" t="n">
        <v>0</v>
      </c>
      <c r="D41" s="6" t="n">
        <v>-52600</v>
      </c>
    </row>
    <row r="42">
      <c r="A42" s="4" t="inlineStr">
        <is>
          <t>Repayments of debt and finance lease obligations</t>
        </is>
      </c>
      <c r="B42" s="6" t="n">
        <v>-1085</v>
      </c>
      <c r="C42" s="6" t="n">
        <v>-284</v>
      </c>
      <c r="D42" s="6" t="n">
        <v>-323</v>
      </c>
    </row>
    <row r="43">
      <c r="A43" s="4" t="inlineStr">
        <is>
          <t>Proceeds from the issuance of common stock sold in the IPO, net of offering costs and underwriting discount</t>
        </is>
      </c>
      <c r="B43" s="6" t="n">
        <v>0</v>
      </c>
      <c r="C43" s="6" t="n">
        <v>0</v>
      </c>
      <c r="D43" s="6" t="n">
        <v>454915</v>
      </c>
    </row>
    <row r="44">
      <c r="A44" s="4" t="inlineStr">
        <is>
          <t>Redemption of Redeemable Series A Preferred Stock (acquisition of noncontrolling interest)</t>
        </is>
      </c>
      <c r="B44" s="6" t="n">
        <v>0</v>
      </c>
      <c r="C44" s="6" t="n">
        <v>0</v>
      </c>
      <c r="D44" s="6" t="n">
        <v>-260044</v>
      </c>
    </row>
    <row r="45">
      <c r="A45" s="4" t="inlineStr">
        <is>
          <t>Withholding taxes paid related to net share settlements</t>
        </is>
      </c>
      <c r="B45" s="6" t="n">
        <v>-2830</v>
      </c>
      <c r="C45" s="6" t="n">
        <v>-2459</v>
      </c>
      <c r="D45" s="6" t="n">
        <v>0</v>
      </c>
    </row>
    <row r="46">
      <c r="A46" s="4" t="inlineStr">
        <is>
          <t>Proceeds from exercise of stock options</t>
        </is>
      </c>
      <c r="B46" s="6" t="n">
        <v>0</v>
      </c>
      <c r="C46" s="6" t="n">
        <v>345</v>
      </c>
      <c r="D46" s="6" t="n">
        <v>0</v>
      </c>
    </row>
    <row r="47">
      <c r="A47" s="4" t="inlineStr">
        <is>
          <t>Proceeds from employee stock purchase plan</t>
        </is>
      </c>
      <c r="B47" s="6" t="n">
        <v>7861</v>
      </c>
      <c r="C47" s="6" t="n">
        <v>8285</v>
      </c>
      <c r="D47" s="6" t="n">
        <v>3187</v>
      </c>
    </row>
    <row r="48">
      <c r="A48" s="4" t="inlineStr">
        <is>
          <t>Other financing activities</t>
        </is>
      </c>
      <c r="B48" s="6" t="n">
        <v>0</v>
      </c>
      <c r="C48" s="6" t="n">
        <v>-700</v>
      </c>
      <c r="D48" s="6" t="n">
        <v>-395</v>
      </c>
    </row>
    <row r="49">
      <c r="A49" s="4" t="inlineStr">
        <is>
          <t>Net cash provided by (used in) financing activities</t>
        </is>
      </c>
      <c r="B49" s="6" t="n">
        <v>50468</v>
      </c>
      <c r="C49" s="6" t="n">
        <v>-659048</v>
      </c>
      <c r="D49" s="6" t="n">
        <v>1183031</v>
      </c>
    </row>
    <row r="50">
      <c r="A50" s="4" t="inlineStr">
        <is>
          <t>Impact of foreign exchange on cash and cash equivalents</t>
        </is>
      </c>
      <c r="B50" s="6" t="n">
        <v>-9</v>
      </c>
      <c r="C50" s="6" t="n">
        <v>18</v>
      </c>
      <c r="D50" s="6" t="n">
        <v>91</v>
      </c>
    </row>
    <row r="51">
      <c r="A51" s="4" t="inlineStr">
        <is>
          <t>Net change in cash, cash equivalents, restricted cash and short-term investments, and funds held for clients</t>
        </is>
      </c>
      <c r="B51" s="6" t="n">
        <v>31534</v>
      </c>
      <c r="C51" s="6" t="n">
        <v>-803877</v>
      </c>
      <c r="D51" s="6" t="n">
        <v>1122923</v>
      </c>
    </row>
    <row r="52">
      <c r="A52" s="4" t="inlineStr">
        <is>
          <t>Cash, cash equivalents, restricted cash and short-term investments, and funds held for clients, beginning of period</t>
        </is>
      </c>
      <c r="B52" s="6" t="n">
        <v>879046</v>
      </c>
      <c r="C52" s="6" t="n">
        <v>1682923</v>
      </c>
      <c r="D52" s="6" t="n">
        <v>560000</v>
      </c>
    </row>
    <row r="53">
      <c r="A53" s="4" t="inlineStr">
        <is>
          <t>Cash, cash equivalents, restricted cash and short-term investments, and funds held for clients, end of period</t>
        </is>
      </c>
      <c r="B53" s="6" t="n">
        <v>910580</v>
      </c>
      <c r="C53" s="6" t="n">
        <v>879046</v>
      </c>
      <c r="D53" s="6" t="n">
        <v>1682923</v>
      </c>
    </row>
    <row r="54">
      <c r="A54" s="3" t="inlineStr">
        <is>
          <t>Supplemental disclosure of non-cash investing, financing and other cash flow information:</t>
        </is>
      </c>
      <c r="B54" s="4" t="inlineStr">
        <is>
          <t xml:space="preserve"> </t>
        </is>
      </c>
      <c r="C54" s="4" t="inlineStr">
        <is>
          <t xml:space="preserve"> </t>
        </is>
      </c>
      <c r="D54" s="4" t="inlineStr">
        <is>
          <t xml:space="preserve"> </t>
        </is>
      </c>
    </row>
    <row r="55">
      <c r="A55" s="4" t="inlineStr">
        <is>
          <t>Capital expenditures in accounts payable</t>
        </is>
      </c>
      <c r="B55" s="6" t="n">
        <v>48</v>
      </c>
      <c r="C55" s="6" t="n">
        <v>167</v>
      </c>
      <c r="D55" s="6" t="n">
        <v>5</v>
      </c>
    </row>
    <row r="56">
      <c r="A56" s="4" t="inlineStr">
        <is>
          <t>Capital expenditures purchased via financing arrangements</t>
        </is>
      </c>
      <c r="B56" s="6" t="n">
        <v>3393</v>
      </c>
      <c r="C56" s="6" t="n">
        <v>3544</v>
      </c>
      <c r="D56" s="6" t="n">
        <v>0</v>
      </c>
    </row>
    <row r="57">
      <c r="A57" s="4" t="inlineStr">
        <is>
          <t>Cash paid for interest</t>
        </is>
      </c>
      <c r="B57" s="6" t="n">
        <v>145</v>
      </c>
      <c r="C57" s="6" t="n">
        <v>0</v>
      </c>
      <c r="D57" s="6" t="n">
        <v>154</v>
      </c>
    </row>
    <row r="58">
      <c r="A58" s="4" t="inlineStr">
        <is>
          <t>Right-of-use assets obtained in exchange for operating lease liabilities</t>
        </is>
      </c>
      <c r="B58" s="6" t="n">
        <v>0</v>
      </c>
      <c r="C58" s="6" t="n">
        <v>6359</v>
      </c>
      <c r="D58" s="6" t="n">
        <v>0</v>
      </c>
    </row>
    <row r="59">
      <c r="A59" s="3" t="inlineStr">
        <is>
          <t>Reconciliation of cash, cash equivalents, restricted cash and short-term investments, and funds held for clients to the Consolidated Balance Sheets</t>
        </is>
      </c>
      <c r="B59" s="4" t="inlineStr">
        <is>
          <t xml:space="preserve"> </t>
        </is>
      </c>
      <c r="C59" s="4" t="inlineStr">
        <is>
          <t xml:space="preserve"> </t>
        </is>
      </c>
      <c r="D59" s="4" t="inlineStr">
        <is>
          <t xml:space="preserve"> </t>
        </is>
      </c>
    </row>
    <row r="60">
      <c r="A60" s="4" t="inlineStr">
        <is>
          <t>Cash and cash equivalents</t>
        </is>
      </c>
      <c r="B60" s="6" t="n">
        <v>117958</v>
      </c>
      <c r="C60" s="6" t="n">
        <v>95233</v>
      </c>
      <c r="D60" s="6" t="n">
        <v>133041</v>
      </c>
    </row>
    <row r="61">
      <c r="A61" s="4" t="inlineStr">
        <is>
          <t>Funds held for clients</t>
        </is>
      </c>
      <c r="B61" s="6" t="n">
        <v>792622</v>
      </c>
      <c r="C61" s="6" t="n">
        <v>783813</v>
      </c>
      <c r="D61" s="6" t="n">
        <v>1549882</v>
      </c>
    </row>
    <row r="62">
      <c r="A62" s="4" t="inlineStr">
        <is>
          <t>Total cash, cash equivalents, restricted cash and short-term investments, and funds held for clients</t>
        </is>
      </c>
      <c r="B62" s="5" t="n">
        <v>910580</v>
      </c>
      <c r="C62" s="5" t="n">
        <v>879046</v>
      </c>
      <c r="D62" s="5" t="n">
        <v>168292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EQUITY COMPENSATION PLANS - Valuation Assumptions (Details) - $ / shares</t>
        </is>
      </c>
      <c r="B1" s="2" t="inlineStr">
        <is>
          <t>12 Months Ended</t>
        </is>
      </c>
    </row>
    <row r="2">
      <c r="B2" s="2" t="inlineStr">
        <is>
          <t>Jun. 30,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Options granted in period (in shares)</t>
        </is>
      </c>
      <c r="B4" s="6" t="n">
        <v>713191</v>
      </c>
      <c r="C4" s="6" t="n">
        <v>938717</v>
      </c>
    </row>
    <row r="5">
      <c r="A5" s="4" t="inlineStr">
        <is>
          <t>Weighted average exercise price per option (in dollars per share)</t>
        </is>
      </c>
      <c r="B5" s="4" t="inlineStr">
        <is>
          <t xml:space="preserve"> </t>
        </is>
      </c>
      <c r="C5" s="8" t="n">
        <v>29.56</v>
      </c>
    </row>
    <row r="6">
      <c r="A6" s="4" t="inlineStr">
        <is>
          <t>Expected volatility range of stock</t>
        </is>
      </c>
      <c r="B6" s="13" t="n">
        <v>0.425</v>
      </c>
      <c r="C6" s="10" t="n">
        <v>0.45</v>
      </c>
    </row>
    <row r="7">
      <c r="A7" s="4" t="inlineStr">
        <is>
          <t>Expected life of option (in years)</t>
        </is>
      </c>
      <c r="B7" s="4" t="inlineStr">
        <is>
          <t>5 years 10 months 6 days</t>
        </is>
      </c>
      <c r="C7" s="4" t="inlineStr">
        <is>
          <t>5 years 10 months 6 days</t>
        </is>
      </c>
    </row>
    <row r="8">
      <c r="A8" s="4" t="inlineStr">
        <is>
          <t>Risk-free interest rate, minimum</t>
        </is>
      </c>
      <c r="B8" s="13" t="n">
        <v>0.0386</v>
      </c>
      <c r="C8" s="4" t="inlineStr">
        <is>
          <t xml:space="preserve"> </t>
        </is>
      </c>
    </row>
    <row r="9">
      <c r="A9" s="4" t="inlineStr">
        <is>
          <t>Risk-free interest rate, maximum</t>
        </is>
      </c>
      <c r="B9" s="13" t="n">
        <v>0.046</v>
      </c>
      <c r="C9" s="4" t="inlineStr">
        <is>
          <t xml:space="preserve"> </t>
        </is>
      </c>
    </row>
    <row r="10">
      <c r="A10" s="4" t="inlineStr">
        <is>
          <t>Risk-free interest rate</t>
        </is>
      </c>
      <c r="B10" s="4" t="inlineStr">
        <is>
          <t xml:space="preserve"> </t>
        </is>
      </c>
      <c r="C10" s="13" t="n">
        <v>0.0402</v>
      </c>
    </row>
    <row r="11">
      <c r="A11" s="4" t="inlineStr">
        <is>
          <t>Expected dividend yield on stock</t>
        </is>
      </c>
      <c r="B11" s="10" t="n">
        <v>0</v>
      </c>
      <c r="C11" s="10" t="n">
        <v>0</v>
      </c>
    </row>
    <row r="12">
      <c r="A12" s="4" t="inlineStr">
        <is>
          <t>Fair value per option (in dollars per share)</t>
        </is>
      </c>
      <c r="B12" s="4" t="inlineStr">
        <is>
          <t xml:space="preserve"> </t>
        </is>
      </c>
      <c r="C12" s="8" t="n">
        <v>14.27</v>
      </c>
    </row>
    <row r="13">
      <c r="A13" s="4" t="inlineStr">
        <is>
          <t>Time-Based Incentive Unit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Risk-free interest rate, minimum</t>
        </is>
      </c>
      <c r="B15" s="13" t="n">
        <v>0.0009</v>
      </c>
      <c r="C15" s="4" t="inlineStr">
        <is>
          <t xml:space="preserve"> </t>
        </is>
      </c>
    </row>
    <row r="16">
      <c r="A16" s="4" t="inlineStr">
        <is>
          <t>Risk-free interest rate, maximum</t>
        </is>
      </c>
      <c r="B16" s="13" t="n">
        <v>0.0012</v>
      </c>
      <c r="C16" s="4" t="inlineStr">
        <is>
          <t xml:space="preserve"> </t>
        </is>
      </c>
    </row>
    <row r="17">
      <c r="A17" s="4" t="inlineStr">
        <is>
          <t>Expected dividend yield on stock</t>
        </is>
      </c>
      <c r="B17" s="10" t="n">
        <v>0</v>
      </c>
      <c r="C17" s="4" t="inlineStr">
        <is>
          <t xml:space="preserve"> </t>
        </is>
      </c>
    </row>
    <row r="18">
      <c r="A18" s="4" t="inlineStr">
        <is>
          <t>Minimum</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Weighted average exercise price per option (in dollars per share)</t>
        </is>
      </c>
      <c r="B20" s="8" t="n">
        <v>19.44</v>
      </c>
      <c r="C20" s="4" t="inlineStr">
        <is>
          <t xml:space="preserve"> </t>
        </is>
      </c>
    </row>
    <row r="21">
      <c r="A21" s="4" t="inlineStr">
        <is>
          <t>Fair value per option (in dollars per share)</t>
        </is>
      </c>
      <c r="B21" s="8" t="n">
        <v>9.1</v>
      </c>
      <c r="C21" s="4" t="inlineStr">
        <is>
          <t xml:space="preserve"> </t>
        </is>
      </c>
    </row>
    <row r="22">
      <c r="A22" s="4" t="inlineStr">
        <is>
          <t>Minimum | Time-Based Incentive Units</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Expected volatility range of stock</t>
        </is>
      </c>
      <c r="B24" s="10" t="n">
        <v>0.6</v>
      </c>
      <c r="C24" s="4" t="inlineStr">
        <is>
          <t xml:space="preserve"> </t>
        </is>
      </c>
    </row>
    <row r="25">
      <c r="A25" s="4" t="inlineStr">
        <is>
          <t>Expected life of option (in years)</t>
        </is>
      </c>
      <c r="B25" s="4" t="inlineStr">
        <is>
          <t>8 months 1 day</t>
        </is>
      </c>
      <c r="C25" s="4" t="inlineStr">
        <is>
          <t xml:space="preserve"> </t>
        </is>
      </c>
    </row>
    <row r="26">
      <c r="A26" s="4" t="inlineStr">
        <is>
          <t>Maximum</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Weighted average exercise price per option (in dollars per share)</t>
        </is>
      </c>
      <c r="B28" s="8" t="n">
        <v>22.83</v>
      </c>
      <c r="C28" s="4" t="inlineStr">
        <is>
          <t xml:space="preserve"> </t>
        </is>
      </c>
    </row>
    <row r="29">
      <c r="A29" s="4" t="inlineStr">
        <is>
          <t>Fair value per option (in dollars per share)</t>
        </is>
      </c>
      <c r="B29" s="8" t="n">
        <v>10.85</v>
      </c>
      <c r="C29" s="4" t="inlineStr">
        <is>
          <t xml:space="preserve"> </t>
        </is>
      </c>
    </row>
    <row r="30">
      <c r="A30" s="4" t="inlineStr">
        <is>
          <t>Maximum | Time-Based Incentive Units</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Expected volatility range of stock</t>
        </is>
      </c>
      <c r="B32" s="10" t="n">
        <v>0.65</v>
      </c>
      <c r="C32" s="4" t="inlineStr">
        <is>
          <t xml:space="preserve"> </t>
        </is>
      </c>
    </row>
    <row r="33">
      <c r="A33" s="4" t="inlineStr">
        <is>
          <t>Expected life of option (in years)</t>
        </is>
      </c>
      <c r="B33" s="4" t="inlineStr">
        <is>
          <t>9 months</t>
        </is>
      </c>
      <c r="C33"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6" customWidth="1" min="1" max="1"/>
    <col width="32" customWidth="1" min="2" max="2"/>
  </cols>
  <sheetData>
    <row r="1">
      <c r="A1" s="1" t="inlineStr">
        <is>
          <t>EQUITY COMPENSATION PLANS - MEP Unit Incentive Activity (Details)</t>
        </is>
      </c>
      <c r="B1" s="2" t="inlineStr">
        <is>
          <t>12 Months Ended</t>
        </is>
      </c>
    </row>
    <row r="2">
      <c r="B2" s="2" t="inlineStr">
        <is>
          <t>Jun. 30, 2024 $ / shares shares</t>
        </is>
      </c>
    </row>
    <row r="3">
      <c r="A3" s="4" t="inlineStr">
        <is>
          <t>Time-Based Incentive Units</t>
        </is>
      </c>
      <c r="B3" s="4" t="inlineStr">
        <is>
          <t xml:space="preserve"> </t>
        </is>
      </c>
    </row>
    <row r="4">
      <c r="A4" s="3" t="inlineStr">
        <is>
          <t>Number of Units</t>
        </is>
      </c>
      <c r="B4" s="4" t="inlineStr">
        <is>
          <t xml:space="preserve"> </t>
        </is>
      </c>
    </row>
    <row r="5">
      <c r="A5" s="4" t="inlineStr">
        <is>
          <t>Beginning balance (in shares) | shares</t>
        </is>
      </c>
      <c r="B5" s="6" t="n">
        <v>36937</v>
      </c>
    </row>
    <row r="6">
      <c r="A6" s="4" t="inlineStr">
        <is>
          <t>Granted (in shares) | shares</t>
        </is>
      </c>
      <c r="B6" s="6" t="n">
        <v>0</v>
      </c>
    </row>
    <row r="7">
      <c r="A7" s="4" t="inlineStr">
        <is>
          <t>Forfeited (in shares) | shares</t>
        </is>
      </c>
      <c r="B7" s="6" t="n">
        <v>-218</v>
      </c>
    </row>
    <row r="8">
      <c r="A8" s="4" t="inlineStr">
        <is>
          <t>Ending balance (in shares) | shares</t>
        </is>
      </c>
      <c r="B8" s="6" t="n">
        <v>36719</v>
      </c>
    </row>
    <row r="9">
      <c r="A9" s="3" t="inlineStr">
        <is>
          <t>Weighted Average Floor Price</t>
        </is>
      </c>
      <c r="B9" s="4" t="inlineStr">
        <is>
          <t xml:space="preserve"> </t>
        </is>
      </c>
    </row>
    <row r="10">
      <c r="A10" s="4" t="inlineStr">
        <is>
          <t>Beginning balance (in dollars per share)</t>
        </is>
      </c>
      <c r="B10" s="5" t="n">
        <v>561</v>
      </c>
    </row>
    <row r="11">
      <c r="A11" s="4" t="inlineStr">
        <is>
          <t>Granted (in dollars per share)</t>
        </is>
      </c>
      <c r="B11" s="6" t="n">
        <v>0</v>
      </c>
    </row>
    <row r="12">
      <c r="A12" s="4" t="inlineStr">
        <is>
          <t>Forfeited (in dollars per share)</t>
        </is>
      </c>
      <c r="B12" s="6" t="n">
        <v>1674</v>
      </c>
    </row>
    <row r="13">
      <c r="A13" s="4" t="inlineStr">
        <is>
          <t>Ending balance (in dollars per share)</t>
        </is>
      </c>
      <c r="B13" s="6" t="n">
        <v>554</v>
      </c>
    </row>
    <row r="14">
      <c r="A14" s="3" t="inlineStr">
        <is>
          <t>Weighted Average Fair Value</t>
        </is>
      </c>
      <c r="B14" s="4" t="inlineStr">
        <is>
          <t xml:space="preserve"> </t>
        </is>
      </c>
    </row>
    <row r="15">
      <c r="A15" s="4" t="inlineStr">
        <is>
          <t>Beginning balance (in dollars per share)</t>
        </is>
      </c>
      <c r="B15" s="6" t="n">
        <v>443</v>
      </c>
    </row>
    <row r="16">
      <c r="A16" s="4" t="inlineStr">
        <is>
          <t>Granted (in dollars per share)</t>
        </is>
      </c>
      <c r="B16" s="6" t="n">
        <v>0</v>
      </c>
    </row>
    <row r="17">
      <c r="A17" s="4" t="inlineStr">
        <is>
          <t>Forfeited (in dollars per share)</t>
        </is>
      </c>
      <c r="B17" s="6" t="n">
        <v>296</v>
      </c>
    </row>
    <row r="18">
      <c r="A18" s="4" t="inlineStr">
        <is>
          <t>Ending balance (in dollars per share)</t>
        </is>
      </c>
      <c r="B18" s="5" t="n">
        <v>444</v>
      </c>
    </row>
    <row r="19">
      <c r="A19" s="4" t="inlineStr">
        <is>
          <t>Modified MEP Units</t>
        </is>
      </c>
      <c r="B19" s="4" t="inlineStr">
        <is>
          <t xml:space="preserve"> </t>
        </is>
      </c>
    </row>
    <row r="20">
      <c r="A20" s="3" t="inlineStr">
        <is>
          <t>Number of Units</t>
        </is>
      </c>
      <c r="B20" s="4" t="inlineStr">
        <is>
          <t xml:space="preserve"> </t>
        </is>
      </c>
    </row>
    <row r="21">
      <c r="A21" s="4" t="inlineStr">
        <is>
          <t>Beginning balance (in shares) | shares</t>
        </is>
      </c>
      <c r="B21" s="6" t="n">
        <v>34264</v>
      </c>
    </row>
    <row r="22">
      <c r="A22" s="4" t="inlineStr">
        <is>
          <t>Granted (in shares) | shares</t>
        </is>
      </c>
      <c r="B22" s="6" t="n">
        <v>0</v>
      </c>
    </row>
    <row r="23">
      <c r="A23" s="4" t="inlineStr">
        <is>
          <t>Forfeited (in shares) | shares</t>
        </is>
      </c>
      <c r="B23" s="6" t="n">
        <v>-26</v>
      </c>
    </row>
    <row r="24">
      <c r="A24" s="4" t="inlineStr">
        <is>
          <t>Ending balance (in shares) | shares</t>
        </is>
      </c>
      <c r="B24" s="6" t="n">
        <v>34238</v>
      </c>
    </row>
    <row r="25">
      <c r="A25" s="3" t="inlineStr">
        <is>
          <t>Weighted Average Floor Price</t>
        </is>
      </c>
      <c r="B25" s="4" t="inlineStr">
        <is>
          <t xml:space="preserve"> </t>
        </is>
      </c>
    </row>
    <row r="26">
      <c r="A26" s="4" t="inlineStr">
        <is>
          <t>Beginning balance (in dollars per share)</t>
        </is>
      </c>
      <c r="B26" s="5" t="n">
        <v>593</v>
      </c>
    </row>
    <row r="27">
      <c r="A27" s="4" t="inlineStr">
        <is>
          <t>Granted (in dollars per share)</t>
        </is>
      </c>
      <c r="B27" s="6" t="n">
        <v>0</v>
      </c>
    </row>
    <row r="28">
      <c r="A28" s="4" t="inlineStr">
        <is>
          <t>Forfeited (in dollars per share)</t>
        </is>
      </c>
      <c r="B28" s="6" t="n">
        <v>359</v>
      </c>
    </row>
    <row r="29">
      <c r="A29" s="4" t="inlineStr">
        <is>
          <t>Ending balance (in dollars per share)</t>
        </is>
      </c>
      <c r="B29" s="6" t="n">
        <v>593</v>
      </c>
    </row>
    <row r="30">
      <c r="A30" s="3" t="inlineStr">
        <is>
          <t>Weighted Average Fair Value</t>
        </is>
      </c>
      <c r="B30" s="4" t="inlineStr">
        <is>
          <t xml:space="preserve"> </t>
        </is>
      </c>
    </row>
    <row r="31">
      <c r="A31" s="4" t="inlineStr">
        <is>
          <t>Beginning balance (in dollars per share)</t>
        </is>
      </c>
      <c r="B31" s="6" t="n">
        <v>1419</v>
      </c>
    </row>
    <row r="32">
      <c r="A32" s="4" t="inlineStr">
        <is>
          <t>Granted (in dollars per share)</t>
        </is>
      </c>
      <c r="B32" s="6" t="n">
        <v>0</v>
      </c>
    </row>
    <row r="33">
      <c r="A33" s="4" t="inlineStr">
        <is>
          <t>Forfeited (in dollars per share)</t>
        </is>
      </c>
      <c r="B33" s="6" t="n">
        <v>1652</v>
      </c>
    </row>
    <row r="34">
      <c r="A34" s="4" t="inlineStr">
        <is>
          <t>Ending balance (in dollars per share)</t>
        </is>
      </c>
      <c r="B34" s="5" t="n">
        <v>1418</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COMPENSATION PLANS - Stock Option Activity (Details) - USD ($) $ / shares in Units, $ in Thousands</t>
        </is>
      </c>
      <c r="B1" s="2" t="inlineStr">
        <is>
          <t>12 Months Ended</t>
        </is>
      </c>
    </row>
    <row r="2">
      <c r="B2" s="2" t="inlineStr">
        <is>
          <t>Jun. 30, 2024</t>
        </is>
      </c>
      <c r="C2" s="2" t="inlineStr">
        <is>
          <t>Jun. 30, 2023</t>
        </is>
      </c>
    </row>
    <row r="3">
      <c r="A3" s="3" t="inlineStr">
        <is>
          <t>Options Outstanding</t>
        </is>
      </c>
      <c r="B3" s="4" t="inlineStr">
        <is>
          <t xml:space="preserve"> </t>
        </is>
      </c>
      <c r="C3" s="4" t="inlineStr">
        <is>
          <t xml:space="preserve"> </t>
        </is>
      </c>
    </row>
    <row r="4">
      <c r="A4" s="4" t="inlineStr">
        <is>
          <t>Beginning balance (in shares)</t>
        </is>
      </c>
      <c r="B4" s="6" t="n">
        <v>2036496</v>
      </c>
      <c r="C4" s="4" t="inlineStr">
        <is>
          <t xml:space="preserve"> </t>
        </is>
      </c>
    </row>
    <row r="5">
      <c r="A5" s="4" t="inlineStr">
        <is>
          <t>Granted (in shares)</t>
        </is>
      </c>
      <c r="B5" s="6" t="n">
        <v>713191</v>
      </c>
      <c r="C5" s="6" t="n">
        <v>938717</v>
      </c>
    </row>
    <row r="6">
      <c r="A6" s="4" t="inlineStr">
        <is>
          <t>Exercised (in shares)</t>
        </is>
      </c>
      <c r="B6" s="6" t="n">
        <v>0</v>
      </c>
      <c r="C6" s="4" t="inlineStr">
        <is>
          <t xml:space="preserve"> </t>
        </is>
      </c>
    </row>
    <row r="7">
      <c r="A7" s="4" t="inlineStr">
        <is>
          <t>Forfeited and cancelled (in shares)</t>
        </is>
      </c>
      <c r="B7" s="6" t="n">
        <v>-74038</v>
      </c>
      <c r="C7" s="4" t="inlineStr">
        <is>
          <t xml:space="preserve"> </t>
        </is>
      </c>
    </row>
    <row r="8">
      <c r="A8" s="4" t="inlineStr">
        <is>
          <t>Ending balance (in shares)</t>
        </is>
      </c>
      <c r="B8" s="6" t="n">
        <v>2675649</v>
      </c>
      <c r="C8" s="6" t="n">
        <v>2036496</v>
      </c>
    </row>
    <row r="9">
      <c r="A9" s="3" t="inlineStr">
        <is>
          <t>Weighted Average Exercise Price</t>
        </is>
      </c>
      <c r="B9" s="4" t="inlineStr">
        <is>
          <t xml:space="preserve"> </t>
        </is>
      </c>
      <c r="C9" s="4" t="inlineStr">
        <is>
          <t xml:space="preserve"> </t>
        </is>
      </c>
    </row>
    <row r="10">
      <c r="A10" s="4" t="inlineStr">
        <is>
          <t>Beginning balance (in dollars per share)</t>
        </is>
      </c>
      <c r="B10" s="8" t="n">
        <v>26.12</v>
      </c>
      <c r="C10" s="4" t="inlineStr">
        <is>
          <t xml:space="preserve"> </t>
        </is>
      </c>
    </row>
    <row r="11">
      <c r="A11" s="4" t="inlineStr">
        <is>
          <t>Granted (in dollars per share)</t>
        </is>
      </c>
      <c r="B11" s="9" t="n">
        <v>22.71</v>
      </c>
      <c r="C11" s="4" t="inlineStr">
        <is>
          <t xml:space="preserve"> </t>
        </is>
      </c>
    </row>
    <row r="12">
      <c r="A12" s="4" t="inlineStr">
        <is>
          <t>Exercised (in dollars per share)</t>
        </is>
      </c>
      <c r="B12" s="6" t="n">
        <v>0</v>
      </c>
      <c r="C12" s="4" t="inlineStr">
        <is>
          <t xml:space="preserve"> </t>
        </is>
      </c>
    </row>
    <row r="13">
      <c r="A13" s="4" t="inlineStr">
        <is>
          <t>Forfeited and cancelled (in dollars per share)</t>
        </is>
      </c>
      <c r="B13" s="9" t="n">
        <v>25.14</v>
      </c>
      <c r="C13" s="4" t="inlineStr">
        <is>
          <t xml:space="preserve"> </t>
        </is>
      </c>
    </row>
    <row r="14">
      <c r="A14" s="4" t="inlineStr">
        <is>
          <t>Ending balance (in dollars per share)</t>
        </is>
      </c>
      <c r="B14" s="9" t="n">
        <v>25.24</v>
      </c>
      <c r="C14" s="8" t="n">
        <v>26.12</v>
      </c>
    </row>
    <row r="15">
      <c r="A15" s="3" t="inlineStr">
        <is>
          <t>Weighted Average Grant Date Fair Value</t>
        </is>
      </c>
      <c r="B15" s="4" t="inlineStr">
        <is>
          <t xml:space="preserve"> </t>
        </is>
      </c>
      <c r="C15" s="4" t="inlineStr">
        <is>
          <t xml:space="preserve"> </t>
        </is>
      </c>
    </row>
    <row r="16">
      <c r="A16" s="4" t="inlineStr">
        <is>
          <t>Beginning balance (in dollars per share)</t>
        </is>
      </c>
      <c r="B16" s="9" t="n">
        <v>11.68</v>
      </c>
      <c r="C16" s="4" t="inlineStr">
        <is>
          <t xml:space="preserve"> </t>
        </is>
      </c>
    </row>
    <row r="17">
      <c r="A17" s="4" t="inlineStr">
        <is>
          <t>Granted (in dollars per share)</t>
        </is>
      </c>
      <c r="B17" s="9" t="n">
        <v>10.78</v>
      </c>
      <c r="C17" s="4" t="inlineStr">
        <is>
          <t xml:space="preserve"> </t>
        </is>
      </c>
    </row>
    <row r="18">
      <c r="A18" s="4" t="inlineStr">
        <is>
          <t>Exercised (in dollars per share)</t>
        </is>
      </c>
      <c r="B18" s="6" t="n">
        <v>0</v>
      </c>
      <c r="C18" s="4" t="inlineStr">
        <is>
          <t xml:space="preserve"> </t>
        </is>
      </c>
    </row>
    <row r="19">
      <c r="A19" s="4" t="inlineStr">
        <is>
          <t>Forfeited and cancelled (in dollars per share)</t>
        </is>
      </c>
      <c r="B19" s="9" t="n">
        <v>11.31</v>
      </c>
      <c r="C19" s="4" t="inlineStr">
        <is>
          <t xml:space="preserve"> </t>
        </is>
      </c>
    </row>
    <row r="20">
      <c r="A20" s="4" t="inlineStr">
        <is>
          <t>Ending balance (in dollars per share)</t>
        </is>
      </c>
      <c r="B20" s="8" t="n">
        <v>11.45</v>
      </c>
      <c r="C20" s="8" t="n">
        <v>11.68</v>
      </c>
    </row>
    <row r="21">
      <c r="A21" s="3" t="inlineStr">
        <is>
          <t>Weighted Average Remaining Contractual Term (In Years)</t>
        </is>
      </c>
      <c r="B21" s="4" t="inlineStr">
        <is>
          <t xml:space="preserve"> </t>
        </is>
      </c>
      <c r="C21" s="4" t="inlineStr">
        <is>
          <t xml:space="preserve"> </t>
        </is>
      </c>
    </row>
    <row r="22">
      <c r="A22" s="4" t="inlineStr">
        <is>
          <t>Beginning balance, Weighted Average Remaining Contractual Term (In Years)</t>
        </is>
      </c>
      <c r="B22" s="4" t="inlineStr">
        <is>
          <t>8 years 18 days</t>
        </is>
      </c>
      <c r="C22" s="4" t="inlineStr">
        <is>
          <t>8 years 7 months 17 days</t>
        </is>
      </c>
    </row>
    <row r="23">
      <c r="A23" s="4" t="inlineStr">
        <is>
          <t>Granted, Weighted Average Remaining Contractual Term</t>
        </is>
      </c>
      <c r="B23" s="4" t="inlineStr">
        <is>
          <t>9 years 3 months 7 days</t>
        </is>
      </c>
      <c r="C23" s="4" t="inlineStr">
        <is>
          <t xml:space="preserve"> </t>
        </is>
      </c>
    </row>
    <row r="24">
      <c r="A24" s="4" t="inlineStr">
        <is>
          <t>Ending balance, Weighted Average Remaining Contractual Term (In Years)</t>
        </is>
      </c>
      <c r="B24" s="4" t="inlineStr">
        <is>
          <t>8 years 18 days</t>
        </is>
      </c>
      <c r="C24" s="4" t="inlineStr">
        <is>
          <t>8 years 7 months 17 days</t>
        </is>
      </c>
    </row>
    <row r="25">
      <c r="A25" s="3" t="inlineStr">
        <is>
          <t>Aggregate Intrinsic Value</t>
        </is>
      </c>
      <c r="B25" s="4" t="inlineStr">
        <is>
          <t xml:space="preserve"> </t>
        </is>
      </c>
      <c r="C25" s="4" t="inlineStr">
        <is>
          <t xml:space="preserve"> </t>
        </is>
      </c>
    </row>
    <row r="26">
      <c r="A26" s="4" t="inlineStr">
        <is>
          <t>Beginning balance, Aggregate Intrinsic Value</t>
        </is>
      </c>
      <c r="B26" s="5" t="n">
        <v>719</v>
      </c>
      <c r="C26" s="4" t="inlineStr">
        <is>
          <t xml:space="preserve"> </t>
        </is>
      </c>
    </row>
    <row r="27">
      <c r="A27" s="4" t="inlineStr">
        <is>
          <t>Ending balance, Aggregate Intrinsic Value</t>
        </is>
      </c>
      <c r="B27" s="5" t="n">
        <v>0</v>
      </c>
      <c r="C27" s="5" t="n">
        <v>719</v>
      </c>
    </row>
    <row r="28">
      <c r="A28" s="3" t="inlineStr">
        <is>
          <t>Stock Options Additional Disclosures</t>
        </is>
      </c>
      <c r="B28" s="4" t="inlineStr">
        <is>
          <t xml:space="preserve"> </t>
        </is>
      </c>
      <c r="C28" s="4" t="inlineStr">
        <is>
          <t xml:space="preserve"> </t>
        </is>
      </c>
    </row>
    <row r="29">
      <c r="A29" s="4" t="inlineStr">
        <is>
          <t>Options exercisable (in shares)</t>
        </is>
      </c>
      <c r="B29" s="6" t="n">
        <v>1535437</v>
      </c>
      <c r="C29" s="4" t="inlineStr">
        <is>
          <t xml:space="preserve"> </t>
        </is>
      </c>
    </row>
    <row r="30">
      <c r="A30" s="4" t="inlineStr">
        <is>
          <t>Options exercisable, Weighted average exercise price (in dollars per share)</t>
        </is>
      </c>
      <c r="B30" s="8" t="n">
        <v>25.27</v>
      </c>
      <c r="C30" s="4" t="inlineStr">
        <is>
          <t xml:space="preserve"> </t>
        </is>
      </c>
    </row>
    <row r="31">
      <c r="A31" s="4" t="inlineStr">
        <is>
          <t>Options exercisable, Weighted average grant date fair value (in dollars per share)</t>
        </is>
      </c>
      <c r="B31" s="8" t="n">
        <v>11.03</v>
      </c>
      <c r="C31" s="4" t="inlineStr">
        <is>
          <t xml:space="preserve"> </t>
        </is>
      </c>
    </row>
    <row r="32">
      <c r="A32" s="4" t="inlineStr">
        <is>
          <t>Options exercisable, Weighted average remaining contractual term</t>
        </is>
      </c>
      <c r="B32" s="4" t="inlineStr">
        <is>
          <t>7 years 5 months 12 days</t>
        </is>
      </c>
      <c r="C32" s="4" t="inlineStr">
        <is>
          <t xml:space="preserve"> </t>
        </is>
      </c>
    </row>
    <row r="33">
      <c r="A33" s="4" t="inlineStr">
        <is>
          <t>Options exercisable, Aggregate intrinsic value</t>
        </is>
      </c>
      <c r="B33" s="5" t="n">
        <v>0</v>
      </c>
      <c r="C33"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PLANS - Restricted Stock Unit Activity (Details) - Restricted Stock Units (RSUs) - $ / shares</t>
        </is>
      </c>
      <c r="B1" s="2" t="inlineStr">
        <is>
          <t>12 Months Ended</t>
        </is>
      </c>
    </row>
    <row r="2">
      <c r="B2" s="2" t="inlineStr">
        <is>
          <t>Jun. 30, 2024</t>
        </is>
      </c>
      <c r="C2" s="2" t="inlineStr">
        <is>
          <t>Jun. 30, 2023</t>
        </is>
      </c>
      <c r="D2" s="2" t="inlineStr">
        <is>
          <t>Jun. 30, 2022</t>
        </is>
      </c>
    </row>
    <row r="3">
      <c r="A3" s="3" t="inlineStr">
        <is>
          <t>Number of Units</t>
        </is>
      </c>
      <c r="B3" s="4" t="inlineStr">
        <is>
          <t xml:space="preserve"> </t>
        </is>
      </c>
      <c r="C3" s="4" t="inlineStr">
        <is>
          <t xml:space="preserve"> </t>
        </is>
      </c>
      <c r="D3" s="4" t="inlineStr">
        <is>
          <t xml:space="preserve"> </t>
        </is>
      </c>
    </row>
    <row r="4">
      <c r="A4" s="4" t="inlineStr">
        <is>
          <t>Beginning balance (in shares)</t>
        </is>
      </c>
      <c r="B4" s="6" t="n">
        <v>2659120</v>
      </c>
      <c r="C4" s="4" t="inlineStr">
        <is>
          <t xml:space="preserve"> </t>
        </is>
      </c>
      <c r="D4" s="4" t="inlineStr">
        <is>
          <t xml:space="preserve"> </t>
        </is>
      </c>
    </row>
    <row r="5">
      <c r="A5" s="4" t="inlineStr">
        <is>
          <t>Granted (in shares)</t>
        </is>
      </c>
      <c r="B5" s="6" t="n">
        <v>2956961</v>
      </c>
      <c r="C5" s="4" t="inlineStr">
        <is>
          <t xml:space="preserve"> </t>
        </is>
      </c>
      <c r="D5" s="4" t="inlineStr">
        <is>
          <t xml:space="preserve"> </t>
        </is>
      </c>
    </row>
    <row r="6">
      <c r="A6" s="4" t="inlineStr">
        <is>
          <t>Vested (in shares)</t>
        </is>
      </c>
      <c r="B6" s="6" t="n">
        <v>-1396342</v>
      </c>
      <c r="C6" s="4" t="inlineStr">
        <is>
          <t xml:space="preserve"> </t>
        </is>
      </c>
      <c r="D6" s="4" t="inlineStr">
        <is>
          <t xml:space="preserve"> </t>
        </is>
      </c>
    </row>
    <row r="7">
      <c r="A7" s="4" t="inlineStr">
        <is>
          <t>Forfeited (in shares)</t>
        </is>
      </c>
      <c r="B7" s="6" t="n">
        <v>-435979</v>
      </c>
      <c r="C7" s="4" t="inlineStr">
        <is>
          <t xml:space="preserve"> </t>
        </is>
      </c>
      <c r="D7" s="4" t="inlineStr">
        <is>
          <t xml:space="preserve"> </t>
        </is>
      </c>
    </row>
    <row r="8">
      <c r="A8" s="4" t="inlineStr">
        <is>
          <t>Ending balance (in shares)</t>
        </is>
      </c>
      <c r="B8" s="6" t="n">
        <v>3783760</v>
      </c>
      <c r="C8" s="6" t="n">
        <v>2659120</v>
      </c>
      <c r="D8" s="4" t="inlineStr">
        <is>
          <t xml:space="preserve"> </t>
        </is>
      </c>
    </row>
    <row r="9">
      <c r="A9" s="3" t="inlineStr">
        <is>
          <t>Weighted Average Grant Price</t>
        </is>
      </c>
      <c r="B9" s="4" t="inlineStr">
        <is>
          <t xml:space="preserve"> </t>
        </is>
      </c>
      <c r="C9" s="4" t="inlineStr">
        <is>
          <t xml:space="preserve"> </t>
        </is>
      </c>
      <c r="D9" s="4" t="inlineStr">
        <is>
          <t xml:space="preserve"> </t>
        </is>
      </c>
    </row>
    <row r="10">
      <c r="A10" s="4" t="inlineStr">
        <is>
          <t>Beginning balance (in dollars per share)</t>
        </is>
      </c>
      <c r="B10" s="8" t="n">
        <v>29.05</v>
      </c>
      <c r="C10" s="4" t="inlineStr">
        <is>
          <t xml:space="preserve"> </t>
        </is>
      </c>
      <c r="D10" s="4" t="inlineStr">
        <is>
          <t xml:space="preserve"> </t>
        </is>
      </c>
    </row>
    <row r="11">
      <c r="A11" s="4" t="inlineStr">
        <is>
          <t>Granted (in dollars per share)</t>
        </is>
      </c>
      <c r="B11" s="9" t="n">
        <v>22.67</v>
      </c>
      <c r="C11" s="8" t="n">
        <v>29.01</v>
      </c>
      <c r="D11" s="8" t="n">
        <v>29.97</v>
      </c>
    </row>
    <row r="12">
      <c r="A12" s="4" t="inlineStr">
        <is>
          <t>Vested (in dollars per share)</t>
        </is>
      </c>
      <c r="B12" s="9" t="n">
        <v>29.2</v>
      </c>
      <c r="C12" s="4" t="inlineStr">
        <is>
          <t xml:space="preserve"> </t>
        </is>
      </c>
      <c r="D12" s="4" t="inlineStr">
        <is>
          <t xml:space="preserve"> </t>
        </is>
      </c>
    </row>
    <row r="13">
      <c r="A13" s="4" t="inlineStr">
        <is>
          <t>Forfeited (in dollars per share)</t>
        </is>
      </c>
      <c r="B13" s="9" t="n">
        <v>25.41</v>
      </c>
      <c r="C13" s="4" t="inlineStr">
        <is>
          <t xml:space="preserve"> </t>
        </is>
      </c>
      <c r="D13" s="4" t="inlineStr">
        <is>
          <t xml:space="preserve"> </t>
        </is>
      </c>
    </row>
    <row r="14">
      <c r="A14" s="4" t="inlineStr">
        <is>
          <t>Ending balance (in dollars per share)</t>
        </is>
      </c>
      <c r="B14" s="8" t="n">
        <v>24.43</v>
      </c>
      <c r="C14" s="8" t="n">
        <v>29.05</v>
      </c>
      <c r="D14"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NET LOSS PER SHARE (Details) - USD ($) $ / shares in Units, $ in Thousands</t>
        </is>
      </c>
      <c r="B1" s="2" t="inlineStr">
        <is>
          <t>12 Months Ended</t>
        </is>
      </c>
    </row>
    <row r="2">
      <c r="B2" s="2" t="inlineStr">
        <is>
          <t>Jun. 30, 2024</t>
        </is>
      </c>
      <c r="C2" s="2" t="inlineStr">
        <is>
          <t>Jun. 30, 2023</t>
        </is>
      </c>
      <c r="D2" s="2" t="inlineStr">
        <is>
          <t>Jun. 30, 2022</t>
        </is>
      </c>
    </row>
    <row r="3">
      <c r="A3" s="3" t="inlineStr">
        <is>
          <t>Earnings Per Share [Abstract]</t>
        </is>
      </c>
      <c r="B3" s="4" t="inlineStr">
        <is>
          <t xml:space="preserve"> </t>
        </is>
      </c>
      <c r="C3" s="4" t="inlineStr">
        <is>
          <t xml:space="preserve"> </t>
        </is>
      </c>
      <c r="D3" s="4" t="inlineStr">
        <is>
          <t xml:space="preserve"> </t>
        </is>
      </c>
    </row>
    <row r="4">
      <c r="A4" s="4" t="inlineStr">
        <is>
          <t>Net loss</t>
        </is>
      </c>
      <c r="B4" s="5" t="n">
        <v>-58942</v>
      </c>
      <c r="C4" s="5" t="n">
        <v>-93215</v>
      </c>
      <c r="D4" s="5" t="n">
        <v>-119638</v>
      </c>
    </row>
    <row r="5">
      <c r="A5" s="3" t="inlineStr">
        <is>
          <t>Weighted average common shares outstanding:</t>
        </is>
      </c>
      <c r="B5" s="4" t="inlineStr">
        <is>
          <t xml:space="preserve"> </t>
        </is>
      </c>
      <c r="C5" s="4" t="inlineStr">
        <is>
          <t xml:space="preserve"> </t>
        </is>
      </c>
      <c r="D5" s="4" t="inlineStr">
        <is>
          <t xml:space="preserve"> </t>
        </is>
      </c>
    </row>
    <row r="6">
      <c r="A6" s="4" t="inlineStr">
        <is>
          <t>Basic (in shares)</t>
        </is>
      </c>
      <c r="B6" s="6" t="n">
        <v>177667036</v>
      </c>
      <c r="C6" s="6" t="n">
        <v>176039651</v>
      </c>
      <c r="D6" s="6" t="n">
        <v>172636523</v>
      </c>
    </row>
    <row r="7">
      <c r="A7" s="4" t="inlineStr">
        <is>
          <t>Diluted (in shares)</t>
        </is>
      </c>
      <c r="B7" s="6" t="n">
        <v>177667036</v>
      </c>
      <c r="C7" s="6" t="n">
        <v>176039651</v>
      </c>
      <c r="D7" s="6" t="n">
        <v>172636523</v>
      </c>
    </row>
    <row r="8">
      <c r="A8" s="4" t="inlineStr">
        <is>
          <t>Basic net loss (in dollars per share)</t>
        </is>
      </c>
      <c r="B8" s="8" t="n">
        <v>-0.33</v>
      </c>
      <c r="C8" s="8" t="n">
        <v>-0.53</v>
      </c>
      <c r="D8" s="8" t="n">
        <v>-0.6899999999999999</v>
      </c>
    </row>
    <row r="9">
      <c r="A9" s="4" t="inlineStr">
        <is>
          <t>Diluted net loss (in dollars per share)</t>
        </is>
      </c>
      <c r="B9" s="8" t="n">
        <v>-0.33</v>
      </c>
      <c r="C9" s="8" t="n">
        <v>-0.53</v>
      </c>
      <c r="D9" s="8" t="n">
        <v>-0.689999999999999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ROFIT SHARING PLAN (Details) - USD ($) $ in Thousands</t>
        </is>
      </c>
      <c r="B1" s="2" t="inlineStr">
        <is>
          <t>12 Months Ended</t>
        </is>
      </c>
    </row>
    <row r="2">
      <c r="B2" s="2" t="inlineStr">
        <is>
          <t>Jun. 30, 2024</t>
        </is>
      </c>
      <c r="C2" s="2" t="inlineStr">
        <is>
          <t>Jun. 30, 2023</t>
        </is>
      </c>
      <c r="D2" s="2" t="inlineStr">
        <is>
          <t>Jun. 30, 2022</t>
        </is>
      </c>
    </row>
    <row r="3">
      <c r="A3" s="3" t="inlineStr">
        <is>
          <t>Retirement Benefits [Abstract]</t>
        </is>
      </c>
      <c r="B3" s="4" t="inlineStr">
        <is>
          <t xml:space="preserve"> </t>
        </is>
      </c>
      <c r="C3" s="4" t="inlineStr">
        <is>
          <t xml:space="preserve"> </t>
        </is>
      </c>
      <c r="D3" s="4" t="inlineStr">
        <is>
          <t xml:space="preserve"> </t>
        </is>
      </c>
    </row>
    <row r="4">
      <c r="A4" s="4" t="inlineStr">
        <is>
          <t>Percent of employer matching contribution</t>
        </is>
      </c>
      <c r="B4" s="10" t="n">
        <v>0.65</v>
      </c>
      <c r="C4" s="4" t="inlineStr">
        <is>
          <t xml:space="preserve"> </t>
        </is>
      </c>
      <c r="D4" s="4" t="inlineStr">
        <is>
          <t xml:space="preserve"> </t>
        </is>
      </c>
    </row>
    <row r="5">
      <c r="A5" s="4" t="inlineStr">
        <is>
          <t>Percent of employee's eligible wages</t>
        </is>
      </c>
      <c r="B5" s="10" t="n">
        <v>0.06</v>
      </c>
      <c r="C5" s="4" t="inlineStr">
        <is>
          <t xml:space="preserve"> </t>
        </is>
      </c>
      <c r="D5" s="4" t="inlineStr">
        <is>
          <t xml:space="preserve"> </t>
        </is>
      </c>
    </row>
    <row r="6">
      <c r="A6" s="4" t="inlineStr">
        <is>
          <t>Define contribution plan costs</t>
        </is>
      </c>
      <c r="B6" s="5" t="n">
        <v>8232</v>
      </c>
      <c r="C6" s="5" t="n">
        <v>7232</v>
      </c>
      <c r="D6" s="5" t="n">
        <v>607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Details) - USD ($) $ in Thousands</t>
        </is>
      </c>
      <c r="B1" s="2" t="inlineStr">
        <is>
          <t>12 Months Ended</t>
        </is>
      </c>
    </row>
    <row r="2">
      <c r="B2" s="2" t="inlineStr">
        <is>
          <t>Jun. 30, 2024</t>
        </is>
      </c>
      <c r="C2" s="2" t="inlineStr">
        <is>
          <t>Jun. 30, 2023</t>
        </is>
      </c>
      <c r="D2" s="2" t="inlineStr">
        <is>
          <t>Jun. 30, 2022</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57340</v>
      </c>
      <c r="C4" s="5" t="n">
        <v>-111885</v>
      </c>
      <c r="D4" s="5" t="n">
        <v>-140021</v>
      </c>
    </row>
    <row r="5">
      <c r="A5" s="4" t="inlineStr">
        <is>
          <t>Foreign</t>
        </is>
      </c>
      <c r="B5" s="6" t="n">
        <v>-2375</v>
      </c>
      <c r="C5" s="6" t="n">
        <v>7222</v>
      </c>
      <c r="D5" s="6" t="n">
        <v>1430</v>
      </c>
    </row>
    <row r="6">
      <c r="A6" s="4" t="inlineStr">
        <is>
          <t>Loss before benefit for income taxes</t>
        </is>
      </c>
      <c r="B6" s="5" t="n">
        <v>-59715</v>
      </c>
      <c r="C6" s="5" t="n">
        <v>-104663</v>
      </c>
      <c r="D6" s="5" t="n">
        <v>-13859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Benefit (Details) - USD ($) $ in Thousands</t>
        </is>
      </c>
      <c r="B1" s="2" t="inlineStr">
        <is>
          <t>12 Months Ended</t>
        </is>
      </c>
    </row>
    <row r="2">
      <c r="B2" s="2" t="inlineStr">
        <is>
          <t>Jun. 30, 2024</t>
        </is>
      </c>
      <c r="C2" s="2" t="inlineStr">
        <is>
          <t>Jun. 30, 2023</t>
        </is>
      </c>
      <c r="D2" s="2" t="inlineStr">
        <is>
          <t>Jun. 30, 2022</t>
        </is>
      </c>
    </row>
    <row r="3">
      <c r="A3" s="3" t="inlineStr">
        <is>
          <t>Federal:</t>
        </is>
      </c>
      <c r="B3" s="4" t="inlineStr">
        <is>
          <t xml:space="preserve"> </t>
        </is>
      </c>
      <c r="C3" s="4" t="inlineStr">
        <is>
          <t xml:space="preserve"> </t>
        </is>
      </c>
      <c r="D3" s="4" t="inlineStr">
        <is>
          <t xml:space="preserve"> </t>
        </is>
      </c>
    </row>
    <row r="4">
      <c r="A4" s="4" t="inlineStr">
        <is>
          <t>Current provision</t>
        </is>
      </c>
      <c r="B4" s="5" t="n">
        <v>545</v>
      </c>
      <c r="C4" s="5" t="n">
        <v>0</v>
      </c>
      <c r="D4" s="5" t="n">
        <v>1</v>
      </c>
    </row>
    <row r="5">
      <c r="A5" s="4" t="inlineStr">
        <is>
          <t>Deferred benefit</t>
        </is>
      </c>
      <c r="B5" s="6" t="n">
        <v>-3570</v>
      </c>
      <c r="C5" s="6" t="n">
        <v>-14642</v>
      </c>
      <c r="D5" s="6" t="n">
        <v>-29547</v>
      </c>
    </row>
    <row r="6">
      <c r="A6" s="4" t="inlineStr">
        <is>
          <t>Federal tax benefit</t>
        </is>
      </c>
      <c r="B6" s="6" t="n">
        <v>-3025</v>
      </c>
      <c r="C6" s="6" t="n">
        <v>-14642</v>
      </c>
      <c r="D6" s="6" t="n">
        <v>-29546</v>
      </c>
    </row>
    <row r="7">
      <c r="A7" s="3" t="inlineStr">
        <is>
          <t>State:</t>
        </is>
      </c>
      <c r="B7" s="4" t="inlineStr">
        <is>
          <t xml:space="preserve"> </t>
        </is>
      </c>
      <c r="C7" s="4" t="inlineStr">
        <is>
          <t xml:space="preserve"> </t>
        </is>
      </c>
      <c r="D7" s="4" t="inlineStr">
        <is>
          <t xml:space="preserve"> </t>
        </is>
      </c>
    </row>
    <row r="8">
      <c r="A8" s="4" t="inlineStr">
        <is>
          <t>Current provision</t>
        </is>
      </c>
      <c r="B8" s="6" t="n">
        <v>567</v>
      </c>
      <c r="C8" s="6" t="n">
        <v>246</v>
      </c>
      <c r="D8" s="6" t="n">
        <v>51</v>
      </c>
    </row>
    <row r="9">
      <c r="A9" s="4" t="inlineStr">
        <is>
          <t>Deferred provision (benefit)</t>
        </is>
      </c>
      <c r="B9" s="6" t="n">
        <v>1769</v>
      </c>
      <c r="C9" s="6" t="n">
        <v>988</v>
      </c>
      <c r="D9" s="6" t="n">
        <v>-1344</v>
      </c>
    </row>
    <row r="10">
      <c r="A10" s="4" t="inlineStr">
        <is>
          <t>State tax provision (benefit)</t>
        </is>
      </c>
      <c r="B10" s="6" t="n">
        <v>2336</v>
      </c>
      <c r="C10" s="6" t="n">
        <v>1234</v>
      </c>
      <c r="D10" s="6" t="n">
        <v>-1293</v>
      </c>
    </row>
    <row r="11">
      <c r="A11" s="3" t="inlineStr">
        <is>
          <t>Foreign:</t>
        </is>
      </c>
      <c r="B11" s="4" t="inlineStr">
        <is>
          <t xml:space="preserve"> </t>
        </is>
      </c>
      <c r="C11" s="4" t="inlineStr">
        <is>
          <t xml:space="preserve"> </t>
        </is>
      </c>
      <c r="D11" s="4" t="inlineStr">
        <is>
          <t xml:space="preserve"> </t>
        </is>
      </c>
    </row>
    <row r="12">
      <c r="A12" s="4" t="inlineStr">
        <is>
          <t>Current provision (benefit)</t>
        </is>
      </c>
      <c r="B12" s="6" t="n">
        <v>704</v>
      </c>
      <c r="C12" s="6" t="n">
        <v>-25</v>
      </c>
      <c r="D12" s="6" t="n">
        <v>314</v>
      </c>
    </row>
    <row r="13">
      <c r="A13" s="4" t="inlineStr">
        <is>
          <t>Deferred (benefit) provision</t>
        </is>
      </c>
      <c r="B13" s="6" t="n">
        <v>-788</v>
      </c>
      <c r="C13" s="6" t="n">
        <v>1985</v>
      </c>
      <c r="D13" s="6" t="n">
        <v>-49</v>
      </c>
    </row>
    <row r="14">
      <c r="A14" s="4" t="inlineStr">
        <is>
          <t>Foreign tax (benefit) provision</t>
        </is>
      </c>
      <c r="B14" s="6" t="n">
        <v>-84</v>
      </c>
      <c r="C14" s="6" t="n">
        <v>1960</v>
      </c>
      <c r="D14" s="6" t="n">
        <v>265</v>
      </c>
    </row>
    <row r="15">
      <c r="A15" s="4" t="inlineStr">
        <is>
          <t>Total tax benefit</t>
        </is>
      </c>
      <c r="B15" s="5" t="n">
        <v>-773</v>
      </c>
      <c r="C15" s="5" t="n">
        <v>-11448</v>
      </c>
      <c r="D15" s="5" t="n">
        <v>-3057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Jun. 30, 2024</t>
        </is>
      </c>
      <c r="C1" s="2" t="inlineStr">
        <is>
          <t>Jun. 30, 2023</t>
        </is>
      </c>
    </row>
    <row r="2">
      <c r="A2" s="3" t="inlineStr">
        <is>
          <t>Deferred tax assets:</t>
        </is>
      </c>
      <c r="B2" s="4" t="inlineStr">
        <is>
          <t xml:space="preserve"> </t>
        </is>
      </c>
      <c r="C2" s="4" t="inlineStr">
        <is>
          <t xml:space="preserve"> </t>
        </is>
      </c>
    </row>
    <row r="3">
      <c r="A3" s="4" t="inlineStr">
        <is>
          <t>Stock-based compensation</t>
        </is>
      </c>
      <c r="B3" s="5" t="n">
        <v>7163</v>
      </c>
      <c r="C3" s="5" t="n">
        <v>6400</v>
      </c>
    </row>
    <row r="4">
      <c r="A4" s="4" t="inlineStr">
        <is>
          <t>Accrued expenses</t>
        </is>
      </c>
      <c r="B4" s="6" t="n">
        <v>1824</v>
      </c>
      <c r="C4" s="6" t="n">
        <v>2565</v>
      </c>
    </row>
    <row r="5">
      <c r="A5" s="4" t="inlineStr">
        <is>
          <t>Net operating loss carryforwards</t>
        </is>
      </c>
      <c r="B5" s="6" t="n">
        <v>38630</v>
      </c>
      <c r="C5" s="6" t="n">
        <v>63466</v>
      </c>
    </row>
    <row r="6">
      <c r="A6" s="4" t="inlineStr">
        <is>
          <t>Deferred revenue</t>
        </is>
      </c>
      <c r="B6" s="6" t="n">
        <v>4802</v>
      </c>
      <c r="C6" s="6" t="n">
        <v>4434</v>
      </c>
    </row>
    <row r="7">
      <c r="A7" s="4" t="inlineStr">
        <is>
          <t>Unrealized gain</t>
        </is>
      </c>
      <c r="B7" s="6" t="n">
        <v>398</v>
      </c>
      <c r="C7" s="6" t="n">
        <v>1033</v>
      </c>
    </row>
    <row r="8">
      <c r="A8" s="4" t="inlineStr">
        <is>
          <t>Section 174 and internally developed software</t>
        </is>
      </c>
      <c r="B8" s="6" t="n">
        <v>12216</v>
      </c>
      <c r="C8" s="6" t="n">
        <v>0</v>
      </c>
    </row>
    <row r="9">
      <c r="A9" s="4" t="inlineStr">
        <is>
          <t>Lease liability</t>
        </is>
      </c>
      <c r="B9" s="6" t="n">
        <v>4245</v>
      </c>
      <c r="C9" s="6" t="n">
        <v>5105</v>
      </c>
    </row>
    <row r="10">
      <c r="A10" s="4" t="inlineStr">
        <is>
          <t>Tax credits</t>
        </is>
      </c>
      <c r="B10" s="6" t="n">
        <v>13794</v>
      </c>
      <c r="C10" s="6" t="n">
        <v>12742</v>
      </c>
    </row>
    <row r="11">
      <c r="A11" s="4" t="inlineStr">
        <is>
          <t>Other items</t>
        </is>
      </c>
      <c r="B11" s="6" t="n">
        <v>1208</v>
      </c>
      <c r="C11" s="6" t="n">
        <v>1699</v>
      </c>
    </row>
    <row r="12">
      <c r="A12" s="4" t="inlineStr">
        <is>
          <t>Total deferred tax assets</t>
        </is>
      </c>
      <c r="B12" s="6" t="n">
        <v>84280</v>
      </c>
      <c r="C12" s="6" t="n">
        <v>97444</v>
      </c>
    </row>
    <row r="13">
      <c r="A13" s="4" t="inlineStr">
        <is>
          <t>Valuation allowance</t>
        </is>
      </c>
      <c r="B13" s="6" t="n">
        <v>-7456</v>
      </c>
      <c r="C13" s="6" t="n">
        <v>-3750</v>
      </c>
    </row>
    <row r="14">
      <c r="A14" s="4" t="inlineStr">
        <is>
          <t>Net deferred tax assets</t>
        </is>
      </c>
      <c r="B14" s="6" t="n">
        <v>76824</v>
      </c>
      <c r="C14" s="6" t="n">
        <v>93694</v>
      </c>
    </row>
    <row r="15">
      <c r="A15" s="3" t="inlineStr">
        <is>
          <t>Deferred tax liabilities:</t>
        </is>
      </c>
      <c r="B15" s="4" t="inlineStr">
        <is>
          <t xml:space="preserve"> </t>
        </is>
      </c>
      <c r="C15" s="4" t="inlineStr">
        <is>
          <t xml:space="preserve"> </t>
        </is>
      </c>
    </row>
    <row r="16">
      <c r="A16" s="4" t="inlineStr">
        <is>
          <t>Software development costs</t>
        </is>
      </c>
      <c r="B16" s="6" t="n">
        <v>0</v>
      </c>
      <c r="C16" s="6" t="n">
        <v>-9970</v>
      </c>
    </row>
    <row r="17">
      <c r="A17" s="4" t="inlineStr">
        <is>
          <t>Deferred contract costs</t>
        </is>
      </c>
      <c r="B17" s="6" t="n">
        <v>-63645</v>
      </c>
      <c r="C17" s="6" t="n">
        <v>-53982</v>
      </c>
    </row>
    <row r="18">
      <c r="A18" s="4" t="inlineStr">
        <is>
          <t>Property and equipment</t>
        </is>
      </c>
      <c r="B18" s="6" t="n">
        <v>-3981</v>
      </c>
      <c r="C18" s="6" t="n">
        <v>-4034</v>
      </c>
    </row>
    <row r="19">
      <c r="A19" s="4" t="inlineStr">
        <is>
          <t>Operating lease right-of-use assets</t>
        </is>
      </c>
      <c r="B19" s="6" t="n">
        <v>-3523</v>
      </c>
      <c r="C19" s="6" t="n">
        <v>-4179</v>
      </c>
    </row>
    <row r="20">
      <c r="A20" s="4" t="inlineStr">
        <is>
          <t>Other intangibles</t>
        </is>
      </c>
      <c r="B20" s="6" t="n">
        <v>-20429</v>
      </c>
      <c r="C20" s="6" t="n">
        <v>-38890</v>
      </c>
    </row>
    <row r="21">
      <c r="A21" s="4" t="inlineStr">
        <is>
          <t>Total deferred liabilities</t>
        </is>
      </c>
      <c r="B21" s="6" t="n">
        <v>-91578</v>
      </c>
      <c r="C21" s="6" t="n">
        <v>-111055</v>
      </c>
    </row>
    <row r="22">
      <c r="A22" s="4" t="inlineStr">
        <is>
          <t>Net deferred tax liabilities</t>
        </is>
      </c>
      <c r="B22" s="5" t="n">
        <v>-14754</v>
      </c>
      <c r="C22" s="5" t="n">
        <v>-1736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Narrative (Details) - USD ($) $ in Thousands</t>
        </is>
      </c>
      <c r="B1" s="2" t="inlineStr">
        <is>
          <t>Jun. 30, 2024</t>
        </is>
      </c>
      <c r="C1" s="2" t="inlineStr">
        <is>
          <t>Jun. 30, 2023</t>
        </is>
      </c>
    </row>
    <row r="2">
      <c r="A2" s="3" t="inlineStr">
        <is>
          <t>Income Tax Examination [Line Items]</t>
        </is>
      </c>
      <c r="B2" s="4" t="inlineStr">
        <is>
          <t xml:space="preserve"> </t>
        </is>
      </c>
      <c r="C2" s="4" t="inlineStr">
        <is>
          <t xml:space="preserve"> </t>
        </is>
      </c>
    </row>
    <row r="3">
      <c r="A3" s="4" t="inlineStr">
        <is>
          <t>Internally developed software, deferred tax assets</t>
        </is>
      </c>
      <c r="B3" s="5" t="n">
        <v>28696</v>
      </c>
      <c r="C3" s="4" t="inlineStr">
        <is>
          <t xml:space="preserve"> </t>
        </is>
      </c>
    </row>
    <row r="4">
      <c r="A4" s="4" t="inlineStr">
        <is>
          <t>Internally developed software, deferred tax liabilities</t>
        </is>
      </c>
      <c r="B4" s="6" t="n">
        <v>16480</v>
      </c>
      <c r="C4" s="4" t="inlineStr">
        <is>
          <t xml:space="preserve"> </t>
        </is>
      </c>
    </row>
    <row r="5">
      <c r="A5" s="4" t="inlineStr">
        <is>
          <t>Section 174 and internally developed software</t>
        </is>
      </c>
      <c r="B5" s="6" t="n">
        <v>12216</v>
      </c>
      <c r="C5" s="5" t="n">
        <v>0</v>
      </c>
    </row>
    <row r="6">
      <c r="A6" s="4" t="inlineStr">
        <is>
          <t>NOL carryforward, valuation allowance</t>
        </is>
      </c>
      <c r="B6" s="6" t="n">
        <v>3423</v>
      </c>
      <c r="C6" s="4" t="inlineStr">
        <is>
          <t xml:space="preserve"> </t>
        </is>
      </c>
    </row>
    <row r="7">
      <c r="A7" s="4" t="inlineStr">
        <is>
          <t>Valuation allowance</t>
        </is>
      </c>
      <c r="B7" s="6" t="n">
        <v>7456</v>
      </c>
      <c r="C7" s="6" t="n">
        <v>3750</v>
      </c>
    </row>
    <row r="8">
      <c r="A8" s="4" t="inlineStr">
        <is>
          <t>Operating loss carryforwards not subject to expiration</t>
        </is>
      </c>
      <c r="B8" s="6" t="n">
        <v>155098</v>
      </c>
      <c r="C8" s="4" t="inlineStr">
        <is>
          <t xml:space="preserve"> </t>
        </is>
      </c>
    </row>
    <row r="9">
      <c r="A9" s="4" t="inlineStr">
        <is>
          <t>Operating loss carryforwards subject to expiration</t>
        </is>
      </c>
      <c r="B9" s="6" t="n">
        <v>5182</v>
      </c>
      <c r="C9" s="4" t="inlineStr">
        <is>
          <t xml:space="preserve"> </t>
        </is>
      </c>
    </row>
    <row r="10">
      <c r="A10" s="4" t="inlineStr">
        <is>
          <t>Research and development tax credit carryforwards</t>
        </is>
      </c>
      <c r="B10" s="6" t="n">
        <v>14433</v>
      </c>
      <c r="C10" s="6" t="n">
        <v>12251</v>
      </c>
    </row>
    <row r="11">
      <c r="A11" s="4" t="inlineStr">
        <is>
          <t>Section 174</t>
        </is>
      </c>
      <c r="B11" s="4" t="inlineStr">
        <is>
          <t xml:space="preserve"> </t>
        </is>
      </c>
      <c r="C11" s="4" t="inlineStr">
        <is>
          <t xml:space="preserve"> </t>
        </is>
      </c>
    </row>
    <row r="12">
      <c r="A12" s="3" t="inlineStr">
        <is>
          <t>Income Tax Examination [Line Items]</t>
        </is>
      </c>
      <c r="B12" s="4" t="inlineStr">
        <is>
          <t xml:space="preserve"> </t>
        </is>
      </c>
      <c r="C12" s="4" t="inlineStr">
        <is>
          <t xml:space="preserve"> </t>
        </is>
      </c>
    </row>
    <row r="13">
      <c r="A13" s="4" t="inlineStr">
        <is>
          <t>Valuation allowance</t>
        </is>
      </c>
      <c r="B13" s="6" t="n">
        <v>4033</v>
      </c>
      <c r="C13" s="4" t="inlineStr">
        <is>
          <t xml:space="preserve"> </t>
        </is>
      </c>
    </row>
    <row r="14">
      <c r="A14" s="4" t="inlineStr">
        <is>
          <t>TEXAS</t>
        </is>
      </c>
      <c r="B14" s="4" t="inlineStr">
        <is>
          <t xml:space="preserve"> </t>
        </is>
      </c>
      <c r="C14" s="4" t="inlineStr">
        <is>
          <t xml:space="preserve"> </t>
        </is>
      </c>
    </row>
    <row r="15">
      <c r="A15" s="3" t="inlineStr">
        <is>
          <t>Income Tax Examination [Line Items]</t>
        </is>
      </c>
      <c r="B15" s="4" t="inlineStr">
        <is>
          <t xml:space="preserve"> </t>
        </is>
      </c>
      <c r="C15" s="4" t="inlineStr">
        <is>
          <t xml:space="preserve"> </t>
        </is>
      </c>
    </row>
    <row r="16">
      <c r="A16" s="4" t="inlineStr">
        <is>
          <t>Research and development tax credit carryforwards</t>
        </is>
      </c>
      <c r="B16" s="6" t="n">
        <v>956</v>
      </c>
      <c r="C16" s="6" t="n">
        <v>1118</v>
      </c>
    </row>
    <row r="17">
      <c r="A17" s="4" t="inlineStr">
        <is>
          <t>Domestic Tax Authority</t>
        </is>
      </c>
      <c r="B17" s="4" t="inlineStr">
        <is>
          <t xml:space="preserve"> </t>
        </is>
      </c>
      <c r="C17" s="4" t="inlineStr">
        <is>
          <t xml:space="preserve"> </t>
        </is>
      </c>
    </row>
    <row r="18">
      <c r="A18" s="3" t="inlineStr">
        <is>
          <t>Income Tax Examination [Line Items]</t>
        </is>
      </c>
      <c r="B18" s="4" t="inlineStr">
        <is>
          <t xml:space="preserve"> </t>
        </is>
      </c>
      <c r="C18" s="4" t="inlineStr">
        <is>
          <t xml:space="preserve"> </t>
        </is>
      </c>
    </row>
    <row r="19">
      <c r="A19" s="4" t="inlineStr">
        <is>
          <t>Operating loss carryforwards</t>
        </is>
      </c>
      <c r="B19" s="6" t="n">
        <v>160280</v>
      </c>
      <c r="C19" s="6" t="n">
        <v>266165</v>
      </c>
    </row>
    <row r="20">
      <c r="A20" s="4" t="inlineStr">
        <is>
          <t>State and Local Jurisdiction</t>
        </is>
      </c>
      <c r="B20" s="4" t="inlineStr">
        <is>
          <t xml:space="preserve"> </t>
        </is>
      </c>
      <c r="C20" s="4" t="inlineStr">
        <is>
          <t xml:space="preserve"> </t>
        </is>
      </c>
    </row>
    <row r="21">
      <c r="A21" s="3" t="inlineStr">
        <is>
          <t>Income Tax Examination [Line Items]</t>
        </is>
      </c>
      <c r="B21" s="4" t="inlineStr">
        <is>
          <t xml:space="preserve"> </t>
        </is>
      </c>
      <c r="C21" s="4" t="inlineStr">
        <is>
          <t xml:space="preserve"> </t>
        </is>
      </c>
    </row>
    <row r="22">
      <c r="A22" s="4" t="inlineStr">
        <is>
          <t>Operating loss carryforwards</t>
        </is>
      </c>
      <c r="B22" s="6" t="n">
        <v>100748</v>
      </c>
      <c r="C22" s="6" t="n">
        <v>148212</v>
      </c>
    </row>
    <row r="23">
      <c r="A23" s="4" t="inlineStr">
        <is>
          <t>Foreign Tax Authority</t>
        </is>
      </c>
      <c r="B23" s="4" t="inlineStr">
        <is>
          <t xml:space="preserve"> </t>
        </is>
      </c>
      <c r="C23" s="4" t="inlineStr">
        <is>
          <t xml:space="preserve"> </t>
        </is>
      </c>
    </row>
    <row r="24">
      <c r="A24" s="3" t="inlineStr">
        <is>
          <t>Income Tax Examination [Line Items]</t>
        </is>
      </c>
      <c r="B24" s="4" t="inlineStr">
        <is>
          <t xml:space="preserve"> </t>
        </is>
      </c>
      <c r="C24" s="4" t="inlineStr">
        <is>
          <t xml:space="preserve"> </t>
        </is>
      </c>
    </row>
    <row r="25">
      <c r="A25" s="4" t="inlineStr">
        <is>
          <t>Operating loss carryforwards</t>
        </is>
      </c>
      <c r="B25" s="5" t="n">
        <v>5489</v>
      </c>
      <c r="C25" s="5" t="n">
        <v>296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Paycor HCM, Inc. (“Paycor HCM” or “the Company”) is a leading provider of human capital management (“HCM”) software located primarily in the United States (“U.S.”). Paycor’s solutions target small and medium-sized businesses with tens to thousands of employees. Solutions provided include payroll, human resources (“HR”) services, talent acquisition, talent management, workforce management, benefits administration, reporting and analytics, and other payroll-related services. Services are generally provided in a Software-as-a-Service (“SaaS”) delivery model utilizing a cloud-based platform. Paycor HCM is a holding company with no material operating assets or operations that was formed on August 24, 2018 to effect the acquisition of Paycor, Inc. and its subsidiaries (“Paycor”) by certain investment funds (the “Apax Funds”) advised by Apax Partners LLP, a leading global private equity advisory firm (“Apax Partners”). On September 7, 2018, Paycor HCM, through its subsidiary companies, entered into the Agreement and Plan of Merger to acquire Paycor (the “Apax Acquisition”). The Apax Acquisition closed on November 2, 2018. As a result of the Apax Acquisition, Paycor became an indirect controlled subsidiary of Paycor HCM. Initial Public Offering On July 23, 2021, the Company completed an initial public offering (“IPO”) of 21,275,000 shares of its common stock, $0.001 par value per share, at an offering price of $23.00 per share (the “IPO Price”). In aggregate, proceeds from the IPO were approximately $454,147, which is net of approximately $30,583 in underwriters’ discount and $4,595 of offering costs. During the fiscal year ended June 30, 2022, $3,827 of offering costs were paid. Additionally, upon the closing of the IPO: • all of the Company’s outstanding shares of Series A Preferred Stock were automatically converted into 11,705,039 shares of the Company’s common stock; • the Company used a portion of the proceeds to effect the redemption of all of the outstanding shares of the Series A Redeemable Preferred Stock (acquisition of noncontrolling interest) (“Series A Redeemable Preferred Stock” or “Redeemable Noncontrolling Interest”) at a redemption price of 101% of the liquidation preference, plus the amount of all accrued dividends for the then current and all prior dividend payment periods, for a total of $260,044; • the outstanding Long Term Incentive Plan Units (“LTIP Units”) converted to 1,761,578 restricted stock units (“RSUs”) and the Company began recognizing compensation expense equal to the aggregate dollar value over the requisite two-year service period; and • the performance-based incentive units granted under the Pride Aggregator, L.P. Management Equity Plan (“MEP”) converted to time-based incentive units, with 25% vesting upon successive 6-month anniversary dates for the 24 months beginning on the date of the Company’s IPO. In connection with the Company’s IPO, the Company executed a 1,517.18 for 1 share stock split (“IPO Stock Split”) relating to its common stock. All share and per share amounts have been retroactively adjusted to reflect the IPO Stock Split for all periods presented within the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Jun. 30, 2024</t>
        </is>
      </c>
      <c r="C2" s="2" t="inlineStr">
        <is>
          <t>Jun. 30, 2023</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benefits at the beginning of the year</t>
        </is>
      </c>
      <c r="B4" s="5" t="n">
        <v>469</v>
      </c>
      <c r="C4" s="5" t="n">
        <v>381</v>
      </c>
    </row>
    <row r="5">
      <c r="A5" s="4" t="inlineStr">
        <is>
          <t>Subtractions for tax positions of prior periods</t>
        </is>
      </c>
      <c r="B5" s="6" t="n">
        <v>-21</v>
      </c>
      <c r="C5" s="6" t="n">
        <v>0</v>
      </c>
    </row>
    <row r="6">
      <c r="A6" s="4" t="inlineStr">
        <is>
          <t>Additions for tax positions taken during the current period</t>
        </is>
      </c>
      <c r="B6" s="6" t="n">
        <v>995</v>
      </c>
      <c r="C6" s="6" t="n">
        <v>88</v>
      </c>
    </row>
    <row r="7">
      <c r="A7" s="4" t="inlineStr">
        <is>
          <t>Unrecognized tax benefits at the end of the year</t>
        </is>
      </c>
      <c r="B7" s="5" t="n">
        <v>1443</v>
      </c>
      <c r="C7" s="5" t="n">
        <v>469</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Jun. 30, 2024</t>
        </is>
      </c>
      <c r="C2" s="2" t="inlineStr">
        <is>
          <t>Jun. 30, 2023</t>
        </is>
      </c>
      <c r="D2" s="2" t="inlineStr">
        <is>
          <t>Jun. 30, 2022</t>
        </is>
      </c>
    </row>
    <row r="3">
      <c r="A3" s="3" t="inlineStr">
        <is>
          <t>Income Tax Disclosure [Abstract]</t>
        </is>
      </c>
      <c r="B3" s="4" t="inlineStr">
        <is>
          <t xml:space="preserve"> </t>
        </is>
      </c>
      <c r="C3" s="4" t="inlineStr">
        <is>
          <t xml:space="preserve"> </t>
        </is>
      </c>
      <c r="D3" s="4" t="inlineStr">
        <is>
          <t xml:space="preserve"> </t>
        </is>
      </c>
    </row>
    <row r="4">
      <c r="A4" s="4" t="inlineStr">
        <is>
          <t>Consolidated Worldwide Pretax Book Income</t>
        </is>
      </c>
      <c r="B4" s="10" t="n">
        <v>0.21</v>
      </c>
      <c r="C4" s="10" t="n">
        <v>0.21</v>
      </c>
      <c r="D4" s="10" t="n">
        <v>0.21</v>
      </c>
    </row>
    <row r="5">
      <c r="A5" s="4" t="inlineStr">
        <is>
          <t>Research tax credits</t>
        </is>
      </c>
      <c r="B5" s="13" t="n">
        <v>0.034</v>
      </c>
      <c r="C5" s="13" t="n">
        <v>0.027</v>
      </c>
      <c r="D5" s="13" t="n">
        <v>0.036</v>
      </c>
    </row>
    <row r="6">
      <c r="A6" s="4" t="inlineStr">
        <is>
          <t>State income taxes, net of federal tax</t>
        </is>
      </c>
      <c r="B6" s="4" t="inlineStr">
        <is>
          <t>(3.00%)</t>
        </is>
      </c>
      <c r="C6" s="4" t="inlineStr">
        <is>
          <t>(0.90%)</t>
        </is>
      </c>
      <c r="D6" s="13" t="n">
        <v>0.017</v>
      </c>
    </row>
    <row r="7">
      <c r="A7" s="4" t="inlineStr">
        <is>
          <t>Foreign rate differential</t>
        </is>
      </c>
      <c r="B7" s="13" t="n">
        <v>0.007</v>
      </c>
      <c r="C7" s="4" t="inlineStr">
        <is>
          <t>(2.00%)</t>
        </is>
      </c>
      <c r="D7" s="10" t="n">
        <v>0</v>
      </c>
    </row>
    <row r="8">
      <c r="A8" s="4" t="inlineStr">
        <is>
          <t>Stock-based compensation</t>
        </is>
      </c>
      <c r="B8" s="4" t="inlineStr">
        <is>
          <t>(12.70%)</t>
        </is>
      </c>
      <c r="C8" s="4" t="inlineStr">
        <is>
          <t>(8.70%)</t>
        </is>
      </c>
      <c r="D8" s="4" t="inlineStr">
        <is>
          <t>(4.60%)</t>
        </is>
      </c>
    </row>
    <row r="9">
      <c r="A9" s="4" t="inlineStr">
        <is>
          <t>Transaction costs</t>
        </is>
      </c>
      <c r="B9" s="10" t="n">
        <v>0</v>
      </c>
      <c r="C9" s="4" t="inlineStr">
        <is>
          <t>(0.20%)</t>
        </is>
      </c>
      <c r="D9" s="13" t="n">
        <v>0.022</v>
      </c>
    </row>
    <row r="10">
      <c r="A10" s="4" t="inlineStr">
        <is>
          <t>Other</t>
        </is>
      </c>
      <c r="B10" s="4" t="inlineStr">
        <is>
          <t>(1.50%)</t>
        </is>
      </c>
      <c r="C10" s="4" t="inlineStr">
        <is>
          <t>(0.70%)</t>
        </is>
      </c>
      <c r="D10" s="4" t="inlineStr">
        <is>
          <t>(1.40%)</t>
        </is>
      </c>
    </row>
    <row r="11">
      <c r="A11" s="4" t="inlineStr">
        <is>
          <t>Valuation allowance</t>
        </is>
      </c>
      <c r="B11" s="4" t="inlineStr">
        <is>
          <t>(6.60%)</t>
        </is>
      </c>
      <c r="C11" s="4" t="inlineStr">
        <is>
          <t>(0.30%)</t>
        </is>
      </c>
      <c r="D11" s="4" t="inlineStr">
        <is>
          <t>(0.40%)</t>
        </is>
      </c>
    </row>
    <row r="12">
      <c r="A12" s="4" t="inlineStr">
        <is>
          <t>Effective income tax rate</t>
        </is>
      </c>
      <c r="B12" s="13" t="n">
        <v>0.013</v>
      </c>
      <c r="C12" s="13" t="n">
        <v>0.109</v>
      </c>
      <c r="D12" s="13" t="n">
        <v>0.22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2" customWidth="1" min="2" max="2"/>
  </cols>
  <sheetData>
    <row r="1">
      <c r="A1" s="1" t="inlineStr">
        <is>
          <t>COMMITMENTS AND CONTINGENCIES - Narrative (Details) $ in Thousands</t>
        </is>
      </c>
      <c r="B1" s="2" t="inlineStr">
        <is>
          <t>Jun. 30, 2024 USD ($)</t>
        </is>
      </c>
    </row>
    <row r="2">
      <c r="A2" s="3" t="inlineStr">
        <is>
          <t>Commitments and Contingencies Disclosure [Abstract]</t>
        </is>
      </c>
      <c r="B2" s="4" t="inlineStr">
        <is>
          <t xml:space="preserve"> </t>
        </is>
      </c>
    </row>
    <row r="3">
      <c r="A3" s="4" t="inlineStr">
        <is>
          <t>Purchase obligations, 2025</t>
        </is>
      </c>
      <c r="B3" s="5" t="n">
        <v>40373</v>
      </c>
    </row>
    <row r="4">
      <c r="A4" s="4" t="inlineStr">
        <is>
          <t>Purchase obligations, 2026</t>
        </is>
      </c>
      <c r="B4" s="6" t="n">
        <v>42650</v>
      </c>
    </row>
    <row r="5">
      <c r="A5" s="4" t="inlineStr">
        <is>
          <t>Purchase obligations, 2027</t>
        </is>
      </c>
      <c r="B5" s="6" t="n">
        <v>42650</v>
      </c>
    </row>
    <row r="6">
      <c r="A6" s="4" t="inlineStr">
        <is>
          <t>Purchase obligations, 2028</t>
        </is>
      </c>
      <c r="B6" s="6" t="n">
        <v>24190</v>
      </c>
    </row>
    <row r="7">
      <c r="A7" s="4" t="inlineStr">
        <is>
          <t>Purchase obligations, 2029</t>
        </is>
      </c>
      <c r="B7" s="6" t="n">
        <v>24190</v>
      </c>
    </row>
    <row r="8">
      <c r="A8" s="4" t="inlineStr">
        <is>
          <t>Purchase obligations, thereafter</t>
        </is>
      </c>
      <c r="B8" s="5" t="n">
        <v>8073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INFORMATION OF REGISTRANT (PARENT COMPANY ONLY) - Condensed Balance Sheets (Details) - USD ($) $ in Thousands</t>
        </is>
      </c>
      <c r="B1" s="2" t="inlineStr">
        <is>
          <t>Jun. 30, 2024</t>
        </is>
      </c>
      <c r="C1" s="2" t="inlineStr">
        <is>
          <t>Jun. 30, 2023</t>
        </is>
      </c>
      <c r="D1" s="2" t="inlineStr">
        <is>
          <t>Jun. 30, 2022</t>
        </is>
      </c>
    </row>
    <row r="2">
      <c r="A2" s="3" t="inlineStr">
        <is>
          <t>Assets</t>
        </is>
      </c>
      <c r="B2" s="4" t="inlineStr">
        <is>
          <t xml:space="preserve"> </t>
        </is>
      </c>
      <c r="C2" s="4" t="inlineStr">
        <is>
          <t xml:space="preserve"> </t>
        </is>
      </c>
      <c r="D2" s="4" t="inlineStr">
        <is>
          <t xml:space="preserve"> </t>
        </is>
      </c>
    </row>
    <row r="3">
      <c r="A3" s="4" t="inlineStr">
        <is>
          <t>Cash and cash equivalents</t>
        </is>
      </c>
      <c r="B3" s="5" t="n">
        <v>117958</v>
      </c>
      <c r="C3" s="5" t="n">
        <v>95233</v>
      </c>
      <c r="D3" s="5" t="n">
        <v>133041</v>
      </c>
    </row>
    <row r="4">
      <c r="A4" s="4" t="inlineStr">
        <is>
          <t>Total assets</t>
        </is>
      </c>
      <c r="B4" s="6" t="n">
        <v>2609393</v>
      </c>
      <c r="C4" s="6" t="n">
        <v>2541175</v>
      </c>
      <c r="D4" s="4" t="inlineStr">
        <is>
          <t xml:space="preserve"> </t>
        </is>
      </c>
    </row>
    <row r="5">
      <c r="A5" s="3" t="inlineStr">
        <is>
          <t>Liabilities and Stockholders’ Equity</t>
        </is>
      </c>
      <c r="B5" s="4" t="inlineStr">
        <is>
          <t xml:space="preserve"> </t>
        </is>
      </c>
      <c r="C5" s="4" t="inlineStr">
        <is>
          <t xml:space="preserve"> </t>
        </is>
      </c>
      <c r="D5" s="4" t="inlineStr">
        <is>
          <t xml:space="preserve"> </t>
        </is>
      </c>
    </row>
    <row r="6">
      <c r="A6" s="4" t="inlineStr">
        <is>
          <t>Total liabilities</t>
        </is>
      </c>
      <c r="B6" s="6" t="n">
        <v>1322467</v>
      </c>
      <c r="C6" s="6" t="n">
        <v>1267491</v>
      </c>
      <c r="D6" s="4" t="inlineStr">
        <is>
          <t xml:space="preserve"> </t>
        </is>
      </c>
    </row>
    <row r="7">
      <c r="A7" s="4" t="inlineStr">
        <is>
          <t>Total stockholders’ equity</t>
        </is>
      </c>
      <c r="B7" s="6" t="n">
        <v>1286926</v>
      </c>
      <c r="C7" s="6" t="n">
        <v>1273684</v>
      </c>
      <c r="D7" s="4" t="inlineStr">
        <is>
          <t xml:space="preserve"> </t>
        </is>
      </c>
    </row>
    <row r="8">
      <c r="A8" s="4" t="inlineStr">
        <is>
          <t>Total liabilities and stockholders' equity</t>
        </is>
      </c>
      <c r="B8" s="6" t="n">
        <v>2609393</v>
      </c>
      <c r="C8" s="6" t="n">
        <v>2541175</v>
      </c>
      <c r="D8" s="4" t="inlineStr">
        <is>
          <t xml:space="preserve"> </t>
        </is>
      </c>
    </row>
    <row r="9">
      <c r="A9" s="4" t="inlineStr">
        <is>
          <t>Parent Company</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Cash and cash equivalents</t>
        </is>
      </c>
      <c r="B11" s="6" t="n">
        <v>5425</v>
      </c>
      <c r="C11" s="6" t="n">
        <v>5155</v>
      </c>
      <c r="D11" s="4" t="inlineStr">
        <is>
          <t xml:space="preserve"> </t>
        </is>
      </c>
    </row>
    <row r="12">
      <c r="A12" s="4" t="inlineStr">
        <is>
          <t>Investment in subsidiary</t>
        </is>
      </c>
      <c r="B12" s="6" t="n">
        <v>1281501</v>
      </c>
      <c r="C12" s="6" t="n">
        <v>1268529</v>
      </c>
      <c r="D12" s="4" t="inlineStr">
        <is>
          <t xml:space="preserve"> </t>
        </is>
      </c>
    </row>
    <row r="13">
      <c r="A13" s="4" t="inlineStr">
        <is>
          <t>Total assets</t>
        </is>
      </c>
      <c r="B13" s="6" t="n">
        <v>1286926</v>
      </c>
      <c r="C13" s="6" t="n">
        <v>1273684</v>
      </c>
      <c r="D13" s="4" t="inlineStr">
        <is>
          <t xml:space="preserve"> </t>
        </is>
      </c>
    </row>
    <row r="14">
      <c r="A14" s="3" t="inlineStr">
        <is>
          <t>Liabilities and Stockholders’ Equity</t>
        </is>
      </c>
      <c r="B14" s="4" t="inlineStr">
        <is>
          <t xml:space="preserve"> </t>
        </is>
      </c>
      <c r="C14" s="4" t="inlineStr">
        <is>
          <t xml:space="preserve"> </t>
        </is>
      </c>
      <c r="D14" s="4" t="inlineStr">
        <is>
          <t xml:space="preserve"> </t>
        </is>
      </c>
    </row>
    <row r="15">
      <c r="A15" s="4" t="inlineStr">
        <is>
          <t>Total liabilities</t>
        </is>
      </c>
      <c r="B15" s="6" t="n">
        <v>0</v>
      </c>
      <c r="C15" s="6" t="n">
        <v>0</v>
      </c>
      <c r="D15" s="4" t="inlineStr">
        <is>
          <t xml:space="preserve"> </t>
        </is>
      </c>
    </row>
    <row r="16">
      <c r="A16" s="4" t="inlineStr">
        <is>
          <t>Total stockholders’ equity</t>
        </is>
      </c>
      <c r="B16" s="6" t="n">
        <v>1286926</v>
      </c>
      <c r="C16" s="6" t="n">
        <v>1273684</v>
      </c>
      <c r="D16" s="4" t="inlineStr">
        <is>
          <t xml:space="preserve"> </t>
        </is>
      </c>
    </row>
    <row r="17">
      <c r="A17" s="4" t="inlineStr">
        <is>
          <t>Total liabilities and stockholders' equity</t>
        </is>
      </c>
      <c r="B17" s="5" t="n">
        <v>1286926</v>
      </c>
      <c r="C17" s="5" t="n">
        <v>1273684</v>
      </c>
      <c r="D17"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PARENT COMPANY ONLY) - Condensed Statements of Operations and Comprehensive Loss (Details) - USD ($) $ in Thousands</t>
        </is>
      </c>
      <c r="B1" s="2" t="inlineStr">
        <is>
          <t>12 Months Ended</t>
        </is>
      </c>
    </row>
    <row r="2">
      <c r="B2" s="2" t="inlineStr">
        <is>
          <t>Jun. 30, 2024</t>
        </is>
      </c>
      <c r="C2" s="2" t="inlineStr">
        <is>
          <t>Jun. 30, 2023</t>
        </is>
      </c>
      <c r="D2" s="2" t="inlineStr">
        <is>
          <t>Jun. 30, 2022</t>
        </is>
      </c>
    </row>
    <row r="3">
      <c r="A3" s="3" t="inlineStr">
        <is>
          <t>Condensed Income Statements, Captions [Line Items]</t>
        </is>
      </c>
      <c r="B3" s="4" t="inlineStr">
        <is>
          <t xml:space="preserve"> </t>
        </is>
      </c>
      <c r="C3" s="4" t="inlineStr">
        <is>
          <t xml:space="preserve"> </t>
        </is>
      </c>
      <c r="D3" s="4" t="inlineStr">
        <is>
          <t xml:space="preserve"> </t>
        </is>
      </c>
    </row>
    <row r="4">
      <c r="A4" s="4" t="inlineStr">
        <is>
          <t>Net loss attributable to Paycor HCM, Inc.</t>
        </is>
      </c>
      <c r="B4" s="5" t="n">
        <v>-58942</v>
      </c>
      <c r="C4" s="5" t="n">
        <v>-93215</v>
      </c>
      <c r="D4" s="5" t="n">
        <v>-119638</v>
      </c>
    </row>
    <row r="5">
      <c r="A5" s="3" t="inlineStr">
        <is>
          <t>Other comprehensive loss, net of tax:</t>
        </is>
      </c>
      <c r="B5" s="4" t="inlineStr">
        <is>
          <t xml:space="preserve"> </t>
        </is>
      </c>
      <c r="C5" s="4" t="inlineStr">
        <is>
          <t xml:space="preserve"> </t>
        </is>
      </c>
      <c r="D5" s="4" t="inlineStr">
        <is>
          <t xml:space="preserve"> </t>
        </is>
      </c>
    </row>
    <row r="6">
      <c r="A6" s="4" t="inlineStr">
        <is>
          <t>Subsidiaries’ other comprehensive income (loss)</t>
        </is>
      </c>
      <c r="B6" s="6" t="n">
        <v>1709</v>
      </c>
      <c r="C6" s="6" t="n">
        <v>-1337</v>
      </c>
      <c r="D6" s="6" t="n">
        <v>-2980</v>
      </c>
    </row>
    <row r="7">
      <c r="A7" s="4" t="inlineStr">
        <is>
          <t>Comprehensive loss attributable to Paycor HCM, Inc.</t>
        </is>
      </c>
      <c r="B7" s="6" t="n">
        <v>-57233</v>
      </c>
      <c r="C7" s="6" t="n">
        <v>-94552</v>
      </c>
      <c r="D7" s="6" t="n">
        <v>-122618</v>
      </c>
    </row>
    <row r="8">
      <c r="A8" s="4" t="inlineStr">
        <is>
          <t>Parent Company</t>
        </is>
      </c>
      <c r="B8" s="4" t="inlineStr">
        <is>
          <t xml:space="preserve"> </t>
        </is>
      </c>
      <c r="C8" s="4" t="inlineStr">
        <is>
          <t xml:space="preserve"> </t>
        </is>
      </c>
      <c r="D8" s="4" t="inlineStr">
        <is>
          <t xml:space="preserve"> </t>
        </is>
      </c>
    </row>
    <row r="9">
      <c r="A9" s="3" t="inlineStr">
        <is>
          <t>Condensed Income Statements, Captions [Line Items]</t>
        </is>
      </c>
      <c r="B9" s="4" t="inlineStr">
        <is>
          <t xml:space="preserve"> </t>
        </is>
      </c>
      <c r="C9" s="4" t="inlineStr">
        <is>
          <t xml:space="preserve"> </t>
        </is>
      </c>
      <c r="D9" s="4" t="inlineStr">
        <is>
          <t xml:space="preserve"> </t>
        </is>
      </c>
    </row>
    <row r="10">
      <c r="A10" s="4" t="inlineStr">
        <is>
          <t>Other income</t>
        </is>
      </c>
      <c r="B10" s="6" t="n">
        <v>270</v>
      </c>
      <c r="C10" s="6" t="n">
        <v>155</v>
      </c>
      <c r="D10" s="6" t="n">
        <v>0</v>
      </c>
    </row>
    <row r="11">
      <c r="A11" s="4" t="inlineStr">
        <is>
          <t>Equity in net loss of subsidiary</t>
        </is>
      </c>
      <c r="B11" s="6" t="n">
        <v>-59212</v>
      </c>
      <c r="C11" s="6" t="n">
        <v>-93370</v>
      </c>
      <c r="D11" s="6" t="n">
        <v>-119638</v>
      </c>
    </row>
    <row r="12">
      <c r="A12" s="4" t="inlineStr">
        <is>
          <t>Net loss attributable to Paycor HCM, Inc.</t>
        </is>
      </c>
      <c r="B12" s="6" t="n">
        <v>-58942</v>
      </c>
      <c r="C12" s="6" t="n">
        <v>-93215</v>
      </c>
      <c r="D12" s="6" t="n">
        <v>-119638</v>
      </c>
    </row>
    <row r="13">
      <c r="A13" s="3" t="inlineStr">
        <is>
          <t>Other comprehensive loss, net of tax:</t>
        </is>
      </c>
      <c r="B13" s="4" t="inlineStr">
        <is>
          <t xml:space="preserve"> </t>
        </is>
      </c>
      <c r="C13" s="4" t="inlineStr">
        <is>
          <t xml:space="preserve"> </t>
        </is>
      </c>
      <c r="D13" s="4" t="inlineStr">
        <is>
          <t xml:space="preserve"> </t>
        </is>
      </c>
    </row>
    <row r="14">
      <c r="A14" s="4" t="inlineStr">
        <is>
          <t>Subsidiaries’ other comprehensive income (loss)</t>
        </is>
      </c>
      <c r="B14" s="6" t="n">
        <v>1709</v>
      </c>
      <c r="C14" s="6" t="n">
        <v>-1337</v>
      </c>
      <c r="D14" s="6" t="n">
        <v>-2980</v>
      </c>
    </row>
    <row r="15">
      <c r="A15" s="4" t="inlineStr">
        <is>
          <t>Total other comprehensive income (loss)</t>
        </is>
      </c>
      <c r="B15" s="6" t="n">
        <v>1709</v>
      </c>
      <c r="C15" s="6" t="n">
        <v>-1337</v>
      </c>
      <c r="D15" s="6" t="n">
        <v>-2980</v>
      </c>
    </row>
    <row r="16">
      <c r="A16" s="4" t="inlineStr">
        <is>
          <t>Comprehensive loss attributable to Paycor HCM, Inc.</t>
        </is>
      </c>
      <c r="B16" s="5" t="n">
        <v>-57233</v>
      </c>
      <c r="C16" s="5" t="n">
        <v>-94552</v>
      </c>
      <c r="D16" s="5" t="n">
        <v>-12261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PARENT COMPANY ONLY) - Condensed Statements of Cash Flows (Details) - USD ($) $ in Thousands</t>
        </is>
      </c>
      <c r="B1" s="2" t="inlineStr">
        <is>
          <t>12 Months Ended</t>
        </is>
      </c>
    </row>
    <row r="2">
      <c r="B2" s="2" t="inlineStr">
        <is>
          <t>Jun. 30, 2024</t>
        </is>
      </c>
      <c r="C2" s="2" t="inlineStr">
        <is>
          <t>Jun. 30, 2023</t>
        </is>
      </c>
      <c r="D2" s="2" t="inlineStr">
        <is>
          <t>Jun. 30,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58942</v>
      </c>
      <c r="C4" s="5" t="n">
        <v>-93215</v>
      </c>
      <c r="D4" s="5" t="n">
        <v>-119638</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Net cash provided by operating activities</t>
        </is>
      </c>
      <c r="B6" s="6" t="n">
        <v>89995</v>
      </c>
      <c r="C6" s="6" t="n">
        <v>48115</v>
      </c>
      <c r="D6" s="6" t="n">
        <v>24351</v>
      </c>
    </row>
    <row r="7">
      <c r="A7" s="3" t="inlineStr">
        <is>
          <t>Investing Activities:</t>
        </is>
      </c>
      <c r="B7" s="4" t="inlineStr">
        <is>
          <t xml:space="preserve"> </t>
        </is>
      </c>
      <c r="C7" s="4" t="inlineStr">
        <is>
          <t xml:space="preserve"> </t>
        </is>
      </c>
      <c r="D7" s="4" t="inlineStr">
        <is>
          <t xml:space="preserve"> </t>
        </is>
      </c>
    </row>
    <row r="8">
      <c r="A8" s="4" t="inlineStr">
        <is>
          <t>Net cash used in investing activities</t>
        </is>
      </c>
      <c r="B8" s="6" t="n">
        <v>-108920</v>
      </c>
      <c r="C8" s="6" t="n">
        <v>-192962</v>
      </c>
      <c r="D8" s="6" t="n">
        <v>-84550</v>
      </c>
    </row>
    <row r="9">
      <c r="A9" s="3" t="inlineStr">
        <is>
          <t>Financing Activities:</t>
        </is>
      </c>
      <c r="B9" s="4" t="inlineStr">
        <is>
          <t xml:space="preserve"> </t>
        </is>
      </c>
      <c r="C9" s="4" t="inlineStr">
        <is>
          <t xml:space="preserve"> </t>
        </is>
      </c>
      <c r="D9" s="4" t="inlineStr">
        <is>
          <t xml:space="preserve"> </t>
        </is>
      </c>
    </row>
    <row r="10">
      <c r="A10" s="4" t="inlineStr">
        <is>
          <t>Proceeds from the issuance of common stock sold in the IPO, net of offering costs and underwriting discount</t>
        </is>
      </c>
      <c r="B10" s="6" t="n">
        <v>0</v>
      </c>
      <c r="C10" s="6" t="n">
        <v>0</v>
      </c>
      <c r="D10" s="6" t="n">
        <v>454915</v>
      </c>
    </row>
    <row r="11">
      <c r="A11" s="4" t="inlineStr">
        <is>
          <t>Withholding taxes paid related to net share settlements</t>
        </is>
      </c>
      <c r="B11" s="6" t="n">
        <v>-2830</v>
      </c>
      <c r="C11" s="6" t="n">
        <v>-2459</v>
      </c>
      <c r="D11" s="6" t="n">
        <v>0</v>
      </c>
    </row>
    <row r="12">
      <c r="A12" s="4" t="inlineStr">
        <is>
          <t>Proceeds from exercise of stock options</t>
        </is>
      </c>
      <c r="B12" s="6" t="n">
        <v>0</v>
      </c>
      <c r="C12" s="6" t="n">
        <v>345</v>
      </c>
      <c r="D12" s="6" t="n">
        <v>0</v>
      </c>
    </row>
    <row r="13">
      <c r="A13" s="4" t="inlineStr">
        <is>
          <t>Proceeds from employee stock purchase plan</t>
        </is>
      </c>
      <c r="B13" s="6" t="n">
        <v>7861</v>
      </c>
      <c r="C13" s="6" t="n">
        <v>8285</v>
      </c>
      <c r="D13" s="6" t="n">
        <v>3187</v>
      </c>
    </row>
    <row r="14">
      <c r="A14" s="4" t="inlineStr">
        <is>
          <t>Net cash provided by (used in) financing activities</t>
        </is>
      </c>
      <c r="B14" s="6" t="n">
        <v>50468</v>
      </c>
      <c r="C14" s="6" t="n">
        <v>-659048</v>
      </c>
      <c r="D14" s="6" t="n">
        <v>1183031</v>
      </c>
    </row>
    <row r="15">
      <c r="A15" s="4" t="inlineStr">
        <is>
          <t>Net change in cash, cash equivalents, restricted cash and short-term investments, and funds held for clients</t>
        </is>
      </c>
      <c r="B15" s="6" t="n">
        <v>31534</v>
      </c>
      <c r="C15" s="6" t="n">
        <v>-803877</v>
      </c>
      <c r="D15" s="6" t="n">
        <v>1122923</v>
      </c>
    </row>
    <row r="16">
      <c r="A16" s="4" t="inlineStr">
        <is>
          <t>Cash, cash equivalents, restricted cash and short-term investments, and funds held for clients, beginning of period</t>
        </is>
      </c>
      <c r="B16" s="6" t="n">
        <v>879046</v>
      </c>
      <c r="C16" s="6" t="n">
        <v>1682923</v>
      </c>
      <c r="D16" s="6" t="n">
        <v>560000</v>
      </c>
    </row>
    <row r="17">
      <c r="A17" s="4" t="inlineStr">
        <is>
          <t>Cash, cash equivalents, restricted cash and short-term investments, and funds held for clients, end of period</t>
        </is>
      </c>
      <c r="B17" s="6" t="n">
        <v>910580</v>
      </c>
      <c r="C17" s="6" t="n">
        <v>879046</v>
      </c>
      <c r="D17" s="6" t="n">
        <v>1682923</v>
      </c>
    </row>
    <row r="18">
      <c r="A18" s="4" t="inlineStr">
        <is>
          <t>Parent Company</t>
        </is>
      </c>
      <c r="B18" s="4" t="inlineStr">
        <is>
          <t xml:space="preserve"> </t>
        </is>
      </c>
      <c r="C18" s="4" t="inlineStr">
        <is>
          <t xml:space="preserve"> </t>
        </is>
      </c>
      <c r="D18" s="4" t="inlineStr">
        <is>
          <t xml:space="preserve"> </t>
        </is>
      </c>
    </row>
    <row r="19">
      <c r="A19" s="3" t="inlineStr">
        <is>
          <t>Operating Activities:</t>
        </is>
      </c>
      <c r="B19" s="4" t="inlineStr">
        <is>
          <t xml:space="preserve"> </t>
        </is>
      </c>
      <c r="C19" s="4" t="inlineStr">
        <is>
          <t xml:space="preserve"> </t>
        </is>
      </c>
      <c r="D19" s="4" t="inlineStr">
        <is>
          <t xml:space="preserve"> </t>
        </is>
      </c>
    </row>
    <row r="20">
      <c r="A20" s="4" t="inlineStr">
        <is>
          <t>Net income (loss)</t>
        </is>
      </c>
      <c r="B20" s="6" t="n">
        <v>-58942</v>
      </c>
      <c r="C20" s="6" t="n">
        <v>-93215</v>
      </c>
      <c r="D20" s="6" t="n">
        <v>-119638</v>
      </c>
    </row>
    <row r="21">
      <c r="A21" s="3" t="inlineStr">
        <is>
          <t>Adjustments to reconcile net loss to net cash provided by operating activities:</t>
        </is>
      </c>
      <c r="B21" s="4" t="inlineStr">
        <is>
          <t xml:space="preserve"> </t>
        </is>
      </c>
      <c r="C21" s="4" t="inlineStr">
        <is>
          <t xml:space="preserve"> </t>
        </is>
      </c>
      <c r="D21" s="4" t="inlineStr">
        <is>
          <t xml:space="preserve"> </t>
        </is>
      </c>
    </row>
    <row r="22">
      <c r="A22" s="4" t="inlineStr">
        <is>
          <t>Equity in net loss of subsidiary</t>
        </is>
      </c>
      <c r="B22" s="6" t="n">
        <v>59212</v>
      </c>
      <c r="C22" s="6" t="n">
        <v>93370</v>
      </c>
      <c r="D22" s="6" t="n">
        <v>119638</v>
      </c>
    </row>
    <row r="23">
      <c r="A23" s="4" t="inlineStr">
        <is>
          <t>Net cash provided by operating activities</t>
        </is>
      </c>
      <c r="B23" s="6" t="n">
        <v>270</v>
      </c>
      <c r="C23" s="6" t="n">
        <v>155</v>
      </c>
      <c r="D23" s="6" t="n">
        <v>0</v>
      </c>
    </row>
    <row r="24">
      <c r="A24" s="3" t="inlineStr">
        <is>
          <t>Investing Activities:</t>
        </is>
      </c>
      <c r="B24" s="4" t="inlineStr">
        <is>
          <t xml:space="preserve"> </t>
        </is>
      </c>
      <c r="C24" s="4" t="inlineStr">
        <is>
          <t xml:space="preserve"> </t>
        </is>
      </c>
      <c r="D24" s="4" t="inlineStr">
        <is>
          <t xml:space="preserve"> </t>
        </is>
      </c>
    </row>
    <row r="25">
      <c r="A25" s="4" t="inlineStr">
        <is>
          <t>Net cash used in investing activities</t>
        </is>
      </c>
      <c r="B25" s="6" t="n">
        <v>0</v>
      </c>
      <c r="C25" s="6" t="n">
        <v>0</v>
      </c>
      <c r="D25" s="6" t="n">
        <v>0</v>
      </c>
    </row>
    <row r="26">
      <c r="A26" s="3" t="inlineStr">
        <is>
          <t>Financing Activities:</t>
        </is>
      </c>
      <c r="B26" s="4" t="inlineStr">
        <is>
          <t xml:space="preserve"> </t>
        </is>
      </c>
      <c r="C26" s="4" t="inlineStr">
        <is>
          <t xml:space="preserve"> </t>
        </is>
      </c>
      <c r="D26" s="4" t="inlineStr">
        <is>
          <t xml:space="preserve"> </t>
        </is>
      </c>
    </row>
    <row r="27">
      <c r="A27" s="4" t="inlineStr">
        <is>
          <t>Proceeds from the issuance of common stock sold in the IPO, net of offering costs and underwriting discount</t>
        </is>
      </c>
      <c r="B27" s="6" t="n">
        <v>0</v>
      </c>
      <c r="C27" s="6" t="n">
        <v>0</v>
      </c>
      <c r="D27" s="6" t="n">
        <v>454915</v>
      </c>
    </row>
    <row r="28">
      <c r="A28" s="4" t="inlineStr">
        <is>
          <t>Contributions to subsidiaries</t>
        </is>
      </c>
      <c r="B28" s="6" t="n">
        <v>-5031</v>
      </c>
      <c r="C28" s="6" t="n">
        <v>-6081</v>
      </c>
      <c r="D28" s="6" t="n">
        <v>-453102</v>
      </c>
    </row>
    <row r="29">
      <c r="A29" s="4" t="inlineStr">
        <is>
          <t>Withholding taxes paid related to net share settlements</t>
        </is>
      </c>
      <c r="B29" s="6" t="n">
        <v>-2830</v>
      </c>
      <c r="C29" s="6" t="n">
        <v>-2549</v>
      </c>
      <c r="D29" s="6" t="n">
        <v>0</v>
      </c>
    </row>
    <row r="30">
      <c r="A30" s="4" t="inlineStr">
        <is>
          <t>Proceeds from exercise of stock options</t>
        </is>
      </c>
      <c r="B30" s="6" t="n">
        <v>0</v>
      </c>
      <c r="C30" s="6" t="n">
        <v>345</v>
      </c>
      <c r="D30" s="6" t="n">
        <v>0</v>
      </c>
    </row>
    <row r="31">
      <c r="A31" s="4" t="inlineStr">
        <is>
          <t>Proceeds from employee stock purchase plan</t>
        </is>
      </c>
      <c r="B31" s="6" t="n">
        <v>7861</v>
      </c>
      <c r="C31" s="6" t="n">
        <v>8285</v>
      </c>
      <c r="D31" s="6" t="n">
        <v>3187</v>
      </c>
    </row>
    <row r="32">
      <c r="A32" s="4" t="inlineStr">
        <is>
          <t>Net cash provided by (used in) financing activities</t>
        </is>
      </c>
      <c r="B32" s="6" t="n">
        <v>0</v>
      </c>
      <c r="C32" s="6" t="n">
        <v>0</v>
      </c>
      <c r="D32" s="6" t="n">
        <v>5000</v>
      </c>
    </row>
    <row r="33">
      <c r="A33" s="4" t="inlineStr">
        <is>
          <t>Net change in cash, cash equivalents, restricted cash and short-term investments, and funds held for clients</t>
        </is>
      </c>
      <c r="B33" s="6" t="n">
        <v>270</v>
      </c>
      <c r="C33" s="6" t="n">
        <v>155</v>
      </c>
      <c r="D33" s="6" t="n">
        <v>5000</v>
      </c>
    </row>
    <row r="34">
      <c r="A34" s="4" t="inlineStr">
        <is>
          <t>Cash, cash equivalents, restricted cash and short-term investments, and funds held for clients, beginning of period</t>
        </is>
      </c>
      <c r="B34" s="6" t="n">
        <v>5155</v>
      </c>
      <c r="C34" s="6" t="n">
        <v>5000</v>
      </c>
      <c r="D34" s="6" t="n">
        <v>0</v>
      </c>
    </row>
    <row r="35">
      <c r="A35" s="4" t="inlineStr">
        <is>
          <t>Cash, cash equivalents, restricted cash and short-term investments, and funds held for clients, end of period</t>
        </is>
      </c>
      <c r="B35" s="5" t="n">
        <v>5425</v>
      </c>
      <c r="C35" s="5" t="n">
        <v>5155</v>
      </c>
      <c r="D35" s="5" t="n">
        <v>5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2T20:56:47Z</dcterms:created>
  <dcterms:modified xmlns:dcterms="http://purl.org/dc/terms/" xmlns:xsi="http://www.w3.org/2001/XMLSchema-instance" xsi:type="dcterms:W3CDTF">2024-08-22T20:56:47Z</dcterms:modified>
</cp:coreProperties>
</file>